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STATEME7" sheetId="7" r:id="rId7"/>
    <s:sheet name="Summary of Significant Accounti" sheetId="8" r:id="rId8"/>
    <s:sheet name="Recently Issued Accounting Pron" sheetId="9" r:id="rId9"/>
    <s:sheet name="Acquisitions and Divestitures" sheetId="10" r:id="rId10"/>
    <s:sheet name="Goodwill" sheetId="11" r:id="rId11"/>
    <s:sheet name="Debt" sheetId="12" r:id="rId12"/>
    <s:sheet name="Unconsolidated Affiliate Compan" sheetId="13" r:id="rId13"/>
    <s:sheet name="Derivative Financial Instrument" sheetId="14" r:id="rId14"/>
    <s:sheet name="Fair Value Measurements" sheetId="15" r:id="rId15"/>
    <s:sheet name="Stockholders' Equity" sheetId="16" r:id="rId16"/>
    <s:sheet name="Defined Benefit Pension Plans" sheetId="17" r:id="rId17"/>
    <s:sheet name="Stock-Based Compensation" sheetId="18" r:id="rId18"/>
    <s:sheet name="Commitments and Contingencies" sheetId="19" r:id="rId19"/>
    <s:sheet name="Income Taxes" sheetId="20" r:id="rId20"/>
    <s:sheet name="Major Customers" sheetId="21" r:id="rId21"/>
    <s:sheet name="Earnings Per Common Share" sheetId="22" r:id="rId22"/>
    <s:sheet name="Segment Information" sheetId="23" r:id="rId23"/>
    <s:sheet name="Guarantor_Non-Guarantor Financi" sheetId="24" r:id="rId24"/>
    <s:sheet name="Summary of Significant Accoun25" sheetId="25" r:id="rId25"/>
    <s:sheet name="Summary of Significant Accoun26" sheetId="26" r:id="rId26"/>
    <s:sheet name="Goodwill (Tables)" sheetId="27" r:id="rId27"/>
    <s:sheet name="Debt (Tables)" sheetId="28" r:id="rId28"/>
    <s:sheet name="Derivative Financial Instrume29" sheetId="29" r:id="rId29"/>
    <s:sheet name="Fair Value Measurements (Tables" sheetId="30" r:id="rId30"/>
    <s:sheet name="Stockholders' Equity (Tables)" sheetId="31" r:id="rId31"/>
    <s:sheet name="Defined Benefit Pension Plans (" sheetId="32" r:id="rId32"/>
    <s:sheet name="Stock-Based Compensation (Table" sheetId="33" r:id="rId33"/>
    <s:sheet name="Earnings Per Common Share (Tabl" sheetId="34" r:id="rId34"/>
    <s:sheet name="Segment Information (Tables)" sheetId="35" r:id="rId35"/>
    <s:sheet name="Guarantor_Non-Guarantor Finan36" sheetId="36" r:id="rId36"/>
    <s:sheet name="Summary of Significant Accoun37" sheetId="37" r:id="rId37"/>
    <s:sheet name="Summary of Significant Accoun38" sheetId="38" r:id="rId38"/>
    <s:sheet name="Acquisitions and Divestitures (" sheetId="39" r:id="rId39"/>
    <s:sheet name="Goodwill (Details)" sheetId="40" r:id="rId40"/>
    <s:sheet name="Debt (Details)" sheetId="41" r:id="rId41"/>
    <s:sheet name="Debt - Senior Notes (Details)" sheetId="42" r:id="rId42"/>
    <s:sheet name="Unconsolidated Affiliate Comp43" sheetId="43" r:id="rId43"/>
    <s:sheet name="Derivative Financial Instrume44" sheetId="44" r:id="rId44"/>
    <s:sheet name="Fair Value Measurements (Detail" sheetId="45" r:id="rId45"/>
    <s:sheet name="Stockholders' Equity (Details)" sheetId="46" r:id="rId46"/>
    <s:sheet name="Defined Benefit Pension Plans47" sheetId="47" r:id="rId47"/>
    <s:sheet name="Stock-Based Compensation - Comp" sheetId="48" r:id="rId48"/>
    <s:sheet name="Stock-Based Compensation - PRSU" sheetId="49" r:id="rId49"/>
    <s:sheet name="Stock-Based Compensation - Opti" sheetId="50" r:id="rId50"/>
    <s:sheet name="Stock-Based Compensation - Summ" sheetId="51" r:id="rId51"/>
    <s:sheet name="Commitments and Contingencies -" sheetId="52" r:id="rId52"/>
    <s:sheet name="Commitments and Contingencies53" sheetId="53" r:id="rId53"/>
    <s:sheet name="Commitments and Contingencies54" sheetId="54" r:id="rId54"/>
    <s:sheet name="Income Taxes (Details)" sheetId="55" r:id="rId55"/>
    <s:sheet name="Major Customers (Details)" sheetId="56" r:id="rId56"/>
    <s:sheet name="Earnings Per Common Share (Deta" sheetId="57" r:id="rId57"/>
    <s:sheet name="Segment Information (Details)" sheetId="58" r:id="rId58"/>
    <s:sheet name="Guarantor_Non-Guarantor Finan59" sheetId="59" r:id="rId59"/>
  </s:sheets>
  <s:definedNames/>
  <s:calcPr calcId="124519" calcMode="auto" fullCalcOnLoad="1"/>
</s:workbook>
</file>

<file path=xl/sharedStrings.xml><?xml version="1.0" encoding="utf-8"?>
<sst xmlns="http://schemas.openxmlformats.org/spreadsheetml/2006/main" uniqueCount="677">
  <si>
    <t>Document and Entity Information - shares</t>
  </si>
  <si>
    <t>9 Months Ended</t>
  </si>
  <si>
    <t>Sep. 30, 2015</t>
  </si>
  <si>
    <t>Nov. 03, 2015</t>
  </si>
  <si>
    <t>Document and Entity Information [Abstract]</t>
  </si>
  <si>
    <t>Entity Registrant Name</t>
  </si>
  <si>
    <t>TEMPUR SEALY INTERNATIONAL,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STATEMENTS OF INCOME (Unaudited) - USD ($) shares in Millions, $ in Millions</t>
  </si>
  <si>
    <t>3 Months Ended</t>
  </si>
  <si>
    <t>Sep. 30, 2014</t>
  </si>
  <si>
    <t>Income Statement [Abstract]</t>
  </si>
  <si>
    <t>Net sales</t>
  </si>
  <si>
    <t>Cost of sales</t>
  </si>
  <si>
    <t>Gross profit</t>
  </si>
  <si>
    <t>Selling and marketing expenses</t>
  </si>
  <si>
    <t>General, administrative and other expenses</t>
  </si>
  <si>
    <t>Equity income in earnings of unconsolidated affiliates</t>
  </si>
  <si>
    <t>Royalty income, net of royalty expense</t>
  </si>
  <si>
    <t>Operating (loss) income</t>
  </si>
  <si>
    <t>Other expense, net:</t>
  </si>
  <si>
    <t>Interest expense, net</t>
  </si>
  <si>
    <t>Loss on disposal, net</t>
  </si>
  <si>
    <t>Other expense (income), net</t>
  </si>
  <si>
    <t>Total other expense, net</t>
  </si>
  <si>
    <t>Income before income taxes</t>
  </si>
  <si>
    <t>Income tax provision</t>
  </si>
  <si>
    <t>Net income before non-controlling interest</t>
  </si>
  <si>
    <t>Less: Net income attributable to non-controlling interest</t>
  </si>
  <si>
    <t>[1],[2]</t>
  </si>
  <si>
    <t>Net income attributable to Tempur Sealy International, Inc.</t>
  </si>
  <si>
    <t>Earnings per common share:</t>
  </si>
  <si>
    <t>Basic (in dollars per share)</t>
  </si>
  <si>
    <t>Diluted (in dollars per share)</t>
  </si>
  <si>
    <t>Weighted average common shares outstanding:</t>
  </si>
  <si>
    <t>Basic (in shares)</t>
  </si>
  <si>
    <t>Diluted (in shares)</t>
  </si>
  <si>
    <t>[1]</t>
  </si>
  <si>
    <t>Income attributable to the Company's redeemable non-controlling interest in Comfort Revolution, LLC for the three months ended September 30, 2015 and 2014 represented $0.5 million and $0.4 million, respectively. Income attributable to the Company's redeemable non-controlling interest in Comfort Revolution, LLC for the nine months ended September 30, 2015 and 2014 represented $1.0 million and $0.5 million, respectively.</t>
  </si>
  <si>
    <t>[2]</t>
  </si>
  <si>
    <t>The Company recorded a $0.2 million and $1.1 million redemption value adjustment, net of tax, for the three and nine months ended September 30, 2015, respectively, to adjust the carrying value of the redeemable non-controlling interest as of September 30, 2015 to its redemption value. As of September 30, 2014, the accumulated earnings exceeded the redemption value and, accordingly, a redemption value adjustment was not necessary for the three and nine months ended September 30, 2014.</t>
  </si>
  <si>
    <t>CONDENSED CONSOLIDATED STATEMENTS OF INCOME (Parenthetical) (Unaudited) - USD ($) $ in Millions</t>
  </si>
  <si>
    <t>Redemption value adjustment</t>
  </si>
  <si>
    <t>Comfort Revolution</t>
  </si>
  <si>
    <t>Income (loss) attributable to Comfort Revolution, LLC</t>
  </si>
  <si>
    <t>CONDENSED CONSOLIDATED STATEMENTS OF COMPREHENSIVE INCOME (Unaudited) - USD ($) $ in Millions</t>
  </si>
  <si>
    <t>Statement of Comprehensive Income [Abstract]</t>
  </si>
  <si>
    <t>Other comprehensive (loss) income before tax, net of tax</t>
  </si>
  <si>
    <t>Foreign currency translation adjustments</t>
  </si>
  <si>
    <t>Net change in unrecognized gain on interest rate swap, net of tax</t>
  </si>
  <si>
    <t>Pension (expense) benefit, net of tax</t>
  </si>
  <si>
    <t>Unrealized gain on cash flow hedging derivatives, net of tax</t>
  </si>
  <si>
    <t>Other comprehensive loss, net of tax</t>
  </si>
  <si>
    <t>Comprehensive income</t>
  </si>
  <si>
    <t>Less: Comprehensive income attributable to non-controlling interest</t>
  </si>
  <si>
    <t>Comprehensive income attributable to Tempur Sealy International, Inc.</t>
  </si>
  <si>
    <t>CONDENSED CONSOLIDATED STATEMENTS OF COMPREHENSIVE INCOME (Parenthetical) (Unaudited) - USD ($) $ in Millions</t>
  </si>
  <si>
    <t>CONDENSED CONSOLIDATED BALANCE SHEETS (Unaudited) - USD ($) $ in Millions</t>
  </si>
  <si>
    <t>Dec. 31, 2014</t>
  </si>
  <si>
    <t>Current Assets:</t>
  </si>
  <si>
    <t>Cash and cash equivalents</t>
  </si>
  <si>
    <t>Accounts receivable, net</t>
  </si>
  <si>
    <t>Inventories, net</t>
  </si>
  <si>
    <t>Prepaid expenses and other current assets</t>
  </si>
  <si>
    <t>Deferred income taxes</t>
  </si>
  <si>
    <t>Total Current Assets</t>
  </si>
  <si>
    <t>Property, plant and equipment, net</t>
  </si>
  <si>
    <t>Goodwill</t>
  </si>
  <si>
    <t>Other intangible assets, net</t>
  </si>
  <si>
    <t>Other non-current assets</t>
  </si>
  <si>
    <t>Total Assets</t>
  </si>
  <si>
    <t>Current Liabilities:</t>
  </si>
  <si>
    <t>Accounts payable</t>
  </si>
  <si>
    <t>Accrued expenses and other current liabilities</t>
  </si>
  <si>
    <t>Income taxes payable</t>
  </si>
  <si>
    <t>Current portion of long-term debt</t>
  </si>
  <si>
    <t>Total Current Liabilities</t>
  </si>
  <si>
    <t>Long-term debt</t>
  </si>
  <si>
    <t>Other non-current liabilities</t>
  </si>
  <si>
    <t>Total Liabilities</t>
  </si>
  <si>
    <t>Commitments and contingencies—see Note 11</t>
  </si>
  <si>
    <t xml:space="preserve"> </t>
  </si>
  <si>
    <t>Redeemable non-controlling interest</t>
  </si>
  <si>
    <t>Total Stockholders’ Equity</t>
  </si>
  <si>
    <t>Total Liabilities, Redeemable Non-Controlling Interest and Stockholders' Equity</t>
  </si>
  <si>
    <t>CONDENSED CONSOLIDATED STATEMENTS OF CASH FLOWS (Unaudited) - USD ($) $ in Millions</t>
  </si>
  <si>
    <t>CASH FLOWS FROM OPERATING ACTIVITIES:</t>
  </si>
  <si>
    <t>Adjustments to reconcile net income to net cash provided by operating activities:</t>
  </si>
  <si>
    <t>Depreciation and amortization</t>
  </si>
  <si>
    <t>Amortization of stock-based compensation</t>
  </si>
  <si>
    <t>Amortization of deferred financing costs</t>
  </si>
  <si>
    <t>Bad debt expense</t>
  </si>
  <si>
    <t>Dividends received from unconsolidated affiliates</t>
  </si>
  <si>
    <t>Non-cash interest expense on convertible notes</t>
  </si>
  <si>
    <t>Loss on sale of assets</t>
  </si>
  <si>
    <t>Foreign currency adjustments and other</t>
  </si>
  <si>
    <t>Loss on disposal of business</t>
  </si>
  <si>
    <t>Changes in operating assets and liabilities</t>
  </si>
  <si>
    <t>Net cash provided by operating activities</t>
  </si>
  <si>
    <t>CASH FLOWS FROM INVESTING ACTIVITIES:</t>
  </si>
  <si>
    <t>Acquisition of business, net of cash acquired</t>
  </si>
  <si>
    <t>Proceeds from disposition of business and other</t>
  </si>
  <si>
    <t>Purchases of property, plant and equipment</t>
  </si>
  <si>
    <t>Other</t>
  </si>
  <si>
    <t>Net cash (used in) provided by investing activities</t>
  </si>
  <si>
    <t>CASH FLOWS FROM FINANCING ACTIVITIES:</t>
  </si>
  <si>
    <t>Proceeds from issuance of 2023 Senior Notes</t>
  </si>
  <si>
    <t>Proceeds from borrowings under long-term debt obligations</t>
  </si>
  <si>
    <t>Repayments of borrowings under long-term debt obligations</t>
  </si>
  <si>
    <t>Proceeds from exercise of stock options</t>
  </si>
  <si>
    <t>Excess tax benefit from stock-based compensation</t>
  </si>
  <si>
    <t>Proceeds from issuance of treasury shares</t>
  </si>
  <si>
    <t>Treasury shares repurchased</t>
  </si>
  <si>
    <t>Payments of deferred financing costs</t>
  </si>
  <si>
    <t>Net cash used in financing activities</t>
  </si>
  <si>
    <t>NET EFFECT OF EXCHANGE RATE CHANGES ON CASH AND CASH EQUIVALENTS</t>
  </si>
  <si>
    <t>Increase (decrease) in cash and cash equivalents</t>
  </si>
  <si>
    <t>CASH AND CASH EQUIVALENTS, end of period</t>
  </si>
  <si>
    <t>Cash paid during the period for:</t>
  </si>
  <si>
    <t>Interest</t>
  </si>
  <si>
    <t>Income taxes, net of refunds</t>
  </si>
  <si>
    <t>Summary of Significant Accounting Policies</t>
  </si>
  <si>
    <t>Accounting Policies [Abstract]</t>
  </si>
  <si>
    <t>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Retail and Other. The Company’s Condensed Consolidated Financial Statements include the results of Comfort Revolution, LLC ("Comfort Revolution"), a 45.0% owned joint venture. Comfort Revolution constitutes a variable interest entity ("VIE") for which the Company is considered to be the primary beneficiary due to the Company's disproportionate share of the economic risk associated with its equity contribution, debt financing and other factors that were considered in the related-party analysis surrounding the identification of the primary beneficiary. The operations of Comfort Revolution are not material to the Company's Condensed Consolidated Financial Statements. The Company also has ownership interests in a group of Asia-Pacific joint ventures to develop markets for Sealy® branded products in those regions. The equity method of accounting is used for these joint ventures, over which the Company has significant influence but does not have effective control, and consolidation is not otherwise required. The Company’s Asia-Pacific joint ventures are more fully described in Note 6 , " Unconsolidated Affiliate Companies ".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U.S. GAAP" or "GAAP") for interim financial reporting. These unaudited Condensed Consolidated Financial Statements should be read in conjunction with the Consolidated Financial Statements of the Company and related footnotes for the year ended December 31, 2014 , included in the Company’s Annual Report on Form 10-K filed on February 13, 2015.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b) Inventories . Inventories are stated at the lower of cost or market, determined by the first-in, first-out method, and consist of the following: September 30, December 31, (in millions) 2015 2014 Finished goods $ 132.3 $ 134.0 Work-in-process 11.7 11.4 Raw materials and supplies 69.1 71.8 $ 213.1 $ 217.2 (c) 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 The Company had the following activity for sales returns from December 31, 2014 to September 30, 2015 : (in millions) Balance as of December 31, 2014 $ 32.3 Amounts accrued 87.7 Returns charged to accrual (89.5 ) Balance as of September 30, 2015 $ 30.5 (d) 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In estimating its warranty obligations, the Company considers the impact of recoverable salvage value on warranty costs in determining its estimate of future warranty obligations. The Company provides warranties on mattresses with varying warranty terms. Tempur mattresses sold in the North America segment and all Sealy mattresses have warranty terms ranging from 10 to 25 years, generally non-prorated for the first 10 to 15 years and then prorated for the balance of the warranty term. Tempur mattresses sold in the International segment have warranty terms ranging from 5 to 15 years, non-prorated for the first 5 years and then prorated on a straight-line basis for the last 10 years of the warranty term. Tempur pillows have a warranty term of 3 years, non-prorated. The Company had the following activity for its warranty accruals from December 31, 2014 to September 30, 2015 : (in millions) Balance as of December 31, 2014 $ 31.3 Amounts accrued 22.5 Warranties charged to accrual (22.4 ) Balance as of September 30, 2015 $ 31.4 As of September 30, 2015 and December 31, 2014 , $16.0 million and $16.1 million of accrued warranty expense is included as a component of accrued expenses and other current liabilities and $15.4 million and $15.2 million of accrued warranty expense is included in Other non-current liabilities on the Company’s accompanying Condensed Consolidated Balance Sheets, respectively. (e) Revenue Recognition .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 The allowance for doubtful accounts is the Company’s best estimate of the amount of probable credit losses in the Company’s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 accompanying Condensed Consolidated Balance Sheets was $22.0 million and $19.5 million as of September 30, 2015 and December 31, 2014 , respectively. During the period ended September 30, 2015 , the Company recognized other income, net of expense, of $9.5 million from the partial settlement of a legal dispute, which is presented within other expense (income), net on the accompanying Condensed Consolidated Statements of Income. (f) Cooperative Advertising, Rebate and Other Promotional Programs . The Company enters into agreements with customers to provide funds for advertising and promotions. The Company also enters into volume and other rebate programs with customers. When sales are made to these customers, the Company records liabilities pursuant to these agreement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agreements on a customer-by-customer basis. Some of these agreements extend over several years. Significant estimates are required at any point in time with regard to the ultimate reimbursement to be claimed by the customers. Subsequent revisions to these estimates are recorded and charged to earnings in the period in which they are identified. Rebates and cooperative advertising are classified as a reduction of revenue and presented within net sales on the accompanying Condensed Consolidated Statements of Income. Certain cooperative advertising expenses are reported as components of selling and marketing expenses in the accompanying Condensed Consolidated Statements of Income because the Company receives an identifiable benefit and the fair value of the advertising benefit can be reasonably estimated. (g)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 (h) Redeemable Non-controlling Interest. The Company is party to a put and call arrangement with respect to the common securities that represent the 55.0% non-controlling interest in Comfort Revolution. The call arrangement may be exercised by the Company on or after June 12, 2017. The put arrangement may be exercised by Comfort Revolution on or after June 12, 2018. The redemption value for both the put and the call arrangement is equal to 7.5 times earnings before interest, tax, depreciation and amortization ("EBITDA"), as defined in the related LLC agreement, of Comfort Revolution for the preceding 12 months, adjusted for net debt outstanding and multiplied by the 55.0% ownership interest not held by the Company. Due to the existing put and call arrangements, the non-controlling interest is considered to be redeemable and is recorded on the Condensed Consolidated Balance Sheet as a redeemable non-controlling interest outside of permanent equity. The redeemable non-controlling interest is recognized at the higher of 1) the accumulated earnings associated with the non-controlling interest or 2) the contractually-defined redemption value as of the balance sheet date. Income attributable to the Company's redeemable non-controlling interest in Comfort Revolution for the three months ended September 30, 2015 and 2014 represented $0.5 million and $0.4 million , respectively. Income attributable to the Company's non-controlling interest in Comfort Revolution for the nine months ended September 30, 2015 and 2014 represented $1.0 million and $0.5 million , respectively. As of September 30, 2015 , the redemption value exceeded the accumulated earnings associated with the redeemable non-controlling interest. Therefore, the Company recorded a $0.2 million and $1.1 million redemption value adjustment, net of tax, for the three and nine months ended September 30, 2015 , respectively, to adjust the redeemable non-controlling interest as of September 30, 2015 to its redemption value. As of December 31, 2014, the accumulated earnings exceeded the redemption value and accordingly, a redemption value adjustment was not necessary. (j) Subsequent Events. In the three months ended September 30, 2015, the Company initiated certain restructuring activities, which included headcount reductions and store closures. As a result, the Company recognized $2.4 million of restructuring expenses consisting primarily of severance benefits and costs associated with store closures, which are recorded in cost of sales; selling and marketing expenses; and general, administrative and other expenses. In the three months ended December 31, 2015, we expect to incur an incremental charge of approximately $8.0 million related to these restructuring actions, which will include additional severance benefits and lease termination costs.</t>
  </si>
  <si>
    <t>Recently Issued Accounting Pronouncements</t>
  </si>
  <si>
    <t>Recently Issued Accounting Pronouncements In May 2014, the Financial Accounting Standards Board ("FASB") issued Accounting Standards Update ("ASU") No.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The Company is currently evaluating the guidance to determine the Company's adoption method and the effect it will have on the Company's Condensed Consolidated Financial Statements. In April 2015, the FASB issued ASU No. 2015-03, Interest- Imputation of Interest- Simplifying the Presentation of Debt Issuance Costs , which requires debt issuance costs related to a recognized debt liability to be presented in the balance sheet as a direct deduction from the carrying amount of that debt liability. This ASU is effective on a retrospective basis for annual reporting periods beginning after December 15, 2015, however early adoption is permitted. The adoption of this ASU is not expected to have an effect on the Company's Condensed Consolidated Statements of Income or Cash Flows; however, the unamortized balance of debt issuance costs will be reclassified from other long-term assets to an offset against long-term debt on the Condensed Consolidated Balance Sheets.</t>
  </si>
  <si>
    <t>Acquisitions and Divestitures</t>
  </si>
  <si>
    <t>Business Combinations [Abstract]</t>
  </si>
  <si>
    <t>Acquisitions and Divestitures Sale of Portland Manufacturing Facility Effective May 6, 2015, the Company sold its Sealy manufacturing facility in Portland, Oregon, which was previously held for sale and recorded in prepaid expenses and other current assets on the Condensed Consolidated Balance Sheets. The Company received $7.2 million in proceeds on the sale and recorded a gain of $0.4 million , which is included in other expense (income), net in the Condensed Consolidated Statements of Income for the nine months ended September 30, 2015 . Acquisition of Certain Assets and License Rights in Japan Effective July 1, 2014, the Company acquired certain assets from a third party licensee in Japan. The total purchase price was $8.5 million . The Company accounted for this acquisition using the acquisition method. The preliminary allocation of the purchase price was based on estimates of the fair value of assets acquired as of July 1, 2014. The excess of the purchase price over the estimated fair value of the assets and identifiable intangible assets acquired was recorded as goodwill, which is non-deductible for income tax purposes. The Company finalized the allocation of the purchase price during the first quarter of 2015, which did not result in any material measurement period adjustments. Disposal of Innerspring Component Production Facilities and Associated Equipment Effective June 30, 2014, the Company completed the sale of its three U.S. innerspring component production facilities and equipment, along with associated working capital, to Leggett &amp; Platt (“L&amp;P”) for total consideration of approximately $47.8 million , which included $1.5 million of other non-cash consideration. The working capital adjustment period ended during the quarter ended September 30, 2014 and resulted in a cash payment to L&amp;P of $2.8 million , which reduced the total consideration received to $45.0 million . The carrying amount of the net assets sold in this transaction was approximately $66.8 million , including an allocation of goodwill within the historical Sealy segment which was determined using the relative fair value method. As a result, a loss on disposal of business was recorded of $23.2 million for the nine months ended September 30, 2014, which included $1.4 million of transaction costs and the $2.8 million working capital adjustment discussed above.</t>
  </si>
  <si>
    <t>Goodwill and Intangible Assets Disclosure [Abstract]</t>
  </si>
  <si>
    <t>Goodwill Effective January 1, 2015, the Company realigned its organizational structure and updated its segments in light of the progress made in 2013 and 2014 integrating Sealy into its historical business. The Company's updated reportable segments are North America and International. For additional information regarding the Company's realignment and reportable segment determination, see Note 16 , " Segment Information ". As a result of the Company's segment realignment, the composition of the Company's reporting units for the evaluation of goodwill impairment also changed. Historically, the Company's reporting units were the same as the reportable segments: Tempur North America, Tempur International, and Sealy. Effective January 1, 2015, the Company identified three reporting units for purposes of evaluating goodwill impairment: Tempur Sealy U.S. and Tempur Sealy Canada reporting units within the North America segment and one reporting unit comprising the International segment. As the composition of the reporting units changed, the Company reassigned historical goodwill to the new reporting units based on a relative fair value allocation approach. The relative fair value allocation approach yielded the reassignment of total Sealy goodwill as of December 31, 2014 of $521.9 million . The following summarizes the reassignment of goodwill from the historical segments to the new segments: (in millions) Reassigned Goodwill by Segment North America segment: Tempur North America segment goodwill as of January 1, 2015 $ 106.2 Sealy segment goodwill as of January 1, 2015 reassigned to the North America segment 468.3 Total North America segment goodwill as of January 1, 2015 $ 574.5 International segment: Tempur International segment goodwill as of January 1, 2015 $ 108.4 Sealy segment goodwill as of January 1, 2015 reassigned to the International segment 53.6 Total International segment goodwill as of January 1, 2015 $ 162.0 The following summarizes changes to the Company’s goodwill, by segment: (in millions) North America International Consolidated Balance as of January 1, 2015 $ 574.5 $ 162.0 $ 736.5 Foreign currency translation adjustments and other (9.5 ) (14.3 ) (23.8 ) Balance as of September 30, 2015 $ 565.0 $ 147.7 $ 712.7</t>
  </si>
  <si>
    <t>Debt</t>
  </si>
  <si>
    <t>Debt Disclosure [Abstract]</t>
  </si>
  <si>
    <t>Debt Debt for the Company consists of the following: (in millions) September 30, 2015 December 31, 2014 Debt: Amount Rate Amount Rate Maturity Date Revolving credit facility $ — (1) $ 16.0 (1) March 18, 2018 Term A Facility 422.2 (2) 484.5 (2) March 18, 2018 Term B Facility 101.1 (3) 594.4 (3) March 18, 2020 2020 Senior Notes 375.0 6.875% 375.0 6.875% December 15, 2020 2023 Senior Notes 450.0 5.625% — —% October 15, 2023 8.0% Sealy Notes 109.3 8.0% 104.7 8.0% July 15, 2016 Capital lease obligations and other 28.7 27.7 Various $ 1,486.3 $ 1,602.3 Less: current portion (173.8 ) (66.4 ) Long-term debt $ 1,312.5 $ 1,535.9 (1) Interest at Base Rate plus applicable margin of 1.75% or LIBOR plus applicable margin of 2.75% as of September 30, 2015 and Base Rate plus applicable margin of 2.00% or LIBOR plus applicable margin of 3.00% as of December 31, 2014. (2) Interest at LIBOR plus applicable margin of 2.00% as of September 30, 2015 and 2.25% as of December 31, 2014. (3) Interest at LIBOR, subject to a 0.75% floor plus applicable margin of 2.75% as of September 30, 2015 and December 31, 2014. 2012 Credit Agreement On December 12, 2012, Tempur Sealy International and certain subsidiaries of Tempur Sealy International as borrowers and guarantors, entered into a credit agreement (as amended, the "2012 Credit Agreement") with a syndicate of banks. The 2012 Credit Agreement requires compliance with certain financial covenants providing for maintenance of a minimum consolidated interest coverage ratio and maintenance of a maximum consolidated total net leverage ratio. The consolidated total net leverage ratio is calculated using consolidated funded debt less qualified cash (as defined in the 2012 Credit Agreement). Consolidated funded debt includes debt recorded on the Condensed Consolidated Balance Sheets as of the reporting date, plus letters of credit outstanding and certain other debt and obligations. The Company is allowed to exclude 100.0% of the domestic qualified cash and 60.0% of foreign qualified cash, the aggregate of which cannot exceed $150.0 million at the end of the reporting period for purposes of calculating consolidated funded debt less qualified cash. As of September 30, 2015 , domestic qualified cash was $40.0 million and foreign qualified cash was $19.1 million . The Company is in compliance with all applicable covenants as of September 30, 2015 . 2023 Senior Notes On September 24, 2015, Tempur Sealy International issued $450.0 million aggregate principal amount of 5.625% senior notes due 2023 (the "2023 Senior Notes") in a private offering to qualified institutional buyers pursuant to Rule 144A of the Securities Act of 1933, as amended (the "Securities Act"), and to certain non-U.S. persons in accordance with Regulation S under the Securities Act. The 2023 Senior Notes were issued pursuant to an indenture, dated as of September 24, 2015 (the “Indenture”), among the Company, certain subsidiaries of Tempur Sealy International as guarantors (the “Guarantors”), and The Bank of New York Mellon Trust Company, N.A., as trustee (the “Trustee”). The 2023 Senior Notes are general unsecured senior obligations of the Company and are guaranteed on a senior unsecured basis by the Guarantors. The 2023 Senior Notes mature on October 15, 2023, and interest is payable semi-annually in arrears on each April 15 and October 15, beginning on April 15, 2016. The gross proceeds from the 2023 Senior Notes were used to refinance a portion of the term loan debt under the 2012 Credit Agreement and to pay related fees and expenses. Tempur Sealy International has the option to redeem all or a portion of the 2023 Senior Notes at any time on or after October 15, 2018. The initial redemption price is 104.219% of the principal amount, plus accrued and unpaid interest, if any. The redemption price will decline each year after 2018 until it becomes 100.0% of the principal amount beginning on October 15, 2021. In addition, Tempur Sealy International has the option at any time prior to October 15, 2018 to redeem some or all of the 2023 Senior Notes at 100.0% of the original principal amount plus a “make-whole” premium and accrued and unpaid interest, if any. Tempur Sealy International may also redeem up to 35.0% of the 2023 Senior Notes prior to October 15, 2018, under certain circumstances with the net cash proceeds from certain equity offerings, at 105.625% of the principal amount plus accrued and unpaid interest, if any. Tempur Sealy International may make such redemptions as described in the preceding sentence only if, after any such redemption, at least 65.0% of the original aggregate principal amount of the 2023 Senior Notes issued remains outstanding. The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directly or indirectly, assets; (v) create or otherwise cause or suffer to exist any consensual restriction on the right of certain of the subsidiaries of Tempur Sealy International to pay dividends or make any other distributions on or in respect of their capital stock; (vi) enter into transactions with affiliates; (vii) engage in sale-leaseback transactions; (viii) purchase or redeem capital stock or subordinated indebtedness; (ix) issue or sell stock of restricted subsidiaries; and (x) effect a consolidation or merger. These covenants are subject to a number of exceptions and qualifications. In conjunction with the issuance and sale of the 2023 Senior Notes, Tempur Sealy International and the Guarantors have agreed through a Registration Rights Agreement to exchange the 2023 Senior Notes for a new issue of substantially identical senior notes registered under the Securities Act. Tempur Sealy International and the Guarantors are required to pay additional interest if the 2023 Senior Notes are not registered within the time periods specified within the Registration Rights Agreement. The Company used the proceeds from the issuance of the 2023 Senior Notes and an additional $50.0 million of available cash to voluntarily prepay $479.9 on the Term B Facility and $13.9 million on the Term A Facility. In conjunction with the voluntary prepayment, the Company recognized accelerated amortization of $12.0 million of the associated deferred financing costs, which is presented within interest expense, net in the accompanying Condensed Consolidated Statements of Income.</t>
  </si>
  <si>
    <t>Unconsolidated Affiliate Companies</t>
  </si>
  <si>
    <t>Equity Method Investments and Joint Ventures [Abstract]</t>
  </si>
  <si>
    <t>Unconsolidated Affiliate Companies The Company has ownership interests in a group of Asia-Pacific joint ventures, to develop markets for Sealy® branded products in those regions. The Company’s ownership interest in these joint ventures is 50.0% and is accounted for under the equity method. The Company's investment of $16.1 million and $12.9 million at September 30, 2015 and December 31, 2014 , respectively, are recorded in other non-current assets within the accompanying Condensed Consolidated Balance Sheets. The Company’s share of earnings is recorded in equity income in earnings of unconsolidated affiliates in the accompanying Condensed Consolidated Statements of Income.</t>
  </si>
  <si>
    <t>Derivative Financial Instruments</t>
  </si>
  <si>
    <t>Derivative Instruments and Hedging Activities Disclosure [Abstract]</t>
  </si>
  <si>
    <t>Derivative Financial Instruments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an ongoing basis in offsetting changes in cash flows of the hedged transaction. The Company records derivative financial instruments on the Condensed Consolidated Balance Sheets as either an asset or liability measured at its fair value. Changes in a derivative's fair value (i.e., unrealized gains or losses) are recorded each period in earnings or other comprehensive loss ("OCL"),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ccumulated OCL in stockholders' equity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to net income immediately. The Company manages the changes in interest rates on its variable rate debt through a four -year interest rate swap agreement that was entered into on August 8, 2011. The Company designated this interest rate swap agreement as a cash flow hedge of floating rate borrowings and expects the hedge to be highly effective in offsetting fluctuations in the designated interest payments resulting from changes in the benchmark interest rate. The gains and losses on the designated interest rate swap agreement will offset losses and gains on the transactions being hedged. As a result of this interest rate swap agreement, the Company pays interest at a fixed rate and receives payments at a variable rate which began on December 30, 2011. As of December 30, 2011, the interest rate swap agreement effectively fixed the floating LIBOR-based interest rate to 1.25% plus the applicable margin on $250.0 million of the outstanding balance under the Company's variable rate debt. On December 30, 2013, the outstanding notional principal amount of the interest rate swap agreement was reduced to $150.0 million . The interest rate swap agreement expires on December 30, 2015. The Company has selected the LIBOR-based portion of the hedged portion of the Company's variable rate debt during the term of the interest rate swap agreement. The effective portion of the change in value of the interest rate swap agreement is reflected as a component of comprehensive income (loss) and recognized as interest expense, net as payments are paid or accrued. The remaining gain or loss in excess of the cumulative change in the present value of the future cash flows of the hedged item, if any (i.e., the ineffective portion) or hedge components excluded from the assessment of effectiveness are recognized as interest expense, net during the current period. The fair value of the interest rate swap agreement is calculated as described in Note 8 , " Fair Value Measurements ". These amounts are immaterial to the Condensed Consolidated Financial Statements. The Company manages a portion of the risk associated with fluctuations in foreign currencies related to intercompany and third party inventory purchases denominated in foreign currencies through foreign exchange forward contracts designated as cash flow hedges. As of September 30, 2015 , the Company had foreign exchange forward contracts designated as cash flow hedges to buy U.S dollars and to sell Canadian dollars with a notional amount outstanding of $82.9 million . These foreign exchange forward contracts have maturities ranging from October 2015 to June 2017 . The effectiveness of the cash flow hedge contracts, including time value, is assessed prospectively and retrospectively on a monthly basis using regression analysis, as well as using other timing and probability criteria. The effective portion of the cash flow hedge contracts' gains or losses resulting from changes in the fair value of these hedges is initially reported, net of tax, as a component of accumulated OCL until the underlying hedged item is reflected in the Company's accompanying Condensed Consolidated Statements of Income, at which time the effective amount in accumulated OCL is reclassified to cost of sales in the accompanying Condensed Consolidated Statements of Income. The Company expects to reclassify a gain of approximately $4.7 million , net of tax (over the next 12 months based on September 30, 2015 exchange rates). The Company is also exposed to foreign currency risk related to intercompany debt and associated interest payments and certain intercompany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The fair value of the foreign exchange forward contracts are estimated as described in Note 8 , " Fair Value Measurements ". As of September 30, 2015 and December 31, 2014 , the fair value of the Company's derivative financial instruments included in the accompanying condensed consolidated balance sheets was recorded as follows: Asset Derivatives Balance Sheet Location Fair Value (in millions) September 30, 2015 December 31, 2014 Derivatives designated as hedging instruments Foreign exchange forward contracts - current Prepaid expenses and other current assets $ 6.3 $ 1.8 Foreign exchange forward contracts - non-current Other non-current assets 1.3 — Derivatives not designated as hedging instruments Foreign exchange forward contracts - current Prepaid expenses and other current assets 2.1 — $ 9.7 $ 1.8 Liability Derivatives Balance Sheet Location Fair Value (in millions) September 30, 2015 December 31, 2014 Derivatives not designated as hedging instruments Foreign exchange forward contracts - current Accrued expenses and other current liabilities $ 0.6 $ 0.1 $ 0.6 $ 0.1</t>
  </si>
  <si>
    <t>Fair Value Measurements</t>
  </si>
  <si>
    <t>Fair Value Disclosures [Abstract]</t>
  </si>
  <si>
    <t>Fair Value Measurements The classification of fair value measurements within the established three-level hierarchy is based upon the lowest level of input that is significant to the measurement. There were no transfers between levels for the three and nine months ended September 30, 2015 or 2014, or year ended December 31, 2014. At September 30, 2015 and December 31, 2014, the Company had an interest rate swap agreement and foreign exchange forward contracts recorded at fair value. The fair value of the interest rate swap agreement is calculated using standard industry models based on observable forward yield curves and takes into consideration current interest rates and the current creditworthiness of the counterparties of the Company, as applicable. The fair value of the foreign exchange forward contracts is calculated using standard industry models based on observable forward points and discount curves. The fair values of all derivative instruments are adjusted for credit risk and restrictions and other terms specific to the contracts. The fair value of the interest rate swap agreement was based on Level 2 inputs and was not material to the Company at September 30, 2015 or December 31, 2014 . The following table provides a summary by level of the fair value of foreign exchange forward contracts, which are measured on a recurring basis: Fair Value Measurements at September 30, 2015 Using: (in millions) September 30, 2015 Quoted Prices in Active Markets for Identical Assets (Level 1) Significant Other Observable Inputs (Level 2) Significant Unobservable Inputs (Level 3) Assets: Foreign exchange forward contracts $ 9.7 $ 9.7 — $ 9.7 $ — $ 9.7 $ — Liabilities: Foreign exchange forward contracts $ 0.6 $ — $ 0.6 $ — $ 0.6 $ — $ 0.6 $ — Fair Value Measurements at December 31, 2014 Using: (in millions) December 31, 2014 Quoted Prices in Active Markets for Identical Assets (Level 1) Significant Other Observable Inputs (Level 2) Significant Unobservable Inputs (Level 3) Assets: Foreign exchange forward contracts $ 1.8 $ — $ 1.8 $ — $ 1.8 $ — $ 1.8 $ — Liabilities: Foreign exchange forward contracts $ 0.1 $ — $ 0.1 $ — $ 0.1 $ — $ 0.1 $ — The carrying value of cash and cash equivalents, accounts receivable and accounts payable approximate fair value because of the short-term maturity of those instruments. Borrowings under the 2012 Credit Agreement are at variable interest rates and accordingly their carrying amounts approximate fair value. The fair value of the $450.0 million aggregate principal amount of 2023 Senior Notes was approximately $450.6 million at September 30, 2015 . The fair value of the $375.0 million aggregate principal amount of 6.875% senior notes due 2020 (the "2020 Senior Notes") was approximately $397.5 million and $398.4 million at September 30, 2015 and December 31, 2014 , respectively. The fair value of Sealy's 8.0% Senior Secured Third Lien Convertible Notes due 2016 ("Sealy 8.0% Notes") was approximately $114.1 million and $110.7 million at September 30, 2015 and December 31, 2014 , respectively. The fair value of the 2023 Senior Notes, 2020 Senior Notes and the 8.0% Sealy Notes were based on Level 2 inputs estimated using discounted cash flows and market-based expectations for interest rates, credit risk, and the contractual terms of the debt instruments.</t>
  </si>
  <si>
    <t>Stockholders' Equity</t>
  </si>
  <si>
    <t>Stockholders' Equity Note [Abstract]</t>
  </si>
  <si>
    <t>Stockholders' Equity (a) Common Stock. Tempur Sealy International has 300.0 million authorized shares of common stock with $0.01 per share par value and 0.01 million shares of preferred stock. Subject to preferences that may be applicable to any outstanding preferred stock, holders of the common stock are entitled to receive ratably such dividends as may be declared from time to time by the Board of Directors out of funds legally available for that purpose. In the event of liquidation, dissolution or winding up, the holders of the common stock are entitled to share ratably in all assets remaining after payment of liabilities, subject to prior distribution rights of preferred stock, if any, then outstanding. (b) Treasury Stock . Tempur Sealy International sold 69,686 shares of Common Stock pursuant to a subscription agreement entered into with the Company's Chief Executive Officer ("CEO") in connection with his hiring by the Company. These shares were issued through treasury stock and the Company received $5.0 million as proceeds from the issuance of the treasury shares. Please refer to "Unregistered Sales of Equity Securities and Use of Proceeds" included in Part II, ITEM 2 for additional information. (c) Accumulated Other Comprehensive Loss ("OCL"). Accumulated OCL consisted of the following: (in millions) Three Months Ended Nine Months Ended September 30, September 30, 2015 2014 2015 2014 Foreign Currency Translation Balance at beginning of period $ (84.4 ) $ (11.4 ) $ (54.0 ) $ (15.6 ) Other loss: Foreign currency translation adjustments (1) (19.0 ) (24.4 ) (49.4 ) (20.2 ) Balance at end of period $ (103.4 ) $ (35.8 ) $ (103.4 ) $ (35.8 ) Interest Rate Swap Agreement Balance at beginning of period $ (0.4 ) $ (1.2 ) $ (0.7 ) $ (1.4 ) Other comprehensive income: Net change from period revaluations: 0.8 0.9 2.3 2.3 Tax expense (2) (0.3 ) (0.3 ) (0.9 ) (0.9 ) Total other comprehensive income before reclassifications, net of tax $ 0.5 $ 0.6 $ 1.4 $ 1.4 Net amount reclassified to earnings (3) (0.5 ) (0.5 ) (1.5 ) (1.5 ) Tax benefit (2) 0.2 0.2 0.6 0.6 Total amount reclassified from accumulated other comprehensive loss, net of tax $ (0.3 ) $ (0.3 ) $ (0.9 ) $ (0.9 ) Total other comprehensive income 0.2 0.3 0.5 0.5 Balance at end of period $ (0.2 ) $ (0.9 ) $ (0.2 ) $ (0.9 ) Pensions Balance at beginning of period $ (2.5 ) $ 3.5 $ (2.4 ) $ 3.2 Other comprehensive (loss) income: Net change from period revaluations: — — (0.1 ) 0.5 Tax expense (2) — — — (0.2 ) Total other comprehensive (loss) income before reclassifications, net of tax $ — $ — $ (0.1 ) $ 0.3 Net amount reclassified to earnings (1) — — — — Tax benefit — — — — Total amount reclassified from accumulated other comprehensive loss, net of tax $ — $ — $ — $ — Total other comprehensive (loss) income — — (0.1 ) 0.3 Balance at end of period $ (2.5 ) $ 3.5 $ (2.5 ) $ 3.5 Foreign Exchange Forward Contracts Balance at beginning of period $ 2.5 $ (0.8 ) $ 1.3 $ — Other comprehensive income: Net change from period revaluations: 6.6 2.2 11.4 1.8 Tax expense (2) (1.7 ) (0.6 ) (2.9 ) (0.5 ) Total other comprehensive income before reclassifications, net of tax $ 4.9 $ 1.6 $ 8.5 $ 1.3 Net amount reclassified to earnings (4) (2.3 ) (0.1 ) (5.5 ) (0.8 ) Tax benefit (2) 0.6 — 1.4 0.2 Total amount reclassified from accumulated other comprehensive loss, net of tax $ (1.7 ) $ (0.1 ) $ (4.1 ) $ (0.6 ) Total other comprehensive income 3.2 1.5 4.4 0.7 Balance at end of period $ 5.7 $ 0.7 $ 5.7 $ 0.7 (1) In 2015 and 2014, no amounts were reclassified to earnings. (2) These amounts were included in the income tax provision on the accompanying Condensed Consolidated Statements of Income. (3) This amount was included in interest expense, net on the accompanying Condensed Consolidated Statements of Income. (4) This amount was included in cost of sales, net on the accompanying Condensed Consolidated Statements of Income.</t>
  </si>
  <si>
    <t>Defined Benefit Pension Plans</t>
  </si>
  <si>
    <t>Defined Contribution Pension and Other Postretirement Plans Disclosure [Abstract]</t>
  </si>
  <si>
    <t>Defined Benefit Pension Plans The following table represents amounts recorded in the Condensed Consolidated Balance Sheets for the Company's defined benefit plans: September 30, December 31, (in millions) 2015 2014 Non-current benefit liability $ 14.0 $ 14.9 Non-current benefit asset 0.2 0.3</t>
  </si>
  <si>
    <t>Stock-Based Compensation</t>
  </si>
  <si>
    <t>Disclosure of Compensation Related Costs, Share-based Payments [Abstract]</t>
  </si>
  <si>
    <t>Stock-Based Compensation The Company’s stock-based compensation expense for the three and nine months ended September 30, 2015 and 2014 included performance-based restricted stock units ("PRSUs"), non-qualified stock options, restricted stock units ("RSUs") and deferred stock units ("DSUs"). A summary of the Company’s stock-based compensation expense is presented below: Three Months Ended Nine Months Ended (in millions) 2015 2014 2015 2014 PRSU expense $ 3.0 $ 1.6 $ 10.4 $ 1.8 Option expense 1.4 1.8 4.8 5.2 RSU/DSU expense 0.5 0.6 1.2 2.4 Total stock-based compensation expense $ 4.9 $ 4.0 $ 16.4 $ 9.4 The Company recorded $0.9 million and $4.9 million of accelerated amortization associated with the transition of certain of the Company's former executive officers for the three and nine months ended September 30, 2015 , respectively. The Company recorded a $3.0 million benefit in the accompanying Condensed Consolidated Statements of Income for the nine months ended September 30, 2014, after re-evaluation of the probability of achieving certain financial goals related to PRSUs granted in 2013. The Company uses the Black-Scholes option pricing model to calculate the fair value of stock options granted. The fair value of stock options granted was estimated using the Black-Scholes option pricing model with the following assumptions during the three and nine months ended September 30, 2015 and 2014 : Three months ended Nine months ended September 30, September 30, 2015 2014 2015 2014 Expected volatility range of stock 34.1% - 34.6% N/A 34.1% - 36.2% 58.3% - 66.5% Expected life of option, range in years 3 - 5 N/A 3 - 5 2 - 4 Risk-free interest range rate 1.0% - 1.5% N/A 1.0% - 1.5% 0.4% - 1.2% Expected dividend yield on stock 0.0% - 0.0% N/A 0.0% -0.0% 0.6% - 0.7% A summary of the Company’s PRSU activity and related information for the nine months ended September 30, 2015 is presented below: (shares and aggregate intrinsic value in millions) Number of Shares Weighted- Average Grant Date Fair Value Aggregate Intrinsic Value Awards outstanding at December 31, 2014 0.28 $ 53.45 Granted 0.95 67.86 Vested — — Forfeited (0.05 ) 56.90 Awards outstanding at September 30, 2015 1.18 $ 64.55 $ 84.0 On September 4, 2015, in connection with the hiring of Scott L. Thompson as the new CEO, the Company and Mr. Thompson entered into an agreement by which the Company granted Mr. Thompson 620,000 PRSUs that vest if the Company achieves more than $650 million Adjusted EBITDA by 2017 (the "2017 Aspirational Plan PRSUs"). All of the 2017 Aspirational Plan PRSUs will vest in full if the Company achieves Adjusted EBITDA in 2017 greater than $650 million . In addition, if this target is not met in 2017 but the Company achieves more than $650 million in Adjusted EBITDA for 2018, then one-third of the total 2017 Aspirational Plan PRSUs will vest, and the remaining 2017 Aspirational Plan PRSUs will be forfeited. If the Company does not achieve more than $650 million of Adjusted EBITDA in either 2017 or 2018, then all of the 2017 Aspirational Plan PRSUs will be forfeited. Adjusted EBITDA is defined as the Company’s “Consolidated EBITDA” as such term is defined in the Company’s 2012 Credit Agreement. The Company did not record any stock-based compensation expense related to the 2017 Aspirational Plan PRSUs during the three months ended September 30, 2015, as it is not considered probable as of this date that the Company will achieve the specified performance target as of December 31, 2017 or December 31, 2018. Based on the price of the Company’s common stock on the grant date, the total unrecognized compensation expense related to this award if the performance target is met for 2017 is $44.5 million , which would be expensed over the service period if it becomes probable of achieving the performance condition. The Company will continue to evaluate the probability of achieving the performance condition going forward and record the appropriate expense if necessary. On October 26, 2015, the Company granted other certain senior executives a total of 720,000 2017 Aspirational Plan PRSUs with substantially the same terms as the 2017 Aspirational Plan PRSUs issued to the CEO as described above. The Company will evaluate the probability of achieving the performance condition going forward and record the appropriate expense if necessary. The maximum number of shares to be awarded under the PRSUs granted during the nine months ended September 30, 2015 is as follows: (shares in millions) Number of Shares Granted Maximum Number of Shares to be Awarded Performance Date Vesting Schedule 0.26 0.78 December 31, 2017 December 31, 2017 0.62 0.62 December 31, 2017 (1) December 31, 2017 (1) 0.07 0.07 December 31, 2016 Three annual installments beginning on September 4, 2016 (1) These shares will vest in full if the Company achieves the performance metric per the award agreement in 2017. In addition, if this target is not met in 2017 but the Company achieves the performance metric in 2018, then one-third, or 0.21 million, of the PRSUs will vest, and the remaining PRSUs shall be forfeited. During the nine months ended September 30, 2015 , there was no common stock issued from treasury stock as a result of PRSUs being earned. A summary of the Company’s stock option activity and related information for the nine months ended September 30, 2015 is presented below: (shares and aggregate intrinsic value in millions) Number of Shares Weighted- Average Grant Date Fair Value Weighted- Average Remaining Contractual Term (Years) Aggregate Intrinsic Value Options outstanding December 31, 2014 2.84 $ 24.18 Granted 0.76 62.80 Exercised (1.20 ) 13.98 Forfeited (0.09 ) 57.21 Options outstanding at September 30, 2015 2.31 $ 40.72 6.53 $ 67.5 Options exercisable at September 30, 2015 1.50 $ 29.57 4.95 $ 62.8 The aggregate intrinsic value of options exercised during the three and nine months ended September 30, 2015 was $17.3 million and $59.2 million , respectively. A summary of the Company’s RSU and DSU activity and related information for the nine months ended September 30, 2015 is presented below: (shares and aggregate intrinsic value in millions) Number of Shares Weighted- Average Grant Date Fair Value Aggregate Intrinsic Value Awards outstanding at December 31, 2014 0.11 $ 50.41 Granted 0.13 70.43 Released (0.07 ) 58.73 Forfeited 0.00 49.63 Awards outstanding at September 30, 2015 0.17 $ 66.38 $ 12.0 RSUs granted during the nine months ended September 30, 2015 will vest over three years. DSUs granted during the nine months ended September 30, 2015 will vest over one year. The aggregate intrinsic value of common stock underlying RSUs issued from treasury stock during the three and nine months ended September 30, 2015 was $0.3 million and $4.0 million , respectively. A summary of total unrecognized stock-based compensation expense based on current performance estimates related to the PRSUs, options, RSUs and DSUs granted during the nine months ended September 30, 2015 is presented below: ($ in millions) September 30, 2015 Weighted Average Remaining Vesting Period (Years) Unrecognized stock option expense $ 10.4 2.70 years Unrecognized PRSU expense 12.9 2.51 years Unrecognized RSU/DSU expense 8.8 2.80 years Total unrecognized stock-based compensation expense $ 32.1 2.65 years</t>
  </si>
  <si>
    <t>Commitments and Contingencies</t>
  </si>
  <si>
    <t>Commitments and Contingencies Disclosure [Abstract]</t>
  </si>
  <si>
    <t>Commitments and Contingencies (a) Purchase Commitments . The Company will, from time to time, enter into limited purchase commitments for the purchase of certain raw materials and components. Amounts committed under these programs are not significant as of September 30, 2015 and December 31, 2014 . (b) Norfolk County Retirement System, Individually and on behalf of all others similarly situated, Plaintiff v. Tempur-Pedic International Inc., Mark A. Sarvary and Dale E. Williams; filed June 20, 2012 Arthur Benning, Jr., Individually and on behalf of all others similarly situated, Plaintiff v. Tempur-Pedic International Inc., Mark A. Sarvary and Dale E. Williams; filed June 25, 2012 On June 20 and 25, 2012, the above suits were filed against the Company and two named executive officers in the United States District Court for the Eastern District of Kentucky, purportedly on behalf of a proposed class of stockholders who purchased the Company’s stock between January 25, 2012 and June 5, 2012. The complaints asserted claims under Sections 10(b) and 20(a) of the Exchange Act, alleging, among other things, false and misleading statements and concealment of material information concerning the Company’s competitive position, projected net sales, earnings per diluted share and related financial performance for the Company’s 2012 fiscal year. The plaintiffs sought damages, interest, costs, attorney’s fees, expert fees and unspecified equitable/injunctive relief. On November 2, 2012, the Court consolidated the two lawsuits and on March 6, 2013, plaintiffs filed a consolidated complaint. On March 31, 2014, the Court issued an Order granting the Company’s motion to dismiss with prejudice the consolidated complaint. The Court issued its memorandum of opinion and entered final judgment on May 23, 2014. On June 6, 2014, the plaintiffs filed a notice of appeal in the U.S. Court of Appeals for the Sixth Circuit ("Appeals Court"). Following oral argument, the Appeals Court issued an order on June 4, 2015, ruling in favor of the Company. The Plaintiff had until September 2, 2015 to file a petition seeking review by the United States Supreme Court. The Plaintiff did not file for review, therefore this matter has now been resolved in the Company's favor. (c) Alvin Todd, and Henry and Mary Thompson, individually and on behalf of all others similarly situated, Plaintiffs v. Tempur Sealy International, Inc., formerly known as Tempur-Pedic International, Inc. and Tempur-Pedic North America, LLC, Defendants; filed October 25, 2013 On October 25, 2013, a suit was filed against Tempur Sealy International and one of its domestic subsidiaries in the United States District Court for the Northern District of California, purportedly on behalf of a proposed class of “consumers” as defined by Cal. Civ. Code § 1761(d) who purchased, not for resale, a Tempur-Pedic mattress or pillow in the State of California. On November 19, 2013, the Company was served for the first time in the case but with an amended petition adding additional class representatives for additional states. The purported classes seek certification of claims under applicable state laws. The complaint alleges that the Company engaged in unfair business practices, false advertising, and misrepresentations or omissions related to the sale of certain products. The plaintiffs seek restitution, injunctive relief and all other relief allowed under applicable state laws, interest, attorneys’ fees and costs. The purported classes do not seek damages for physical injuries. The Company believes the case lacks merit and intends to defend against the claims vigorously. The Court is scheduled to consider class certification motions in the fourth quarter of 2015 and the outcome is uncertain. As a result, the Company is unable to reasonably estimate the possible loss or range of losses, if any, arising from this litigation, or whether the Company’s applicable insurance policies will provide sufficient coverage for these claims. Accordingly, the Company can give no assurance that this matter will not have a material adverse effect on the Company’s consolidated financial position or results of operations. (d) German Regulatory Investigation . The German Federal Cartel Office ("FCO") has conducted unannounced inspections of the premises of several mattress wholesaler/manufacturers including the Company's German subsidiary. The order permitting the inspection and collection of records alleged “vertical price fixing”. Representatives of the Company met with the FCO in February 2015 but no resolution was reached. The parties met again in August 2015 and began negotiating a tentative settlement of the issues and claims asserted by the FCO, which was finalized in October 2015, with the Company agreeing to make a €15.5 million payment to resolve all matters between the parties. The Company recognized expense of $17.4 million ( €15.5 million ),which is presented within other expense (income), net in the accompanying Condensed Consolidated Statements of Income for the three and nine months ended September 30, 2015. The Company recorded a corresponding liability for this settlement, which is included within accrued expenses and other current liabilities in the Condensed Consolidated Balance Sheet as of September 30, 2015. (e) Environmental. The Company is currently conducting an environmental cleanup at a formerly owned facility in South Brunswick, New Jersey pursuant to the New Jersey Industrial Site Recovery Act. Sealy and one of its subsidiaries are parties to an Administrative Consent Order issued by the New Jersey Department of Environmental Protection. Pursuant to that order, Sealy and its subsidiary agreed to conduct soil and groundwater remediation at the property. The Company does not believe that its manufacturing processes were the source of contamination. The Company sold the property in 1997. The Company retained primary responsibility for the required remediation. Previously, the Company removed and disposed of contaminated soil from the site with the New Jersey Department of Environmental Protection approval, and the Company has installed a groundwater remediation system on the site. During 2005, with the approval of the New Jersey Department of Environmental Protection, the Company removed and disposed of sediment in Oakeys Brook adjoining the site. The Company continues to monitor ground water at the site. During 2012, with the approval of the New Jersey Department of Environmental Protection, the Company commenced the removal and disposal of additional contaminated soil from the site. The Company has recorded a reserve as a component of accrued expenses and other current liabilities and other non-current liabilities in the accompanying Condensed Consolidated Balance Sheets as of September 30, 2015 and December 31, 2014 for $2.4 million and $2.5 million , respectively, associated with this remediation project. The Company has also undertaken a remediation of soil and groundwater contamination at an inactive facility located in Oakville, Connecticut. Although the Company is conducting the remediation voluntarily, it obtained Connecticut Department of Energy and Environmental Protection (“DEEP”) approval of the remediation plan. In 2012, the Company submitted separate closure reports to the Connecticut DEEP for the lower portion of the site and the upper portion of the site. The Connecticut DEEP approved the Company’s closure report for the upper portion of the site and also gave conditional approval to the Company’s closure report for the lower portion of the site. The Company is continuing to work with the Connecticut DEEP and is performing additional testing to obtain closure for the lower portion of the site. The Company has recorded a liability in the accompanying Condensed Consolidated Balance Sheets as of September 30, 2015 and December 31, 2014 for approximately $0.1 million associated with the completion of the closure of its remediation efforts at the site. The Company does not believe the contamination on this site is attributable to the Company’s operations. In 1998, the Company sold an inactive facility located in Putnam, Connecticut. In 2012, the Company received a letter from the attorney for the current owner of that property claiming that the Company may have some responsibility for an environmental condition on the property. The Company continues to investigate this matter, but intends to vigorously defend the claim of the current owner against the Company. The Company cannot predict the ultimate timing or costs of the South Brunswick, Oakville and Putnam environmental matters. Based on facts currently known, the Company believes that the accruals recorded are adequate and does not believe the resolution of these matters will have a material effect on the financial position or future operations of the Company. However, in the event of an adverse decision by the agencies involved, or an unfavorable result in the New Jersey natural resources damages matter, these matters could have a material effect on the Company’s consolidated financial position or results of operations. (f) Income Tax Assessments. The Company has received income tax assessments from the Danish Tax Authority (“SKAT”). The Company believes it has meritorious defenses to the proposed adjustments and plans to oppose the assessments as necessary in the appropriate Danish venue. The Company believes the litigation process to reach a final resolution of this matter could potentially extend over the next five years. If the Company is not successful in defending its position before the Tribunal or in the Danish courts that the Company owes no additional taxes, or if the Company chooses to pursue a settlement with SKAT, the Company could be required to pay a significant amount to SKAT, which could impair or reduce the Company's liquidity and profitability. In addition, the Company could choose to pursue a settlement with SKAT, which could also require the Company to pay significant amounts to SKAT. For a description of these assessments and additional information with respect to these assessments and the various related legal proceedings, see Note 13 , " Income Taxes ". (g) Other. The Company is involved in various other legal proceedings incidental to the operations of its business. The Company believes that the outcome of all such pending legal proceedings in the aggregate will not have a material adverse effect on its business, financial condition, liquidity, or operating results.</t>
  </si>
  <si>
    <t>Income Taxes</t>
  </si>
  <si>
    <t>Income Tax Disclosure [Abstract]</t>
  </si>
  <si>
    <t>Income Taxes The Company’s effective tax rate for the three months ended September 30, 2015 and 2014 was 37.9% and 37.4% , respectively. The Company’s effective tax rate for the nine months ended September 30, 2015 and 2014 was 33.4% and 41.0% , respectively. The Company’s income tax rate for the three and nine months ended September 30, 2015 and 2014 differed from the U.S. federal statutory rate of 35.0% principally due to changes in the Company’s uncertain tax positions, certain foreign income tax rate differentials, state and local income taxes, the production activities deduction, the non-deductibility of the settlement costs related to the antitrust investigation by the German FCO, permanent differences on the goodwill write-off associated with the disposal of the component facilities, and certain other permanent differences. At September 30, 2015 , the Company's tax basis in its top tier foreign subsidiary exceeded the Company’s book basis. Accordingly, no deferred tax has been recorded related to this basis difference. It is reasonably possible that the difference may reverse in the foreseeable future. As it relates to the book to tax basis difference with respect to the stock of each of the Company’s lower tier foreign subsidiaries, as a general matter, the book basis exceeds the tax basis in the hands of the foreign subsidiary shareholder. By operation of the tax laws of the various countries in which such subsidiaries are domiciled, in all material respects the earnings of lower tier foreign subsidiaries are not subject to tax when distributed to the foreign shareholder. It is the Company’s intent that the earnings of each lower tier foreign subsidiary, with the exception of its Danish subsidiary, will be permanently reinvested in its own operations. As it relates to the Danish subsidiary, its earnings may be distributed without any income tax impact in any case. Accordingly, no tax is provided for with respect to the book to tax basis difference of its stock. The Company has received income tax assessments from SKAT with respect to the tax years 2001 through 2008 relating to the royalty paid by a U.S. subsidiary of Tempur Sealy International to a Danish subsidiary. The royalty is paid by the U.S. subsidiary for the right to utilize certain intangible assets owned by the Danish subsidiary in the U.S. production processes. In its assessment, SKAT asserts that the amount of royalty rate paid by the U.S. subsidiary to the Danish subsidiary is not reflective of an arms-length transaction. Accordingly, the tax assessment received from SKAT is based, in part, on a 20% royalty rate, which is substantially higher than that historically used or deemed appropriate by the Company. The cumulative total tax assessment at September 30, 2015 for all years for which an assessment has been received (2001 - 2008) is approximately Danish Krone ("DKK") 1,349.9 million , including interest and penalties ( $203.5 million , based on the DKK to USD exchange rate on September 30, 2015 ). The cumulative total tax assessment at December 31, 2014 for all years for which an assessment had been received up through that date (2001 - 2008) including interest and penalties was approximately DKK 1,317.2 million ( $215.1 million , based on the DKK to USD exchange rate on December 31, 2014 ). The increase of DKK 32.7 million is due to additional interest for the period between December 31, 2014 and September 30, 2015 . In 2013, the Company was notified by SKAT that SKAT had granted the deferral to 2017 of the requirement to post a cash deposit or other form of security for taxes that have been assessed for the period 2001 through 2007. In addition, during the quarter ended June 30, 2014, the Company was granted a deferral to 2018 of the requirement to post a cash deposit or other form of security for taxes that have been assessed for 2008. SKAT has withheld refunds of VAT otherwise payable to the Company, pending resolution of this matter, and the total amount of withheld refunds at September 30, 2015 is approximately $23 million . This amount is included in other non-current assets on the condensed consolidated balance sheet. The Company filed timely protests with the Danish National Tax Tribunal (the "Tribunal") challenging the tax assessments. The Tribunal formally agreed to place the Danish tax litigation on hold pending the outcome of a Bilateral Advance Pricing Agreement ("Bilateral APA") between the United States and SKAT. A Bilateral APA involves an agreement between the Internal Revenue Service ("IRS") and the taxpayer, as well as a negotiated agreement with one or more foreign competent authorities under applicable income tax treaties. During the third quarter of 2008, the Company filed the Bilateral APA with the IRS and SKAT. U.S. and Danish competent authorities have met several times to discuss the Company’s Bilateral APA since 2011, most recently in February 2013. At the conclusion of the February 2013 meeting the IRS and SKAT concluded that a mutually acceptable agreement on the matter could not be reached and, as a result, the Bilateral APA process was terminated. The matter is now before the Tribunal. The Tribunal is a branch of SKAT that is independent of the discussions and negotiations that have taken place to date. If the Tribunal does not rule to the satisfaction of one or both parties, the party seeking redress may choose to litigate the issue in the Danish court system. The Company believes it has meritorious defenses to the proposed adjustments and plans to oppose the assessments before the Tribunal and in the Danish courts, as necessary. As part of the Tribunal process, the Company continues to collect and analyze additional information with the assistance of outside advisers to present before the Tribunal. As part of the Tribunal process, the Tribunal assigned an individual to serve as a case manager on the matter. It is the responsibility of the case manager to gather data from both SKAT and the Company and independently evaluate such data. Beginning in April 2014, the Company provided information to the case manager. The output of the case manager’s evaluation will be a non-binding recommendation made to the Tribunal on how the case manager believes the Tribunal should decide the issues. In the first half of 2015 the case manager issued a preliminary, non-binding recommendation in favor of each of SKAT’s annual assessments. In June 2015, at the request of the case manager, the Company submitted additional information to the case manager in response to the preliminary recommendation. In the submission, the Company reiterated its strong objection to SKAT’s position and SKAT’s assessments and reiterated the merits of the Company’s position. The Company expects the case manager will issue the non-binding recommendation to the Tribunal before the end of 2015 unless the issuance of the case manager's recommendation is postponed or deferred by the Tribunal. The Company will continue to monitor this matter closely and evaluate all options available to the Company to resolve this matter, including formal discussions with SKAT on a negotiated outcome or litigating the position until final resolution. In the fourth quarter of 2015, the Company expects to meet with SKAT to discuss this matter, including both the Company's and SKAT's evolving positions on this matter. To date, the Company has received an assessment every year for the next year in the examination cycle. In this regard, the Company expects to receive an assessment for the year 2009 in the second half of 2015 (and the Company would expect to receive the 2010 assessment in 2016, and so forth). The Company expects the aggregate assessments for the years 2009 - 2015 to be in excess of the amounts described above as assessed for the years 2001 - 2008. The Company maintains a liability for uncertain tax positions associated with this matter of approximately $19.4 million at September 30, 2015, which is based on a royalty methodology and royalty rates that the Company considers to be reflective of market transactions. This conclusion is based on the Company's evaluation of the facts and circumstances regarding this matter and applying the technical requirements applicable to U.S., Danish, and international transfer pricing standards as required by GAAP. As the Company continues to evaluate the options available to resolve this matter, whether in litigation or otherwise, it is reasonably possible the amount of unrecognized tax benefits may change in the next twelve months. An estimate of the amount of such change cannot be made at this time. In conjunction with this tax examination discussed above, during the year ended December 31, 2013 the Company received correspondence from SKAT requesting information regarding the royalty for the years 2009 through 2011. The correspondence indicated that SKAT would be evaluating the royalty paid for each of the years under examination. The Company has responded to SKAT’s request for information. During 2013, the Company and SKAT agreed that the examination of this issue for the years 2009 - 2011 would be placed on hold pending the outcome of the Tribunal process, although SKAT would continue to issue assessments as described above. If the Company is not successful in defending its position before the Tribunal or in the Danish courts, the Company could be required to pay significant amounts to SKAT in excess of any related reserve. In addition, the Company could choose to pursue a settlement with SKAT, which could also require the Company to pay significant amounts to SKAT in excess of any related reserve. Either of these outcomes could have a material adverse impact on the Company’s profitability and liquidity. In addition, prior to any ultimate resolution of this issue before the Tribunal or the Danish courts, based on a change in facts and circumstances, the Company may be required to increase its uncertain tax liability associated with this matter, which could have a material impact on the Company's reported earnings. As it relates to SKAT’s examination of other items, particularly transactions between the Company’s Danish subsidiary and its foreign distribution subsidiaries, during the quarter ended June 30, 2015, SKAT responded to the information provided to it by the Company. The Company and SKAT continue to discuss various matters. The Company believes it has meritorious defenses for all items reported in the Danish income tax returns. The aggregate benefit of uncertain tax positions for all matters (including the Danish royalty matter discussed above) as of September 30, 2015 and December 31, 2014 was $45.9 million and $47.6 million (exclusive of interest and penalties), respectively. Unrecognized tax benefits of $43.3 million and $44.6 million as of September 30, 2015 and December 31, 2014, respectively, would impact the effective tax rate if recognized. The Company had approximately $11.1 million and $10.3 million of accrued interest and penalties at September 30, 2015 and December 31, 2014, respectively. During 2014, the Company was advised by the IRS that the tax years 2010 and 2011 would not be examined but that 2012 would be examined. That examination was finalized in the second quarter of 2015 with no material adjustments. In the quarter ended September 30, 2015, the Company was advised by the IRS that federal income tax return for 2013 would be examined. The examination had not yet begun. With few exceptions, the Company is no longer subject to tax examinations by the U.S. state and local municipalities for periods prior to 2006, and in non-U.S. jurisdictions for periods prior to 2001. As it relates to Sealy for years prior to the Sealy Acquisition, Sealy or one of its subsidiaries was required to file income tax returns in the U.S. federal jurisdiction, and various states and foreign jurisdictions. Sealy’s U.S. federal income tax returns and with few exceptions its foreign income tax returns are no longer subject to examination for years prior to 2006. Generally Sealy’s state and local jurisdiction income tax returns are no longer subject to examination for years prior to 2010. In addition to the Danish tax matter described above, the Company is currently under examination by various tax authorities around the world. The Company anticipates it is reasonably possible an increase or decrease in the amount of unrecognized tax benefits could be made in the next twelve months as a result of the statute of limitations expiring and/or the examinations being concluded on these returns. However, the Company does not presently anticipate that any increase or decrease in unrecognized tax benefits related to these other returns will be material to the consolidated financial statements.</t>
  </si>
  <si>
    <t>Major Customers</t>
  </si>
  <si>
    <t>Risks and Uncertainties [Abstract]</t>
  </si>
  <si>
    <t>Major Customers The top five customers accounted for 40.6% and 35.1% of the Company’s net sales for the three months ended September 30, 2015 and 2014, respectively. The top five customers accounted for 39.6% and 33.6% of the Company's net sales for the nine months ended September 30, 2015 and 2014, respectively. Net sales from one customer (Mattress Firm Holding Corp.) represented more than 10.0% of net sales for the three and nine months ended September 30, 2015 and 2014, which is represented in the North America segment. The top five customers also accounted for 35.6% and 32.0% of accounts receivable as of September 30, 2015 and December 31, 2014, respectively.</t>
  </si>
  <si>
    <t>Earnings Per Common Share</t>
  </si>
  <si>
    <t>Earnings Per Share [Abstract]</t>
  </si>
  <si>
    <t>Earnings Per Common Share The following table sets forth the components of the numerator and denominator for the computation of basic and diluted earnings per share for net income attributable to Tempur Sealy International. As presented on the Company's Condensed Consolidated Statement of Income, the Company has included the effect of the $0.2 million and $1.1 million Comfort Revolution redemption value adjustment, net of tax, for the three and nine months ended September 30, 2015 in Net income attributable to Tempur Sealy International, Inc. below. As of September 30, 2014 , the accumulated earnings exceeded the redemption value and, accordingly, a redemption value adjustment was not necessary for the three and nine months ended September 30, 2014 . Three Months Ended Nine Months Ended September 30, September 30, (in millions, except per common share amounts) 2015 2014 2015 2014 Numerator: Net income attributable to Tempur Sealy International, Inc. $ 40.2 $ 37.1 $ 84.8 $ 62.3 Denominator: Denominator for basic earnings per common share-weighted average shares 62.1 60.9 61.4 60.8 Effect of dilutive securities: Employee stock-based compensation 0.8 1.2 1.1 1.2 Denominator for diluted earnings per common share-adjusted weighted average shares 62.9 62.1 62.5 62.0 Basic earnings per common share $ 0.65 $ 0.61 $ 1.38 $ 1.02 Diluted earnings per common share $ 0.64 $ 0.60 $ 1.36 $ 1.00 The Company excluded 0.0 million and 0.1 million shares issuable upon exercise of outstanding stock options for the three months ended September 30, 2015 and 2014 , respectively, and excluded 0.1 million and 0.3 million shares issuable upon exercise of outstanding stock options for the nine months ended September 30, 2015 and 2014 , respectively, from the diluted earnings per common share computation because their exercise price was greater than the average market price of Tempur Sealy International’s common stock or they were otherwise anti-dilutive. Holders of non-vested stock-based compensation awards do not maintain voting rights or maintain rights to receive any dividends thereon.</t>
  </si>
  <si>
    <t>Segment Information</t>
  </si>
  <si>
    <t>Segment Reporting [Abstract]</t>
  </si>
  <si>
    <t xml:space="preserve"> Effective January 1, 2015, the Company realigned its organizational structure in light of the progress made in 2013 and 2014 integrating Sealy into its business. As a result of these changes, information that the Company's chief operating decision maker regularly reviews for purposes of allocating resources and assessing performance changed such that it is based on geography. As a result of this realignment, the Company updated its segment reporting. Effective January 1, 2015, the Company operates in two segments: North America and International. Corporate operating expenses are not included in either of the segments and are presented separately as a reconciling item to consolidated results. These segments are strategic business units that are managed separately based on geography. The North America segment consists of Tempur and Sealy manufacturing and distribution subsidiaries, joint ventures and licensees located in the U.S. and Canada. The International segment consists of Tempur and Sealy manufacturing and distribution subsidiaries, joint ventures and licensees located in Europe, Asia-Pacific and Latin America. The Company evaluates segment performance based on net sales, gross profit and operating income. The Company’s North America and International segment assets include investments in subsidiaries that are appropriately eliminated in the Company’s accompanying Condensed Consolidated Financial Statements. The remaining inter-segment eliminations are comprised of intercompany accounts receivable and payables. The historical information presented in the tables below has been restated for the change in the composition of the segments. The following table summarizes total assets by segment: September 30, December 31, (in millions) 2015 2014 North America $ 2,573.2 $ 2,507.4 International 484.0 474.3 Corporate 709.2 858.5 Inter-segment eliminations (1,027.0 ) (1,177.6 ) Total assets $ 2,739.4 $ 2,662.6 The following table summarizes property, plant and equipment, net by segment: September 30, December 31, (in millions) 2015 2014 North America $ 239.0 $ 240.5 International 55.3 60.3 Corporate 66.2 54.8 Total property, plant and equipment, net $ 360.5 $ 355.6 The following table summarizes segment information for the three months ended September 30, 2015 : (in millions) North America International Corporate Eliminations Consolidated Bedding sales $ 690.8 $ 110.2 $ — $ — $ 801.0 Other sales 50.4 28.6 — — 79.0 Net sales 741.2 138.8 — — 880.0 Inter-segment sales $ 1.0 $ 0.2 $ — $ (1.2 ) $ — Gross profit 287.7 71.9 — — 359.6 Inter-segment royalty expense (income) 2.0 (2.0 ) — — — Operating income (loss) 118.4 23.0 (30.5 ) — 110.9 Income (loss) before income taxes 114.4 1.7 (50.2 ) — 65.9 Depreciation and amortization (1) $ 11.3 $ 4.0 $ 7.7 $ — $ 23.0 Capital expenditures 5.6 4.4 7.1 — 17.1 (1) Depreciation and amortization includes stock-based compensation amortization expense. The following table summarizes segment information for the three months ended September 30, 2014 : (in millions) North America International Corporate Eliminations Consolidated Bedding sales $ 645.8 $ 109.5 $ — $ — $ 755.3 Other sales 39.5 32.6 — — 72.1 Net sales 685.3 142.1 — — 827.4 Inter-segment sales $ 2.0 $ 0.1 $ — $ (2.1 ) $ — Gross profit 243.9 74.6 — — 318.5 Inter-segment royalty expense (income) 1.7 (1.7 ) — — — Operating income (loss) 86.4 26.1 (25.4 ) — 87.1 Income (loss) before income taxes 83.2 25.3 (48.6 ) — 59.9 Depreciation and amortization (1) $ 10.8 $ 3.8 $ 7.0 $ — $ 21.6 Capital expenditures 5.1 3.9 4.4 — 13.4 (1) Depreciation and amortization includes stock-based compensation amortization expense. The following table summarizes segment information for the nine months ended September 30, 2015 : (in millions) North America International Corporate Eliminations Consolidated Bedding sales $ 1,854.2 $ 333.9 $ — $ — $ 2,188.1 Other sales 111.4 84.4 — — 195.8 Net sales 1,965.6 418.3 — — 2,383.9 Inter-segment sales $ 4.5 $ 0.5 $ — $ (5.0 ) $ — Gross profit 718.2 217.6 — — 935.8 Inter-segment royalty expense (income) 5.3 (5.3 ) — — — Operating income (loss) 240.9 72.0 (95.6 ) — 217.3 Income (loss) before income taxes 233.0 47.8 (150.3 ) — 130.5 Depreciation and amortization (1) $ 33.5 $ 12.1 $ 25.7 $ — $ 71.3 Capital expenditures 23.7 9.8 17.6 — 51.1 (1) Depreciation and amortization includes stock-based compensation amortization expense. The following table summarizes segment information for the nine months ended September 30, 2014 : (in millions) North America International Corporate Eliminations Consolidated Bedding sales $ 1,710.8 $ 337.9 $ — $ — $ 2,048.7 Other sales 105.0 90.6 — — 195.6 Net sales 1,815.8 428.5 — — 2,244.3 Inter-segment sales $ 3.8 $ 0.2 $ — $ (4.0 ) $ — Gross profit 624.8 231.5 — — 856.3 Inter-segment royalty expense (income) 4.6 (4.6 ) — — — Operating income (loss) 188.3 83.9 (72.4 ) — 199.8 Income (loss) before income taxes 163.1 80.5 (137.1 ) — 106.5 Depreciation and amortization (1) $ 36.7 $ 12.0 $ 18.4 $ — $ 67.1 Capital expenditures 12.2 9.2 8.9 — 30.3 (1) Depreciation and amortization includes stock-based compensation amortization expense. The following table summarizes property, plant and equipment, net by geographic region: September 30, December 31, (in millions) 2015 2014 United States $ 298.0 $ 287.3 Canada 7.2 8.0 Other International 55.3 60.3 Total property, plant and equipment, net $ 360.5 $ 355.6 Total International $ 62.5 $ 68.3 The following table summarizes net sales by geographic region: Three Months Ended Nine Months Ended September 30, September 30, (in millions) 2015 2014 2015 2014 United States $ 684.8 $ 624.8 $ 1,813.4 $ 1,653.1 Canada 56.4 60.5 152.2 162.7 Other International 138.8 142.1 418.3 428.5 Total net sales $ 880.0 $ 827.4 $ 2,383.9 $ 2,244.3 Total International $ 195.2 $ 202.6 $ 570.5 $ 591.2</t>
  </si>
  <si>
    <t>Guarantor/Non-Guarantor Financial Information</t>
  </si>
  <si>
    <t>Condensed Financial Information of Parent Company Only Disclosure [Abstract]</t>
  </si>
  <si>
    <t>Guarantor/Non-Guarantor Financial Information The $375.0 million and $450.0 million aggregate principal amount of 2020 Senior Notes and 2023 Senior Notes (collectively the "Senior Notes"), respectively, are general unsecured senior obligations of Tempur Sealy International and are fully and unconditionally guaranteed on a senior unsecured basis, jointly and severally, by all of Tempur Sealy International’s 100% directly or indirectly owned current and future domestic subsidiaries (the "Combined Guarantor Subsidiaries"). The foreign subsidiaries (the "Combined Non-Guarantor Subsidiaries") represent the foreign operations of the Company and do not guarantee the Senior Notes. A subsidiary guarantor will be released from its obligations under the applicable indenture governing the Senior Notes when: (a) the subsidiary guarantor is sold or sells all or substantially all of its assets; (b) the subsidiary is declared "unrestricted" under the applicable indenture governing the Senior Notes; (c) the subsidiary’s guarantee of indebtedness under the 2012 Credit Agreement (as it may be amended, refinanced or replaced) is released (other than a discharge through repayment); or (d) the requirements for legal or covenant defeasance or discharge of the applicabl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 The following financial information presents Condensed Consolidated Balance Sheets as of September 30, 2015 and December 31, 2014 , the Condensed Consolidated Statements of Income and Comprehensive Income for the three and nine months ended September 30, 2015 and 2014 , and the Condensed Consolidated Statements of Cash Flows for the nine months ended September 30, 2015 and 2014 for Tempur Sealy International, Combined Guarantor Subsidiaries and Combined Non-Guarantor Subsidiaries. TEMPUR SEALY INTERNATIONAL, INC. Supplemental Condensed Consolidated Statements of Operations and Comprehensive Income Three Months Ended September 30, 2015 (in millions) Tempur Sealy International, Inc. (Ultimate Parent) Combined Guarantor Subsidiaries Combined Non-Guarantor Subsidiaries Eliminations Consolidated Net sales $ — $ 697.8 $ 195.6 $ (13.4 ) $ 880.0 Cost of sales — 427.2 106.6 (13.4 ) 520.4 Gross profit — 270.6 89.0 — 359.6 Selling and marketing expenses 1.1 129.4 45.1 — 175.6 General, administrative and other expenses 4.2 59.1 16.5 — 79.8 Equity income in earnings of unconsolidated affiliates — — (2.0 ) — (2.0 ) Royalty income, net of royalty expense — (4.7 ) — — (4.7 ) Operating (loss) income (5.3 ) 86.8 29.4 — 110.9 Other expense, net: Third party interest expense, net 6.7 25.8 0.7 — 33.2 Intercompany interest expense (income), net 8.3 (8.9 ) 0.6 — — Interest expense, net 15.0 16.9 1.3 — 33.2 Other (income) expense, net — (8.6 ) 20.4 — 11.8 Total other expense, net 15.0 8.3 21.7 — 45.0 Income from equity investees 55.0 1.4 — (56.4 ) — Income before income taxes 34.7 79.9 7.7 (56.4 ) 65.9 Income tax benefit (provision) 6.2 (24.9 ) (6.3 ) — (25.0 ) Net income before non-controlling interest 40.9 55.0 1.4 (56.4 ) 40.9 Less: Net income attributable to non-controlling interest 0.7 0.7 — (0.7 ) 0.7 Net income attributable to Tempur Sealy International, Inc. $ 40.2 $ 54.3 $ 1.4 $ (55.7 ) $ 40.2 Comprehensive income attributable to Tempur Sealy International, Inc. $ 24.6 $ 53.9 $ (21.3 ) $ (32.6 ) $ 24.6 TEMPUR SEALY INTERNATIONAL, INC. Supplemental Condensed Consolidated Statements of Operations and Comprehensive Income Three Months Ended September 30, 2014 (in millions) Tempur Sealy International, Inc. (Ultimate Parent) Combined Guarantor Subsidiaries Combined Non-Guarantor Subsidiaries Eliminations Consolidated Net sales $ — $ 639.3 $ 203.9 $ (15.8 ) $ 827.4 Cost of sales — 414.7 110.0 (15.8 ) 508.9 Gross profit — 224.6 93.9 — 318.5 Selling and marketing expenses 0.8 121.1 44.9 — 166.8 General, administrative and other expenses 3.8 49.5 17.5 — 70.8 Equity income in earnings of unconsolidated affiliates — — (1.8 ) — (1.8 ) Royalty income, net of royalty expense — (4.4 ) — — (4.4 ) Operating (loss) income (4.6 ) 58.4 33.3 — 87.1 Other expense, net: Third party interest expense, net 6.7 17.9 0.7 — 25.3 Intercompany interest expense (income), net 8.2 (8.7 ) 0.5 — — Interest expense, net 14.9 9.2 1.2 — 25.3 Loss on disposal, net — 2.8 — — 2.8 Other income, net — (0.7 ) (0.2 ) — (0.9 ) Total other expense, net 14.9 11.3 1.0 — 27.2 Income from equity investees 50.0 25.3 — (75.3 ) — Income before income taxes 30.5 72.4 32.3 (75.3 ) 59.9 Income tax benefit (provision) 7.0 (22.4 ) (7.0 ) — (22.4 ) Net income before non-controlling interest 37.5 50.0 25.3 (75.3 ) 37.5 Less: Net income attributable to non-controlling interest 0.4 0.4 — (0.4 ) 0.4 Net income attributable to Tempur Sealy International, Inc. $ 37.1 $ 49.6 $ 25.3 $ (74.9 ) $ 37.1 Comprehensive income attributable to Tempur Sealy International, Inc. $ 14.5 $ 47.3 $ 0.5 $ (47.8 ) $ 14.5 TEMPUR SEALY INTERNATIONAL, INC. Supplemental Condensed Consolidated Statements of Operations and Comprehensive Income Nine Months Ended September 30, 2015 (in millions) Tempur Sealy International, Inc. (Ultimate Parent) Combined Guarantor Subsidiaries Combined Non-Guarantor Subsidiaries Eliminations Consolidated Net sales $ — $ 1,849.2 $ 572.7 $ (38.0 ) $ 2,383.9 Cost of sales — 1,173.6 312.5 (38.0 ) 1,448.1 Gross profit — 675.6 260.2 — 935.8 Selling and marketing expenses 2.8 358.1 137.1 — 498.0 General, administrative and other expenses 15.3 177.5 49.8 — 242.6 Equity income in earnings of unconsolidated affiliates — — (8.4 ) — (8.4 ) Royalty income, net of royalty expense — (13.7 ) — — (13.7 ) Operating (loss) income (18.1 ) 153.7 81.7 — 217.3 Other expense, net: Third party interest expense, net 20.1 52.0 2.0 — 74.1 Intercompany interest expense (income), net 24.6 (26.5 ) 1.9 — — Interest expense, net 44.7 25.5 3.9 — 74.1 Other (income) expense, net — (8.2 ) 20.9 — 12.7 Total other expense, net 44.7 17.3 24.8 — 86.8 Income from equity investees 130.0 40.1 — (170.1 ) — Income before income taxes 67.2 176.5 56.9 (170.1 ) 130.5 Income tax benefit (provision) 19.7 (46.5 ) (16.8 ) — (43.6 ) Net income before non-controlling interest 86.9 130.0 40.1 (170.1 ) 86.9 Less: Net income attributable to non-controlling interest 2.1 2.1 — (2.1 ) 2.1 Net income attributable to Tempur Sealy International, Inc. $ 84.8 $ 127.9 $ 40.1 $ (168.0 ) $ 84.8 Comprehensive income attributable to Tempur Sealy International, Inc. $ 40.2 $ 127.5 $ (14.0 ) $ (113.5 ) $ 40.2 TEMPUR SEALY INTERNATIONAL, INC. Supplemental Condensed Consolidated Statements of Operations and Comprehensive Income Nine Months Ended September 30, 2014 (in millions) Tempur Sealy International, Inc. (Ultimate Parent) Combined Guarantor Subsidiaries Combined Non-Guarantor Subsidiaries Eliminations Consolidated Net sales $ — $ 1,684.1 $ 592.7 $ (32.5 ) $ 2,244.3 Cost of sales — 1,112.6 307.9 (32.5 ) 1,388.0 Gross profit — 571.5 284.8 — 856.3 Selling and marketing expenses 1.7 326.5 136.8 — 465.0 General, administrative and other expenses 9.5 148.6 52.5 — 210.6 Equity income in earnings of unconsolidated affiliates — — (5.6 ) — (5.6 ) Royalty income, net of royalty expense — (13.5 ) — — (13.5 ) Operating (loss) income (11.2 ) 109.9 101.1 — 199.8 Other expense, net: Third party interest expense, net 20.2 48.6 1.7 — 70.5 Intercompany interest expense (income), net 24.4 (25.9 ) 1.5 — — Interest expense, net 44.6 22.7 3.2 — 70.5 Loss on disposal, net — 23.2 — — 23.2 Other (income) expense, net — (1.6 ) 1.2 — (0.4 ) Total other expense, net 44.6 44.3 4.4 — 93.3 Income from equity investees 99.2 74.8 — (174.0 ) — Income before income taxes 43.4 140.4 96.7 (174.0 ) 106.5 Income tax benefit (provision) 19.4 (41.2 ) (21.9 ) — (43.7 ) Net income before non-controlling interest 62.8 99.2 74.8 (174.0 ) 62.8 Less: Net income attributable to non-controlling interest 0.5 0.5 — (0.5 ) 0.5 Net income attributable to Tempur Sealy International, Inc. $ 62.3 $ 98.7 $ 74.8 $ (173.5 ) $ 62.3 Comprehensive income attributable to Tempur Sealy International, Inc. $ 43.6 $ 98.8 $ 53.4 $ (152.2 ) $ 43.6 TEMPUR SEALY INTERNATIONAL, INC. Supplemental Condensed Consolidated Balance Sheets September 30, 2015 (in millions) Tempur Sealy International, Inc. (Ultimate Parent) Combined Guarantor Subsidiaries Combined Non-Guarantor Subsidiaries Eliminations Consolidated ASSETS Current Assets: Cash and cash equivalents $ — $ 40.0 $ 31.8 $ — $ 71.8 Accounts receivable, net — 304.2 150.5 — 454.7 Inventories, net — 152.7 60.4 — 213.1 Income taxes receivable 184.8 — — (184.8 ) — Prepaid expenses and other current assets 0.4 31.0 32.1 — 63.5 Deferred income taxes 15.0 30.0 6.2 — 51.2 Total Current Assets 200.2 557.9 281.0 (184.8 ) 854.3 Property, plant and equipment, net — 298.0 62.5 — 360.5 Goodwill — 501.4 211.3 — 712.7 Other intangible assets, net — 615.5 86.8 — 702.3 Deferred income taxes — — 9.3 — 9.3 Other non-current assets 5.6 51.6 43.1 — 100.3 Net investment in subsidiaries 1,982.0 — — (1,982.0 ) — Due from affiliates 114.9 2,103.0 6.6 (2,224.5 ) — Total Assets $ 2,302.7 $ 4,127.4 $ 700.6 $ (4,391.3 ) $ 2,739.4 LIABILITIES AND STOCKHOLDERS’ EQUITY Current Liabilities: Accounts payable $ — $ 217.2 $ 55.1 $ — $ 272.3 Accrued expenses and other current liabilities 7.8 198.8 84.7 — 291.3 Deferred income taxes — — 0.2 — 0.2 Income taxes payable — 189.9 12.6 (184.8 ) 17.7 Current portion of long-term debt — 166.8 7.0 — 173.8 Total Current Liabilities 7.8 772.7 159.6 (184.8 ) 755.3 Long-term debt 375.0 937.5 — — 1,312.5 Deferred income taxes — 216.9 25.5 — 242.4 Other non-current liabilities — 109.1 6.5 — 115.6 Due to affiliates 1,606.3 109.2 617.9 (2,333.4 ) — Total Liabilities 1,989.1 2,145.4 809.5 (2,518.2 ) 2,425.8 Redeemable non-controlling interest 14.3 14.3 — (14.3 ) 14.3 Total Stockholders’ Equity 299.3 1,967.7 (108.9 ) (1,858.8 ) 299.3 Total Liabilities, Redeemable Non-Controlling Interest and Stockholders’ Equity $ 2,302.7 $ 4,127.4 $ 700.6 $ (4,391.3 ) $ 2,739.4 TEMPUR SEALY INTERNATIONAL, INC. Supplemental Condensed Consolidated Balance Sheets December 31, 2014 (in millions) Tempur Sealy International, Inc. (Ultimate Parent) Combined Guarantor Subsidiaries Combined Non-Guarantor Subsidiaries Eliminations Consolidated ASSETS Current Assets: Cash and cash equivalents $ 0.4 $ 25.5 $ 36.6 $ — $ 62.5 Accounts receivable, net — 241.2 144.6 — 385.8 Inventories, net — 158.3 58.9 — 217.2 Income taxes receivable 144.1 — — (144.1 ) — Prepaid expenses and other current assets — 28.2 28.3 — 56.5 Deferred income taxes 12.4 26.8 5.2 — 44.4 Total Current Assets 156.9 480.0 273.6 (144.1 ) 766.4 Property, plant and equipment, net — 287.3 68.3 — 355.6 Goodwill — 557.2 179.3 — 736.5 Other intangible assets, net — 611.9 115.2 — 727.1 Deferred income taxes — — 8.6 — 8.6 Other non-current assets 6.3 46.4 15.7 — 68.4 Net investment in subsidiaries 1,808.4 — — (1,808.4 ) — Due from affiliates 51.4 2,226.0 5.3 (2,282.7 ) — Total Assets $ 2,023.0 $ 4,208.8 $ 666.0 $ (4,235.2 ) $ 2,662.6 LIABILITIES AND STOCKHOLDERS’ EQUITY Current Liabilities: Accounts payable $ — $ 170.4 $ 56.0 $ — $ 226.4 Accrued expenses and other current liabilities 1.4 166.1 65.8 — 233.3 Deferred income taxes — — 0.2 — 0.2 Income taxes payable — 163.0 (6.9 ) (144.1 ) 12.0 Current portion of long-term debt — 61.8 4.6 — 66.4 Total Current Liabilities 1.4 561.3 119.7 (144.1 ) 538.3 Long-term debt 375.0 1,160.9 — — 1,535.9 Deferred income taxes — 229.1 29.7 — 258.8 Other non-current liabilities — 109.3 5.0 — 114.3 Due to affiliates 1,431.3 340.2 849.4 (2,620.9 ) — Total Liabilities 1,807.7 2,400.8 1,003.8 (2,765.0 ) 2,447.3 Redeemable non-controlling interest 12.6 12.6 — (12.6 ) 12.6 Total Stockholders’ Equity 202.7 1,795.4 (337.8 ) (1,457.6 ) 202.7 Total Liabilities, Redeemable Non-Controlling Interest and Stockholders’ Equity $ 2,023.0 $ 4,208.8 $ 666.0 $ (4,235.2 ) $ 2,662.6 Supplemental Condensed Consolidated Statements of Cash Flows Nine Months Ended September 30, 2015 (in millions) Tempur Sealy International, Inc. (Ultimate Parent) Combined Guarantor Subsidiaries Combined Non-Guarantor Subsidiaries Eliminations Consolidated Net cash (used in) provided by operating activities $ (63.3 ) $ 158.5 $ 38.0 $ — $ 133.2 CASH FLOWS FROM INVESTING ACTIVITIES: Proceeds from disposition of business and other — 7.2 — — 7.2 Purchases of property, plant and equipment — (40.3 ) (10.8 ) — (51.1 ) Other — — (0.3 ) — (0.3 ) Net cash (used in) investing activities — (33.1 ) (11.1 ) — (44.2 ) CASH FLOWS FROM FINANCING ACTIVITIES: Proceeds from issuance of 2023 Notes — 450.0 — — 450.0 Proceeds from borrowings under long-term debt obligations — 402.9 2.5 — 405.4 Repayments of borrowings under long-term debt obligations — (974.4 ) — — (974.4 ) Net activity in investment in and advances from (to) subsidiaries and affiliates 22.8 19.5 (42.3 ) — Proceeds from exercise of stock options 16.7 — — — 16.7 Excess tax benefit from stock-based compensation 19.7 — — — 19.7 Proceeds from issuance of treasury shares 5.0 — — — 5.0 Treasury stock repurchased (1.3 ) — — — (1.3 ) Payment of deferred financing costs — (6.4 ) — — (6.4 ) Other — (2.5 ) 0.4 — (2.1 ) Net cash provided by (used in) financing activities 62.9 (110.9 ) (39.4 ) — (87.4 ) NET EFFECT OF EXCHANGE RATE CHANGES ON CASH AND CASH EQUIVALENTS — — 7.7 — 7.7 (Decrease) increase in cash and cash equivalents (0.4 ) 14.5 (4.8 ) — 9.3 CASH AND CASH EQUIVALENTS, BEGINNING OF PERIOD 0.4 25.5 36.6 — 62.5 CASH AND CASH EQUIVALENTS, END OF PERIOD $ — $ 40.0 $ 31.8 $ — $ 71.8 TEMPUR SEALY INTERNATIONAL, INC. Supplemental Condensed Consolidated Statements of Cash Flows Nine Months Ended September 30, 2014 (in millions) Tempur Sealy International, Inc. (Ultimate Parent) Combined Guarantor Subsidiaries Combined Non-Guarantor Subsidiaries Eliminations Consolidated Net cash (used in) provided by operating activities $ (41.1 ) $ 146.0 $ 76.0 $ — $ 180.9 CASH FLOWS FROM INVESTING ACTIVITIES: Acquisition of business, net of cash acquired — — (8.5 ) — (8.5 ) Proceeds from disposition of business — 43.5 — 43.5 Purchases of property, plant and equipment — (20.7 ) (9.6 ) — (30.3 ) Other — 2.9 (0.9 ) — 2.0 Net cash provided by (used in) investing activities — 25.7 (19.0 ) — 6.7 CASH FLOWS FROM FINANCING ACTIVITIES: Proceeds from borrowings under long-term debt obligations — 239.5 — — 239.5 Repayments of borrowings under long-term debt obligations — (432.7 ) — — (432.7 ) Net activity in investment in and advances from (to) subsidiaries and affiliates 38.1 32.5 (70.6 ) — — Proceeds from exercise of stock options 3.9 — — — 3.9 Excess tax benefit from stock-based compensation 1.6 — — — 1.6 Treasury stock repurchased (2.2 ) — — — (2.2 ) Other — (1.2 ) 1.6 — 0.4 Net cash provided by (used in) financing activities 41.4 (161.9 ) (69.0 ) — (189.5 ) NET EFFECT OF EXCHANGE RATE CHANGES ON CASH AND CASH EQUIVALENTS — — 2.7 — 2.7 Increase (decrease) in cash and cash equivalents 0.3 9.8 (9.3 ) — 0.8 CASH AND CASH EQUIVALENTS, BEGINNING OF PERIOD — 30.9 50.1 — 81.0 CASH AND CASH EQUIVALENTS, END OF PERIOD $ 0.3 $ 40.7 $ 40.8 $ — $ 81.8</t>
  </si>
  <si>
    <t>Summary of Significant Accounting Policies (Policies)</t>
  </si>
  <si>
    <t>Basis of Presentation and Description of Business</t>
  </si>
  <si>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Retail and Other. The Company’s Condensed Consolidated Financial Statements include the results of Comfort Revolution, LLC ("Comfort Revolution"), a 45.0% owned joint venture. Comfort Revolution constitutes a variable interest entity ("VIE") for which the Company is considered to be the primary beneficiary due to the Company's disproportionate share of the economic risk associated with its equity contribution, debt financing and other factors that were considered in the related-party analysis surrounding the identification of the primary beneficiary. The operations of Comfort Revolution are not material to the Company's Condensed Consolidated Financial Statements. The Company also has ownership interests in a group of Asia-Pacific joint ventures to develop markets for Sealy® branded products in those regions. The equity method of accounting is used for these joint ventures, over which the Company has significant influence but does not have effective control, and consolidation is not otherwise required. The Company’s Asia-Pacific joint ventures are more fully described in Note 6 , " Unconsolidated Affiliate Companies ".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U.S. GAAP" or "GAAP") for interim financial reporting. These unaudited Condensed Consolidated Financial Statements should be read in conjunction with the Consolidated Financial Statements of the Company and related footnotes for the year ended December 31, 2014 , included in the Company’s Annual Report on Form 10-K filed on February 13, 2015.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t>Inventories</t>
  </si>
  <si>
    <t>Inventories . Inventories are stated at the lower of cost or market, determined by the first-in, first-out method</t>
  </si>
  <si>
    <t>Accrued Sales Returns</t>
  </si>
  <si>
    <t>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t>
  </si>
  <si>
    <t>Warranties</t>
  </si>
  <si>
    <t>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In estimating its warranty obligations, the Company considers the impact of recoverable salvage value on warranty costs in determining its estimate of future warranty obligations. The Company provides warranties on mattresses with varying warranty terms. Tempur mattresses sold in the North America segment and all Sealy mattresses have warranty terms ranging from 10 to 25 years, generally non-prorated for the first 10 to 15 years and then prorated for the balance of the warranty term. Tempur mattresses sold in the International segment have warranty terms ranging from 5 to 15 years, non-prorated for the first 5 years and then prorated on a straight-line basis for the last 10 years of the warranty term. Tempur pillows have a warranty term of 3 years, non-prorated.</t>
  </si>
  <si>
    <t>Revenue Recognition</t>
  </si>
  <si>
    <t>Revenue Recognition .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 The allowance for doubtful accounts is the Company’s best estimate of the amount of probable credit losses in the Company’s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t>
  </si>
  <si>
    <t>Cooperative Advertising, Rebate and Other Promotional Programs</t>
  </si>
  <si>
    <t>Cooperative Advertising, Rebate and Other Promotional Programs . The Company enters into agreements with customers to provide funds for advertising and promotions. The Company also enters into volume and other rebate programs with customers. When sales are made to these customers, the Company records liabilities pursuant to these agreement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agreements on a customer-by-customer basis. Some of these agreements extend over several years. Significant estimates are required at any point in time with regard to the ultimate reimbursement to be claimed by the customers. Subsequent revisions to these estimates are recorded and charged to earnings in the period in which they are identified. Rebates and cooperative advertising are classified as a reduction of revenue and presented within net sales on the accompanying Condensed Consolidated Statements of Income. Certain cooperative advertising expenses are reported as components of selling and marketing expenses in the accompanying Condensed Consolidated Statements of Income because the Company receives an identifiable benefit and the fair value of the advertising benefit can be reasonably estimated.</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t>
  </si>
  <si>
    <t>Redeemable Non-controlling Interest</t>
  </si>
  <si>
    <t xml:space="preserve">Redeemable Non-controlling Interest. The Company is party to a put and call arrangement with respect to the common securities that represent the 55.0% non-controlling interest in Comfort Revolution. The call arrangement may be exercised by the Company on or after June 12, 2017. The put arrangement may be exercised by Comfort Revolution on or after June 12, 2018. The redemption value for both the put and the call arrangement is equal to 7.5 times earnings before interest, tax, depreciation and amortization ("EBITDA"), as defined in the related LLC agreement, of Comfort Revolution for the preceding 12 months, adjusted for net debt outstanding and multiplied by the 55.0% ownership interest not held by the Company. Due to the existing put and call arrangements, the non-controlling interest is considered to be redeemable and is recorded on the Condensed Consolidated Balance Sheet as a redeemable non-controlling interest outside of permanent equity. The redeemable non-controlling interest is recognized at the higher of 1) the accumulated earnings associated with the non-controlling interest or 2) the contractually-defined redemption value as of the balance sheet date. </t>
  </si>
  <si>
    <t xml:space="preserve">Recently Issued Accounting Pronouncements In May 2014, the Financial Accounting Standards Board ("FASB") issued Accounting Standards Update ("ASU") No. 2014-09, Revenue From Contracts With Customers ,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The Company is currently evaluating the guidance to determine the Company's adoption method and the effect it will have on the Company's Condensed Consolidated Financial Statements. In April 2015, the FASB issued ASU No. 2015-03, Interest- Imputation of Interest- Simplifying the Presentation of Debt Issuance Costs , which requires debt issuance costs related to a recognized debt liability to be presented in the balance sheet as a direct deduction from the carrying amount of that debt liability. This ASU is effective on a retrospective basis for annual reporting periods beginning after December 15, 2015, however early adoption is permitted. The adoption of this ASU is not expected to have an effect on the Company's Condensed Consolidated Statements of Income or Cash Flows; however, the unamortized balance of debt issuance costs will be reclassified from other long-term assets to an offset against long-term debt on the Condensed Consolidated Balance Sheets. </t>
  </si>
  <si>
    <t>Derivative Financial Instruments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an ongoing basis in offsetting changes in cash flows of the hedged transaction. The Company records derivative financial instruments on the Condensed Consolidated Balance Sheets as either an asset or liability measured at its fair value. Changes in a derivative's fair value (i.e., unrealized gains or losses) are recorded each period in earnings or other comprehensive loss ("OCL"),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ccumulated OCL in stockholders' equity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to net income immediately. The Company manages the changes in interest rates on its variable rate debt through a four -year interest rate swap agreement that was entered into on August 8, 2011. The Company designated this interest rate swap agreement as a cash flow hedge of floating rate borrowings and expects the hedge to be highly effective in offsetting fluctuations in the designated interest payments resulting from changes in the benchmark interest rate. The gains and losses on the designated interest rate swap agreement will offset losses and gains on the transactions being hedged. As a result of this interest rate swap agreement, the Company pays interest at a fixed rate and receives payments at a variable rate which began on December 30, 2011. As of December 30, 2011, the interest rate swap agreement effectively fixed the floating LIBOR-based interest rate to 1.25% plus the applicable margin on $250.0 million of the outstanding balance under the Company's variable rate debt. On December 30, 2013, the outstanding notional principal amount of the interest rate swap agreement was reduced to $150.0 million . The interest rate swap agreement expires on December 30, 2015. The Company has selected the LIBOR-based portion of the hedged portion of the Company's variable rate debt during the term of the interest rate swap agreement. The effective portion of the change in value of the interest rate swap agreement is reflected as a component of comprehensive income (loss) and recognized as interest expense, net as payments are paid or accrued. The remaining gain or loss in excess of the cumulative change in the present value of the future cash flows of the hedged item, if any (i.e., the ineffective portion) or hedge components excluded from the assessment of effectiveness are recognized as interest expense, net during the current period. The fair value of the interest rate swap agreement is calculated as described in Note 8 , " Fair Value Measurements ". These amounts are immaterial to the Condensed Consolidated Financial Statements.</t>
  </si>
  <si>
    <t>Summary of Significant Accounting Policies (Tables)</t>
  </si>
  <si>
    <t>Schedule of Inventory, Current</t>
  </si>
  <si>
    <t>Inventories are stated at the lower of cost or market, determined by the first-in, first-out method, and consist of the following: September 30, December 31, (in millions) 2015 2014 Finished goods $ 132.3 $ 134.0 Work-in-process 11.7 11.4 Raw materials and supplies 69.1 71.8 $ 213.1 $ 217.2</t>
  </si>
  <si>
    <t>Changes in accrued sales returns</t>
  </si>
  <si>
    <t>The Company had the following activity for sales returns from December 31, 2014 to September 30, 2015 : (in millions) Balance as of December 31, 2014 $ 32.3 Amounts accrued 87.7 Returns charged to accrual (89.5 ) Balance as of September 30, 2015 $ 30.5</t>
  </si>
  <si>
    <t>Warranty activity</t>
  </si>
  <si>
    <t>The Company had the following activity for its warranty accruals from December 31, 2014 to September 30, 2015 : (in millions) Balance as of December 31, 2014 $ 31.3 Amounts accrued 22.5 Warranties charged to accrual (22.4 ) Balance as of September 30, 2015 $ 31.4</t>
  </si>
  <si>
    <t>Goodwill (Tables)</t>
  </si>
  <si>
    <t>Goodwill by business segment</t>
  </si>
  <si>
    <t>The following summarizes the reassignment of goodwill from the historical segments to the new segments: (in millions) Reassigned Goodwill by Segment North America segment: Tempur North America segment goodwill as of January 1, 2015 $ 106.2 Sealy segment goodwill as of January 1, 2015 reassigned to the North America segment 468.3 Total North America segment goodwill as of January 1, 2015 $ 574.5 International segment: Tempur International segment goodwill as of January 1, 2015 $ 108.4 Sealy segment goodwill as of January 1, 2015 reassigned to the International segment 53.6 Total International segment goodwill as of January 1, 2015 $ 162.0 The following summarizes changes to the Company’s goodwill, by segment: (in millions) North America International Consolidated Balance as of January 1, 2015 $ 574.5 $ 162.0 $ 736.5 Foreign currency translation adjustments and other (9.5 ) (14.3 ) (23.8 ) Balance as of September 30, 2015 $ 565.0 $ 147.7 $ 712.7</t>
  </si>
  <si>
    <t>Debt (Tables)</t>
  </si>
  <si>
    <t>Schedule of long term debt</t>
  </si>
  <si>
    <t>Debt for the Company consists of the following: (in millions) September 30, 2015 December 31, 2014 Debt: Amount Rate Amount Rate Maturity Date Revolving credit facility $ — (1) $ 16.0 (1) March 18, 2018 Term A Facility 422.2 (2) 484.5 (2) March 18, 2018 Term B Facility 101.1 (3) 594.4 (3) March 18, 2020 2020 Senior Notes 375.0 6.875% 375.0 6.875% December 15, 2020 2023 Senior Notes 450.0 5.625% — —% October 15, 2023 8.0% Sealy Notes 109.3 8.0% 104.7 8.0% July 15, 2016 Capital lease obligations and other 28.7 27.7 Various $ 1,486.3 $ 1,602.3 Less: current portion (173.8 ) (66.4 ) Long-term debt $ 1,312.5 $ 1,535.9 (1) Interest at Base Rate plus applicable margin of 1.75% or LIBOR plus applicable margin of 2.75% as of September 30, 2015 and Base Rate plus applicable margin of 2.00% or LIBOR plus applicable margin of 3.00% as of December 31, 2014. (2) Interest at LIBOR plus applicable margin of 2.00% as of September 30, 2015 and 2.25% as of December 31, 2014. (3) Interest at LIBOR, subject to a 0.75% floor plus applicable margin of 2.75% as of September 30, 2015 and December 31, 2014.</t>
  </si>
  <si>
    <t>Derivative Financial Instruments (Tables)</t>
  </si>
  <si>
    <t>Fair value of derivative instruments</t>
  </si>
  <si>
    <t>As of September 30, 2015 and December 31, 2014 , the fair value of the Company's derivative financial instruments included in the accompanying condensed consolidated balance sheets was recorded as follows: Asset Derivatives Balance Sheet Location Fair Value (in millions) September 30, 2015 December 31, 2014 Derivatives designated as hedging instruments Foreign exchange forward contracts - current Prepaid expenses and other current assets $ 6.3 $ 1.8 Foreign exchange forward contracts - non-current Other non-current assets 1.3 — Derivatives not designated as hedging instruments Foreign exchange forward contracts - current Prepaid expenses and other current assets 2.1 — $ 9.7 $ 1.8 Liability Derivatives Balance Sheet Location Fair Value (in millions) September 30, 2015 December 31, 2014 Derivatives not designated as hedging instruments Foreign exchange forward contracts - current Accrued expenses and other current liabilities $ 0.6 $ 0.1 $ 0.6 $ 0.1</t>
  </si>
  <si>
    <t>Fair Value Measurements (Tables)</t>
  </si>
  <si>
    <t>Schedule of Fair Value Liabilities Measured on a Recurring Basis</t>
  </si>
  <si>
    <t>The following table provides a summary by level of the fair value of foreign exchange forward contracts, which are measured on a recurring basis: Fair Value Measurements at September 30, 2015 Using: (in millions) September 30, 2015 Quoted Prices in Active Markets for Identical Assets (Level 1) Significant Other Observable Inputs (Level 2) Significant Unobservable Inputs (Level 3) Assets: Foreign exchange forward contracts $ 9.7 $ 9.7 — $ 9.7 $ — $ 9.7 $ — Liabilities: Foreign exchange forward contracts $ 0.6 $ — $ 0.6 $ — $ 0.6 $ — $ 0.6 $ — Fair Value Measurements at December 31, 2014 Using: (in millions) December 31, 2014 Quoted Prices in Active Markets for Identical Assets (Level 1) Significant Other Observable Inputs (Level 2) Significant Unobservable Inputs (Level 3) Assets: Foreign exchange forward contracts $ 1.8 $ — $ 1.8 $ — $ 1.8 $ — $ 1.8 $ — Liabilities: Foreign exchange forward contracts $ 0.1 $ — $ 0.1 $ — $ 0.1 $ — $ 0.1 $ —</t>
  </si>
  <si>
    <t>Schedule of Fair Value Assets Measured on a Recurring Basis</t>
  </si>
  <si>
    <t>Stockholders' Equity (Tables)</t>
  </si>
  <si>
    <t>Changes in accumulated other comprehensive loss</t>
  </si>
  <si>
    <t>Accumulated OCL consisted of the following: (in millions) Three Months Ended Nine Months Ended September 30, September 30, 2015 2014 2015 2014 Foreign Currency Translation Balance at beginning of period $ (84.4 ) $ (11.4 ) $ (54.0 ) $ (15.6 ) Other loss: Foreign currency translation adjustments (1) (19.0 ) (24.4 ) (49.4 ) (20.2 ) Balance at end of period $ (103.4 ) $ (35.8 ) $ (103.4 ) $ (35.8 ) Interest Rate Swap Agreement Balance at beginning of period $ (0.4 ) $ (1.2 ) $ (0.7 ) $ (1.4 ) Other comprehensive income: Net change from period revaluations: 0.8 0.9 2.3 2.3 Tax expense (2) (0.3 ) (0.3 ) (0.9 ) (0.9 ) Total other comprehensive income before reclassifications, net of tax $ 0.5 $ 0.6 $ 1.4 $ 1.4 Net amount reclassified to earnings (3) (0.5 ) (0.5 ) (1.5 ) (1.5 ) Tax benefit (2) 0.2 0.2 0.6 0.6 Total amount reclassified from accumulated other comprehensive loss, net of tax $ (0.3 ) $ (0.3 ) $ (0.9 ) $ (0.9 ) Total other comprehensive income 0.2 0.3 0.5 0.5 Balance at end of period $ (0.2 ) $ (0.9 ) $ (0.2 ) $ (0.9 ) Pensions Balance at beginning of period $ (2.5 ) $ 3.5 $ (2.4 ) $ 3.2 Other comprehensive (loss) income: Net change from period revaluations: — — (0.1 ) 0.5 Tax expense (2) — — — (0.2 ) Total other comprehensive (loss) income before reclassifications, net of tax $ — $ — $ (0.1 ) $ 0.3 Net amount reclassified to earnings (1) — — — — Tax benefit — — — — Total amount reclassified from accumulated other comprehensive loss, net of tax $ — $ — $ — $ — Total other comprehensive (loss) income — — (0.1 ) 0.3 Balance at end of period $ (2.5 ) $ 3.5 $ (2.5 ) $ 3.5 Foreign Exchange Forward Contracts Balance at beginning of period $ 2.5 $ (0.8 ) $ 1.3 $ — Other comprehensive income: Net change from period revaluations: 6.6 2.2 11.4 1.8 Tax expense (2) (1.7 ) (0.6 ) (2.9 ) (0.5 ) Total other comprehensive income before reclassifications, net of tax $ 4.9 $ 1.6 $ 8.5 $ 1.3 Net amount reclassified to earnings (4) (2.3 ) (0.1 ) (5.5 ) (0.8 ) Tax benefit (2) 0.6 — 1.4 0.2 Total amount reclassified from accumulated other comprehensive loss, net of tax $ (1.7 ) $ (0.1 ) $ (4.1 ) $ (0.6 ) Total other comprehensive income 3.2 1.5 4.4 0.7 Balance at end of period $ 5.7 $ 0.7 $ 5.7 $ 0.7 (1) In 2015 and 2014, no amounts were reclassified to earnings. (2) These amounts were included in the income tax provision on the accompanying Condensed Consolidated Statements of Income. (3) This amount was included in interest expense, net on the accompanying Condensed Consolidated Statements of Income. (4) This amount was included in cost of sales, net on the accompanying Condensed Consolidated Statements of Income.</t>
  </si>
  <si>
    <t>Defined Benefit Pension Plans (Tables)</t>
  </si>
  <si>
    <t>Schedule of Defined Benefit Plans Disclosures</t>
  </si>
  <si>
    <t>The following table represents amounts recorded in the Condensed Consolidated Balance Sheets for the Company's defined benefit plans: September 30, December 31, (in millions) 2015 2014 Non-current benefit liability $ 14.0 $ 14.9 Non-current benefit asset 0.2 0.3</t>
  </si>
  <si>
    <t>Stock-Based Compensation (Tables)</t>
  </si>
  <si>
    <t>Schedule of stock-based compensation expense</t>
  </si>
  <si>
    <t>A summary of the Company’s stock-based compensation expense is presented below: Three Months Ended Nine Months Ended (in millions) 2015 2014 2015 2014 PRSU expense $ 3.0 $ 1.6 $ 10.4 $ 1.8 Option expense 1.4 1.8 4.8 5.2 RSU/DSU expense 0.5 0.6 1.2 2.4 Total stock-based compensation expense $ 4.9 $ 4.0 $ 16.4 $ 9.4</t>
  </si>
  <si>
    <t>Stock Options Valuation Assumptions</t>
  </si>
  <si>
    <t>The Company uses the Black-Scholes option pricing model to calculate the fair value of stock options granted. The fair value of stock options granted was estimated using the Black-Scholes option pricing model with the following assumptions during the three and nine months ended September 30, 2015 and 2014 : Three months ended Nine months ended September 30, September 30, 2015 2014 2015 2014 Expected volatility range of stock 34.1% - 34.6% N/A 34.1% - 36.2% 58.3% - 66.5% Expected life of option, range in years 3 - 5 N/A 3 - 5 2 - 4 Risk-free interest range rate 1.0% - 1.5% N/A 1.0% - 1.5% 0.4% - 1.2% Expected dividend yield on stock 0.0% - 0.0% N/A 0.0% -0.0% 0.6% - 0.7%</t>
  </si>
  <si>
    <t>Summary of PRSU activity and related information</t>
  </si>
  <si>
    <t>The maximum number of shares to be awarded under the PRSUs granted during the nine months ended September 30, 2015 is as follows: (shares in millions) Number of Shares Granted Maximum Number of Shares to be Awarded Performance Date Vesting Schedule 0.26 0.78 December 31, 2017 December 31, 2017 0.62 0.62 December 31, 2017 (1) December 31, 2017 (1) 0.07 0.07 December 31, 2016 Three annual installments beginning on September 4, 2016 (1) These shares will vest in full if the Company achieves the performance metric per the award agreement in 2017. In addition, if this target is not met in 2017 but the Company achieves the performance metric in 2018, then one-third, or 0.21 million, of the PRSUs will vest, and the remaining PRSUs shall be forfeited. A summary of the Company’s PRSU activity and related information for the nine months ended September 30, 2015 is presented below: (shares and aggregate intrinsic value in millions) Number of Shares Weighted- Average Grant Date Fair Value Aggregate Intrinsic Value Awards outstanding at December 31, 2014 0.28 $ 53.45 Granted 0.95 67.86 Vested — — Forfeited (0.05 ) 56.90 Awards outstanding at September 30, 2015 1.18 $ 64.55 $ 84.0</t>
  </si>
  <si>
    <t>Schedule of stock option activity</t>
  </si>
  <si>
    <t>A summary of the Company’s stock option activity and related information for the nine months ended September 30, 2015 is presented below: (shares and aggregate intrinsic value in millions) Number of Shares Weighted- Average Grant Date Fair Value Weighted- Average Remaining Contractual Term (Years) Aggregate Intrinsic Value Options outstanding December 31, 2014 2.84 $ 24.18 Granted 0.76 62.80 Exercised (1.20 ) 13.98 Forfeited (0.09 ) 57.21 Options outstanding at September 30, 2015 2.31 $ 40.72 6.53 $ 67.5 Options exercisable at September 30, 2015 1.50 $ 29.57 4.95 $ 62.8</t>
  </si>
  <si>
    <t>Schedule of restricted stock units and deferred stock units</t>
  </si>
  <si>
    <t>A summary of the Company’s RSU and DSU activity and related information for the nine months ended September 30, 2015 is presented below: (shares and aggregate intrinsic value in millions) Number of Shares Weighted- Average Grant Date Fair Value Aggregate Intrinsic Value Awards outstanding at December 31, 2014 0.11 $ 50.41 Granted 0.13 70.43 Released (0.07 ) 58.73 Forfeited 0.00 49.63 Awards outstanding at September 30, 2015 0.17 $ 66.38 $ 12.0</t>
  </si>
  <si>
    <t>Schedule of Unrecognized Compensation Expense</t>
  </si>
  <si>
    <t>A summary of total unrecognized stock-based compensation expense based on current performance estimates related to the PRSUs, options, RSUs and DSUs granted during the nine months ended September 30, 2015 is presented below: ($ in millions) September 30, 2015 Weighted Average Remaining Vesting Period (Years) Unrecognized stock option expense $ 10.4 2.70 years Unrecognized PRSU expense 12.9 2.51 years Unrecognized RSU/DSU expense 8.8 2.80 years Total unrecognized stock-based compensation expense $ 32.1 2.65 years</t>
  </si>
  <si>
    <t>Earnings Per Common Share (Tables)</t>
  </si>
  <si>
    <t>Earnings per common share</t>
  </si>
  <si>
    <t>The following table sets forth the components of the numerator and denominator for the computation of basic and diluted earnings per share for net income attributable to Tempur Sealy International. As presented on the Company's Condensed Consolidated Statement of Income, the Company has included the effect of the $0.2 million and $1.1 million Comfort Revolution redemption value adjustment, net of tax, for the three and nine months ended September 30, 2015 in Net income attributable to Tempur Sealy International, Inc. below. As of September 30, 2014 , the accumulated earnings exceeded the redemption value and, accordingly, a redemption value adjustment was not necessary for the three and nine months ended September 30, 2014 . Three Months Ended Nine Months Ended September 30, September 30, (in millions, except per common share amounts) 2015 2014 2015 2014 Numerator: Net income attributable to Tempur Sealy International, Inc. $ 40.2 $ 37.1 $ 84.8 $ 62.3 Denominator: Denominator for basic earnings per common share-weighted average shares 62.1 60.9 61.4 60.8 Effect of dilutive securities: Employee stock-based compensation 0.8 1.2 1.1 1.2 Denominator for diluted earnings per common share-adjusted weighted average shares 62.9 62.1 62.5 62.0 Basic earnings per common share $ 0.65 $ 0.61 $ 1.38 $ 1.02 Diluted earnings per common share $ 0.64 $ 0.60 $ 1.36 $ 1.00</t>
  </si>
  <si>
    <t>Segment Information (Tables)</t>
  </si>
  <si>
    <t>Total assets and long-lived assets by segment</t>
  </si>
  <si>
    <t>The following table summarizes total assets by segment: September 30, December 31, (in millions) 2015 2014 North America $ 2,573.2 $ 2,507.4 International 484.0 474.3 Corporate 709.2 858.5 Inter-segment eliminations (1,027.0 ) (1,177.6 ) Total assets $ 2,739.4 $ 2,662.6 The following table summarizes property, plant and equipment, net by segment: September 30, December 31, (in millions) 2015 2014 North America $ 239.0 $ 240.5 International 55.3 60.3 Corporate 66.2 54.8 Total property, plant and equipment, net $ 360.5 $ 355.6</t>
  </si>
  <si>
    <t>Segment financial information</t>
  </si>
  <si>
    <t>The following table summarizes segment information for the three months ended September 30, 2015 : (in millions) North America International Corporate Eliminations Consolidated Bedding sales $ 690.8 $ 110.2 $ — $ — $ 801.0 Other sales 50.4 28.6 — — 79.0 Net sales 741.2 138.8 — — 880.0 Inter-segment sales $ 1.0 $ 0.2 $ — $ (1.2 ) $ — Gross profit 287.7 71.9 — — 359.6 Inter-segment royalty expense (income) 2.0 (2.0 ) — — — Operating income (loss) 118.4 23.0 (30.5 ) — 110.9 Income (loss) before income taxes 114.4 1.7 (50.2 ) — 65.9 Depreciation and amortization (1) $ 11.3 $ 4.0 $ 7.7 $ — $ 23.0 Capital expenditures 5.6 4.4 7.1 — 17.1 (1) Depreciation and amortization includes stock-based compensation amortization expense. The following table summarizes segment information for the three months ended September 30, 2014 : (in millions) North America International Corporate Eliminations Consolidated Bedding sales $ 645.8 $ 109.5 $ — $ — $ 755.3 Other sales 39.5 32.6 — — 72.1 Net sales 685.3 142.1 — — 827.4 Inter-segment sales $ 2.0 $ 0.1 $ — $ (2.1 ) $ — Gross profit 243.9 74.6 — — 318.5 Inter-segment royalty expense (income) 1.7 (1.7 ) — — — Operating income (loss) 86.4 26.1 (25.4 ) — 87.1 Income (loss) before income taxes 83.2 25.3 (48.6 ) — 59.9 Depreciation and amortization (1) $ 10.8 $ 3.8 $ 7.0 $ — $ 21.6 Capital expenditures 5.1 3.9 4.4 — 13.4 (1) Depreciation and amortization includes stock-based compensation amortization expense. The following table summarizes segment information for the nine months ended September 30, 2015 : (in millions) North America International Corporate Eliminations Consolidated Bedding sales $ 1,854.2 $ 333.9 $ — $ — $ 2,188.1 Other sales 111.4 84.4 — — 195.8 Net sales 1,965.6 418.3 — — 2,383.9 Inter-segment sales $ 4.5 $ 0.5 $ — $ (5.0 ) $ — Gross profit 718.2 217.6 — — 935.8 Inter-segment royalty expense (income) 5.3 (5.3 ) — — — Operating income (loss) 240.9 72.0 (95.6 ) — 217.3 Income (loss) before income taxes 233.0 47.8 (150.3 ) — 130.5 Depreciation and amortization (1) $ 33.5 $ 12.1 $ 25.7 $ — $ 71.3 Capital expenditures 23.7 9.8 17.6 — 51.1 (1) Depreciation and amortization includes stock-based compensation amortization expense. The following table summarizes segment information for the nine months ended September 30, 2014 : (in millions) North America International Corporate Eliminations Consolidated Bedding sales $ 1,710.8 $ 337.9 $ — $ — $ 2,048.7 Other sales 105.0 90.6 — — 195.6 Net sales 1,815.8 428.5 — — 2,244.3 Inter-segment sales $ 3.8 $ 0.2 $ — $ (4.0 ) $ — Gross profit 624.8 231.5 — — 856.3 Inter-segment royalty expense (income) 4.6 (4.6 ) — — — Operating income (loss) 188.3 83.9 (72.4 ) — 199.8 Income (loss) before income taxes 163.1 80.5 (137.1 ) — 106.5 Depreciation and amortization (1) $ 36.7 $ 12.0 $ 18.4 $ — $ 67.1 Capital expenditures 12.2 9.2 8.9 — 30.3 (1) Depreciation and amortization includes stock-based compensation amortization expense.</t>
  </si>
  <si>
    <t>Long-lived assets by geographic region</t>
  </si>
  <si>
    <t>The following table summarizes property, plant and equipment, net by geographic region: September 30, December 31, (in millions) 2015 2014 United States $ 298.0 $ 287.3 Canada 7.2 8.0 Other International 55.3 60.3 Total property, plant and equipment, net $ 360.5 $ 355.6 Total International $ 62.5 $ 68.3</t>
  </si>
  <si>
    <t>Net sales by geographic region</t>
  </si>
  <si>
    <t>The following table summarizes net sales by geographic region: Three Months Ended Nine Months Ended September 30, September 30, (in millions) 2015 2014 2015 2014 United States $ 684.8 $ 624.8 $ 1,813.4 $ 1,653.1 Canada 56.4 60.5 152.2 162.7 Other International 138.8 142.1 418.3 428.5 Total net sales $ 880.0 $ 827.4 $ 2,383.9 $ 2,244.3 Total International $ 195.2 $ 202.6 $ 570.5 $ 591.2</t>
  </si>
  <si>
    <t>Guarantor/Non-Guarantor Financial Information (Tables)</t>
  </si>
  <si>
    <t>Schedule of supplemental condensed consolidated statements of operations and comprehensive income</t>
  </si>
  <si>
    <t>TEMPUR SEALY INTERNATIONAL, INC. Supplemental Condensed Consolidated Statements of Operations and Comprehensive Income Three Months Ended September 30, 2015 (in millions) Tempur Sealy International, Inc. (Ultimate Parent) Combined Guarantor Subsidiaries Combined Non-Guarantor Subsidiaries Eliminations Consolidated Net sales $ — $ 697.8 $ 195.6 $ (13.4 ) $ 880.0 Cost of sales — 427.2 106.6 (13.4 ) 520.4 Gross profit — 270.6 89.0 — 359.6 Selling and marketing expenses 1.1 129.4 45.1 — 175.6 General, administrative and other expenses 4.2 59.1 16.5 — 79.8 Equity income in earnings of unconsolidated affiliates — — (2.0 ) — (2.0 ) Royalty income, net of royalty expense — (4.7 ) — — (4.7 ) Operating (loss) income (5.3 ) 86.8 29.4 — 110.9 Other expense, net: Third party interest expense, net 6.7 25.8 0.7 — 33.2 Intercompany interest expense (income), net 8.3 (8.9 ) 0.6 — — Interest expense, net 15.0 16.9 1.3 — 33.2 Other (income) expense, net — (8.6 ) 20.4 — 11.8 Total other expense, net 15.0 8.3 21.7 — 45.0 Income from equity investees 55.0 1.4 — (56.4 ) — Income before income taxes 34.7 79.9 7.7 (56.4 ) 65.9 Income tax benefit (provision) 6.2 (24.9 ) (6.3 ) — (25.0 ) Net income before non-controlling interest 40.9 55.0 1.4 (56.4 ) 40.9 Less: Net income attributable to non-controlling interest 0.7 0.7 — (0.7 ) 0.7 Net income attributable to Tempur Sealy International, Inc. $ 40.2 $ 54.3 $ 1.4 $ (55.7 ) $ 40.2 Comprehensive income attributable to Tempur Sealy International, Inc. $ 24.6 $ 53.9 $ (21.3 ) $ (32.6 ) $ 24.6 TEMPUR SEALY INTERNATIONAL, INC. Supplemental Condensed Consolidated Statements of Operations and Comprehensive Income Three Months Ended September 30, 2014 (in millions) Tempur Sealy International, Inc. (Ultimate Parent) Combined Guarantor Subsidiaries Combined Non-Guarantor Subsidiaries Eliminations Consolidated Net sales $ — $ 639.3 $ 203.9 $ (15.8 ) $ 827.4 Cost of sales — 414.7 110.0 (15.8 ) 508.9 Gross profit — 224.6 93.9 — 318.5 Selling and marketing expenses 0.8 121.1 44.9 — 166.8 General, administrative and other expenses 3.8 49.5 17.5 — 70.8 Equity income in earnings of unconsolidated affiliates — — (1.8 ) — (1.8 ) Royalty income, net of royalty expense — (4.4 ) — — (4.4 ) Operating (loss) income (4.6 ) 58.4 33.3 — 87.1 Other expense, net: Third party interest expense, net 6.7 17.9 0.7 — 25.3 Intercompany interest expense (income), net 8.2 (8.7 ) 0.5 — — Interest expense, net 14.9 9.2 1.2 — 25.3 Loss on disposal, net — 2.8 — — 2.8 Other income, net — (0.7 ) (0.2 ) — (0.9 ) Total other expense, net 14.9 11.3 1.0 — 27.2 Income from equity investees 50.0 25.3 — (75.3 ) — Income before income taxes 30.5 72.4 32.3 (75.3 ) 59.9 Income tax benefit (provision) 7.0 (22.4 ) (7.0 ) — (22.4 ) Net income before non-controlling interest 37.5 50.0 25.3 (75.3 ) 37.5 Less: Net income attributable to non-controlling interest 0.4 0.4 — (0.4 ) 0.4 Net income attributable to Tempur Sealy International, Inc. $ 37.1 $ 49.6 $ 25.3 $ (74.9 ) $ 37.1 Comprehensive income attributable to Tempur Sealy International, Inc. $ 14.5 $ 47.3 $ 0.5 $ (47.8 ) $ 14.5 TEMPUR SEALY INTERNATIONAL, INC. Supplemental Condensed Consolidated Statements of Operations and Comprehensive Income Nine Months Ended September 30, 2015 (in millions) Tempur Sealy International, Inc. (Ultimate Parent) Combined Guarantor Subsidiaries Combined Non-Guarantor Subsidiaries Eliminations Consolidated Net sales $ — $ 1,849.2 $ 572.7 $ (38.0 ) $ 2,383.9 Cost of sales — 1,173.6 312.5 (38.0 ) 1,448.1 Gross profit — 675.6 260.2 — 935.8 Selling and marketing expenses 2.8 358.1 137.1 — 498.0 General, administrative and other expenses 15.3 177.5 49.8 — 242.6 Equity income in earnings of unconsolidated affiliates — — (8.4 ) — (8.4 ) Royalty income, net of royalty expense — (13.7 ) — — (13.7 ) Operating (loss) income (18.1 ) 153.7 81.7 — 217.3 Other expense, net: Third party interest expense, net 20.1 52.0 2.0 — 74.1 Intercompany interest expense (income), net 24.6 (26.5 ) 1.9 — — Interest expense, net 44.7 25.5 3.9 — 74.1 Other (income) expense, net — (8.2 ) 20.9 — 12.7 Total other expense, net 44.7 17.3 24.8 — 86.8 Income from equity investees 130.0 40.1 — (170.1 ) — Income before income taxes 67.2 176.5 56.9 (170.1 ) 130.5 Income tax benefit (provision) 19.7 (46.5 ) (16.8 ) — (43.6 ) Net income before non-controlling interest 86.9 130.0 40.1 (170.1 ) 86.9 Less: Net income attributable to non-controlling interest 2.1 2.1 — (2.1 ) 2.1 Net income attributable to Tempur Sealy International, Inc. $ 84.8 $ 127.9 $ 40.1 $ (168.0 ) $ 84.8 Comprehensive income attributable to Tempur Sealy International, Inc. $ 40.2 $ 127.5 $ (14.0 ) $ (113.5 ) $ 40.2 TEMPUR SEALY INTERNATIONAL, INC. Supplemental Condensed Consolidated Statements of Operations and Comprehensive Income Nine Months Ended September 30, 2014 (in millions) Tempur Sealy International, Inc. (Ultimate Parent) Combined Guarantor Subsidiaries Combined Non-Guarantor Subsidiaries Eliminations Consolidated Net sales $ — $ 1,684.1 $ 592.7 $ (32.5 ) $ 2,244.3 Cost of sales — 1,112.6 307.9 (32.5 ) 1,388.0 Gross profit — 571.5 284.8 — 856.3 Selling and marketing expenses 1.7 326.5 136.8 — 465.0 General, administrative and other expenses 9.5 148.6 52.5 — 210.6 Equity income in earnings of unconsolidated affiliates — — (5.6 ) — (5.6 ) Royalty income, net of royalty expense — (13.5 ) — — (13.5 ) Operating (loss) income (11.2 ) 109.9 101.1 — 199.8 Other expense, net: Third party interest expense, net 20.2 48.6 1.7 — 70.5 Intercompany interest expense (income), net 24.4 (25.9 ) 1.5 — — Interest expense, net 44.6 22.7 3.2 — 70.5 Loss on disposal, net — 23.2 — — 23.2 Other (income) expense, net — (1.6 ) 1.2 — (0.4 ) Total other expense, net 44.6 44.3 4.4 — 93.3 Income from equity investees 99.2 74.8 — (174.0 ) — Income before income taxes 43.4 140.4 96.7 (174.0 ) 106.5 Income tax benefit (provision) 19.4 (41.2 ) (21.9 ) — (43.7 ) Net income before non-controlling interest 62.8 99.2 74.8 (174.0 ) 62.8 Less: Net income attributable to non-controlling interest 0.5 0.5 — (0.5 ) 0.5 Net income attributable to Tempur Sealy International, Inc. $ 62.3 $ 98.7 $ 74.8 $ (173.5 ) $ 62.3 Comprehensive income attributable to Tempur Sealy International, Inc. $ 43.6 $ 98.8 $ 53.4 $ (152.2 ) $ 43.6</t>
  </si>
  <si>
    <t>Schedule of supplemental condensed consolidated balance sheets</t>
  </si>
  <si>
    <t>TEMPUR SEALY INTERNATIONAL, INC. Supplemental Condensed Consolidated Balance Sheets September 30, 2015 (in millions) Tempur Sealy International, Inc. (Ultimate Parent) Combined Guarantor Subsidiaries Combined Non-Guarantor Subsidiaries Eliminations Consolidated ASSETS Current Assets: Cash and cash equivalents $ — $ 40.0 $ 31.8 $ — $ 71.8 Accounts receivable, net — 304.2 150.5 — 454.7 Inventories, net — 152.7 60.4 — 213.1 Income taxes receivable 184.8 — — (184.8 ) — Prepaid expenses and other current assets 0.4 31.0 32.1 — 63.5 Deferred income taxes 15.0 30.0 6.2 — 51.2 Total Current Assets 200.2 557.9 281.0 (184.8 ) 854.3 Property, plant and equipment, net — 298.0 62.5 — 360.5 Goodwill — 501.4 211.3 — 712.7 Other intangible assets, net — 615.5 86.8 — 702.3 Deferred income taxes — — 9.3 — 9.3 Other non-current assets 5.6 51.6 43.1 — 100.3 Net investment in subsidiaries 1,982.0 — — (1,982.0 ) — Due from affiliates 114.9 2,103.0 6.6 (2,224.5 ) — Total Assets $ 2,302.7 $ 4,127.4 $ 700.6 $ (4,391.3 ) $ 2,739.4 LIABILITIES AND STOCKHOLDERS’ EQUITY Current Liabilities: Accounts payable $ — $ 217.2 $ 55.1 $ — $ 272.3 Accrued expenses and other current liabilities 7.8 198.8 84.7 — 291.3 Deferred income taxes — — 0.2 — 0.2 Income taxes payable — 189.9 12.6 (184.8 ) 17.7 Current portion of long-term debt — 166.8 7.0 — 173.8 Total Current Liabilities 7.8 772.7 159.6 (184.8 ) 755.3 Long-term debt 375.0 937.5 — — 1,312.5 Deferred income taxes — 216.9 25.5 — 242.4 Other non-current liabilities — 109.1 6.5 — 115.6 Due to affiliates 1,606.3 109.2 617.9 (2,333.4 ) — Total Liabilities 1,989.1 2,145.4 809.5 (2,518.2 ) 2,425.8 Redeemable non-controlling interest 14.3 14.3 — (14.3 ) 14.3 Total Stockholders’ Equity 299.3 1,967.7 (108.9 ) (1,858.8 ) 299.3 Total Liabilities, Redeemable Non-Controlling Interest and Stockholders’ Equity $ 2,302.7 $ 4,127.4 $ 700.6 $ (4,391.3 ) $ 2,739.4 TEMPUR SEALY INTERNATIONAL, INC. Supplemental Condensed Consolidated Balance Sheets December 31, 2014 (in millions) Tempur Sealy International, Inc. (Ultimate Parent) Combined Guarantor Subsidiaries Combined Non-Guarantor Subsidiaries Eliminations Consolidated ASSETS Current Assets: Cash and cash equivalents $ 0.4 $ 25.5 $ 36.6 $ — $ 62.5 Accounts receivable, net — 241.2 144.6 — 385.8 Inventories, net — 158.3 58.9 — 217.2 Income taxes receivable 144.1 — — (144.1 ) — Prepaid expenses and other current assets — 28.2 28.3 — 56.5 Deferred income taxes 12.4 26.8 5.2 — 44.4 Total Current Assets 156.9 480.0 273.6 (144.1 ) 766.4 Property, plant and equipment, net — 287.3 68.3 — 355.6 Goodwill — 557.2 179.3 — 736.5 Other intangible assets, net — 611.9 115.2 — 727.1 Deferred income taxes — — 8.6 — 8.6 Other non-current assets 6.3 46.4 15.7 — 68.4 Net investment in subsidiaries 1,808.4 — — (1,808.4 ) — Due from affiliates 51.4 2,226.0 5.3 (2,282.7 ) — Total Assets $ 2,023.0 $ 4,208.8 $ 666.0 $ (4,235.2 ) $ 2,662.6 LIABILITIES AND STOCKHOLDERS’ EQUITY Current Liabilities: Accounts payable $ — $ 170.4 $ 56.0 $ — $ 226.4 Accrued expenses and other current liabilities 1.4 166.1 65.8 — 233.3 Deferred income taxes — — 0.2 — 0.2 Income taxes payable — 163.0 (6.9 ) (144.1 ) 12.0 Current portion of long-term debt — 61.8 4.6 — 66.4 Total Current Liabilities 1.4 561.3 119.7 (144.1 ) 538.3 Long-term debt 375.0 1,160.9 — — 1,535.9 Deferred income taxes — 229.1 29.7 — 258.8 Other non-current liabilities — 109.3 5.0 — 114.3 Due to affiliates 1,431.3 340.2 849.4 (2,620.9 ) — Total Liabilities 1,807.7 2,400.8 1,003.8 (2,765.0 ) 2,447.3 Redeemable non-controlling interest 12.6 12.6 — (12.6 ) 12.6 Total Stockholders’ Equity 202.7 1,795.4 (337.8 ) (1,457.6 ) 202.7 Total Liabilities, Redeemable Non-Controlling Interest and Stockholders’ Equity $ 2,023.0 $ 4,208.8 $ 666.0 $ (4,235.2 ) $ 2,662.6</t>
  </si>
  <si>
    <t>Schedule of supplemental condensed consolidated statements of cash flows</t>
  </si>
  <si>
    <t>Supplemental Condensed Consolidated Statements of Cash Flows Nine Months Ended September 30, 2015 (in millions) Tempur Sealy International, Inc. (Ultimate Parent) Combined Guarantor Subsidiaries Combined Non-Guarantor Subsidiaries Eliminations Consolidated Net cash (used in) provided by operating activities $ (63.3 ) $ 158.5 $ 38.0 $ — $ 133.2 CASH FLOWS FROM INVESTING ACTIVITIES: Proceeds from disposition of business and other — 7.2 — — 7.2 Purchases of property, plant and equipment — (40.3 ) (10.8 ) — (51.1 ) Other — — (0.3 ) — (0.3 ) Net cash (used in) investing activities — (33.1 ) (11.1 ) — (44.2 ) CASH FLOWS FROM FINANCING ACTIVITIES: Proceeds from issuance of 2023 Notes — 450.0 — — 450.0 Proceeds from borrowings under long-term debt obligations — 402.9 2.5 — 405.4 Repayments of borrowings under long-term debt obligations — (974.4 ) — — (974.4 ) Net activity in investment in and advances from (to) subsidiaries and affiliates 22.8 19.5 (42.3 ) — Proceeds from exercise of stock options 16.7 — — — 16.7 Excess tax benefit from stock-based compensation 19.7 — — — 19.7 Proceeds from issuance of treasury shares 5.0 — — — 5.0 Treasury stock repurchased (1.3 ) — — — (1.3 ) Payment of deferred financing costs — (6.4 ) — — (6.4 ) Other — (2.5 ) 0.4 — (2.1 ) Net cash provided by (used in) financing activities 62.9 (110.9 ) (39.4 ) — (87.4 ) NET EFFECT OF EXCHANGE RATE CHANGES ON CASH AND CASH EQUIVALENTS — — 7.7 — 7.7 (Decrease) increase in cash and cash equivalents (0.4 ) 14.5 (4.8 ) — 9.3 CASH AND CASH EQUIVALENTS, BEGINNING OF PERIOD 0.4 25.5 36.6 — 62.5 CASH AND CASH EQUIVALENTS, END OF PERIOD $ — $ 40.0 $ 31.8 $ — $ 71.8 TEMPUR SEALY INTERNATIONAL, INC. Supplemental Condensed Consolidated Statements of Cash Flows Nine Months Ended September 30, 2014 (in millions) Tempur Sealy International, Inc. (Ultimate Parent) Combined Guarantor Subsidiaries Combined Non-Guarantor Subsidiaries Eliminations Consolidated Net cash (used in) provided by operating activities $ (41.1 ) $ 146.0 $ 76.0 $ — $ 180.9 CASH FLOWS FROM INVESTING ACTIVITIES: Acquisition of business, net of cash acquired — — (8.5 ) — (8.5 ) Proceeds from disposition of business — 43.5 — 43.5 Purchases of property, plant and equipment — (20.7 ) (9.6 ) — (30.3 ) Other — 2.9 (0.9 ) — 2.0 Net cash provided by (used in) investing activities — 25.7 (19.0 ) — 6.7 CASH FLOWS FROM FINANCING ACTIVITIES: Proceeds from borrowings under long-term debt obligations — 239.5 — — 239.5 Repayments of borrowings under long-term debt obligations — (432.7 ) — — (432.7 ) Net activity in investment in and advances from (to) subsidiaries and affiliates 38.1 32.5 (70.6 ) — — Proceeds from exercise of stock options 3.9 — — — 3.9 Excess tax benefit from stock-based compensation 1.6 — — — 1.6 Treasury stock repurchased (2.2 ) — — — (2.2 ) Other — (1.2 ) 1.6 — 0.4 Net cash provided by (used in) financing activities 41.4 (161.9 ) (69.0 ) — (189.5 ) NET EFFECT OF EXCHANGE RATE CHANGES ON CASH AND CASH EQUIVALENTS — — 2.7 — 2.7 Increase (decrease) in cash and cash equivalents 0.3 9.8 (9.3 ) — 0.8 CASH AND CASH EQUIVALENTS, BEGINNING OF PERIOD — 30.9 50.1 — 81.0 CASH AND CASH EQUIVALENTS, END OF PERIOD $ 0.3 $ 40.7 $ 40.8 $ — $ 81.8</t>
  </si>
  <si>
    <t>Summary of Significant Accounting Policies - Basis of presentation and description of business (Details)</t>
  </si>
  <si>
    <t>Sep. 30, 2015channel</t>
  </si>
  <si>
    <t>Business Acquisition [Line Items]</t>
  </si>
  <si>
    <t>Number of products sales channels</t>
  </si>
  <si>
    <t>Equity method investment, ownership percentage</t>
  </si>
  <si>
    <t>45.00%</t>
  </si>
  <si>
    <t>Summary of Significant Accounting Policies - Inventory, warranty and other (Details) - USD ($) $ in Millions</t>
  </si>
  <si>
    <t>Inventory [Abstract]</t>
  </si>
  <si>
    <t>Finished goods</t>
  </si>
  <si>
    <t>Work-in-process</t>
  </si>
  <si>
    <t>Raw materials and supplies</t>
  </si>
  <si>
    <t>Total</t>
  </si>
  <si>
    <t>Movement in Standard Product Warranty Accrual [Roll Forward]</t>
  </si>
  <si>
    <t>Accrued expenses</t>
  </si>
  <si>
    <t>Revenue Recognition [Abstract]</t>
  </si>
  <si>
    <t>Allowance for doubtful accounts included in accounts receivable, net</t>
  </si>
  <si>
    <t>North America | Pillows</t>
  </si>
  <si>
    <t>Warranty Term [Abstract]</t>
  </si>
  <si>
    <t>Warranty term (in years)</t>
  </si>
  <si>
    <t>3 years</t>
  </si>
  <si>
    <t>Non-prorated | International | Mattresses</t>
  </si>
  <si>
    <t>5 years</t>
  </si>
  <si>
    <t>Prorated | Mattresses</t>
  </si>
  <si>
    <t>10 years</t>
  </si>
  <si>
    <t>Minimum | North America | Mattresses</t>
  </si>
  <si>
    <t>Minimum | International | Mattresses</t>
  </si>
  <si>
    <t>Minimum | Non-prorated | North America | Mattresses</t>
  </si>
  <si>
    <t>Maximum | North America | Mattresses</t>
  </si>
  <si>
    <t>25 years</t>
  </si>
  <si>
    <t>Maximum | International | Mattresses</t>
  </si>
  <si>
    <t>15 years</t>
  </si>
  <si>
    <t>Maximum | Non-prorated | North America | Mattresses</t>
  </si>
  <si>
    <t>Sales Returns</t>
  </si>
  <si>
    <t>Sales returns [Roll Forward]</t>
  </si>
  <si>
    <t>Beginning balance</t>
  </si>
  <si>
    <t>Amounts accrued</t>
  </si>
  <si>
    <t>Warranties charged to accrual</t>
  </si>
  <si>
    <t>Ending balance</t>
  </si>
  <si>
    <t>Warranty Reserves</t>
  </si>
  <si>
    <t>55.00%</t>
  </si>
  <si>
    <t>Redemption Value as Multiplier of Earnings before Interest Taxes, Depreciation and Amortization</t>
  </si>
  <si>
    <t>Period of EBITDA considered for redemption value (in months)</t>
  </si>
  <si>
    <t>12 months</t>
  </si>
  <si>
    <t>Income attributable to Comfort Revolution, LLC</t>
  </si>
  <si>
    <t>Other Income</t>
  </si>
  <si>
    <t>Other income from partial litigation settlement</t>
  </si>
  <si>
    <t>Employee Severances and Facility Closures</t>
  </si>
  <si>
    <t>Restructuring expenses</t>
  </si>
  <si>
    <t>Expected restructuring charges</t>
  </si>
  <si>
    <t>Acquisitions and Divestitures (Details) $ in Millions</t>
  </si>
  <si>
    <t>May. 06, 2015USD ($)</t>
  </si>
  <si>
    <t>Jul. 01, 2014USD ($)</t>
  </si>
  <si>
    <t>Jun. 30, 2014USD ($)facility</t>
  </si>
  <si>
    <t>Sep. 30, 2014USD ($)</t>
  </si>
  <si>
    <t>Sep. 30, 2015USD ($)</t>
  </si>
  <si>
    <t>Income Statement, Balance Sheet and Additional Disclosures by Disposal Groups, Including Discontinued Operations [Line Items]</t>
  </si>
  <si>
    <t>Japanese Third Party</t>
  </si>
  <si>
    <t>Acquisition cost</t>
  </si>
  <si>
    <t>Portland Manufacturing Facility</t>
  </si>
  <si>
    <t>Gain (loss) on disposal</t>
  </si>
  <si>
    <t>U.S. Innerspring</t>
  </si>
  <si>
    <t>Number of divestitures | facility</t>
  </si>
  <si>
    <t>Total consideration</t>
  </si>
  <si>
    <t>Noncash consideration</t>
  </si>
  <si>
    <t>Discontinued Operation, Amount of Adjustment to Prior Period Gain (Loss) on Disposal, Working Capital Adjustment</t>
  </si>
  <si>
    <t>Assets of disposal group</t>
  </si>
  <si>
    <t>Transaction costs</t>
  </si>
  <si>
    <t>Goodwill (Details) $ in Millions</t>
  </si>
  <si>
    <t>Sep. 30, 2015USD ($)reporting_unit</t>
  </si>
  <si>
    <t>Goodwill [Roll Forward]</t>
  </si>
  <si>
    <t>Foreign currency translation adjustments and other</t>
  </si>
  <si>
    <t>North America</t>
  </si>
  <si>
    <t>Goodwill [Line Items]</t>
  </si>
  <si>
    <t>Number of Reporting Units | reporting_unit</t>
  </si>
  <si>
    <t>International</t>
  </si>
  <si>
    <t>Sealy</t>
  </si>
  <si>
    <t>Operating Segments | North America</t>
  </si>
  <si>
    <t>Operating Segments | International</t>
  </si>
  <si>
    <t>Operating Segments | Scenario, Previously Reported | North America</t>
  </si>
  <si>
    <t>Operating Segments | Scenario, Previously Reported | International</t>
  </si>
  <si>
    <t>Operating Segments | Restatement Adjustment | North America</t>
  </si>
  <si>
    <t>Operating Segments | Restatement Adjustment | International</t>
  </si>
  <si>
    <t>Debt (Details) - USD ($)</t>
  </si>
  <si>
    <t>12 Months Ended</t>
  </si>
  <si>
    <t>Sep. 24, 2015</t>
  </si>
  <si>
    <t>Long-term Debt, by Current and Noncurrent [Abstract]</t>
  </si>
  <si>
    <t>Total debt</t>
  </si>
  <si>
    <t>Less: current portion</t>
  </si>
  <si>
    <t>2020 Senior Notes</t>
  </si>
  <si>
    <t>Senior notes</t>
  </si>
  <si>
    <t>Line of Credit Facility [Abstract]</t>
  </si>
  <si>
    <t>Stated percentage</t>
  </si>
  <si>
    <t>6.875%</t>
  </si>
  <si>
    <t>2023 Senior Notes</t>
  </si>
  <si>
    <t>5.625%</t>
  </si>
  <si>
    <t>0.00%</t>
  </si>
  <si>
    <t>Sealy notes</t>
  </si>
  <si>
    <t>8.0% Sealy Notes</t>
  </si>
  <si>
    <t>8.00%</t>
  </si>
  <si>
    <t>Capital lease obligations and other</t>
  </si>
  <si>
    <t>Revolving credit facility</t>
  </si>
  <si>
    <t>Line of credit</t>
  </si>
  <si>
    <t>Revolving credit facility | Base Rate</t>
  </si>
  <si>
    <t>Index rate or LIBOR plus (in hundredths)</t>
  </si>
  <si>
    <t>1.75%</t>
  </si>
  <si>
    <t>2.00%</t>
  </si>
  <si>
    <t>Revolving credit facility | London Interbank Offered Rate (LIBOR)</t>
  </si>
  <si>
    <t>2.75%</t>
  </si>
  <si>
    <t>3.00%</t>
  </si>
  <si>
    <t>2012 Credit Agreement</t>
  </si>
  <si>
    <t>Domestic qualified cash excluded (in hundredths)</t>
  </si>
  <si>
    <t>100.00%</t>
  </si>
  <si>
    <t>Foreign qualified cash excluded (in hundredths)</t>
  </si>
  <si>
    <t>60.00%</t>
  </si>
  <si>
    <t>Domestic and foreign qualified cash exclusions, maximum</t>
  </si>
  <si>
    <t>Domestic qualified cash</t>
  </si>
  <si>
    <t>Foreign qualified cash</t>
  </si>
  <si>
    <t>2012 Credit Agreement | Term A Facility</t>
  </si>
  <si>
    <t>2012 Credit Agreement | Term A Facility | London Interbank Offered Rate (LIBOR)</t>
  </si>
  <si>
    <t>2.25%</t>
  </si>
  <si>
    <t>2012 Credit Agreement | Term B Facility</t>
  </si>
  <si>
    <t>2012 Credit Agreement | Term B Facility | London Interbank Offered Rate (LIBOR)</t>
  </si>
  <si>
    <t>Interest rate floor</t>
  </si>
  <si>
    <t>0.75%</t>
  </si>
  <si>
    <t>Debt - Senior Notes (Details) - USD ($) $ in Millions</t>
  </si>
  <si>
    <t>Debt Instrument [Line Items]</t>
  </si>
  <si>
    <t>Cash Used for Repayments of Line of Credit</t>
  </si>
  <si>
    <t>Voluntary prepayments</t>
  </si>
  <si>
    <t>Percentage of principal amount that may be redeemed</t>
  </si>
  <si>
    <t>105.625%</t>
  </si>
  <si>
    <t>Minimum Percentage Of Notes Not Eligible For Early Redemption</t>
  </si>
  <si>
    <t>65.00%</t>
  </si>
  <si>
    <t>Debt Issuance Cost</t>
  </si>
  <si>
    <t>2023 Senior Notes | Any time on or after October 15, 2018</t>
  </si>
  <si>
    <t>Redemption Price, Percentage</t>
  </si>
  <si>
    <t>104.219%</t>
  </si>
  <si>
    <t>2023 Senior Notes | Beginning on October 15, 2018</t>
  </si>
  <si>
    <t>2023 Senior Notes | Any time prior to October 15, 2018 with a 'make-whole' premium and accrued and unpaid interest, if any</t>
  </si>
  <si>
    <t>Percentage of redemption on notes</t>
  </si>
  <si>
    <t>2023 Senior Notes | Any time prior to October 15, 2018 with the net cash proceeds from certain equity offerings plus accrued and unpaid interest, if any</t>
  </si>
  <si>
    <t>35.00%</t>
  </si>
  <si>
    <t>Term A Facility | 2023 Senior Notes</t>
  </si>
  <si>
    <t>Term B Facility | 2023 Senior Notes</t>
  </si>
  <si>
    <t>Unconsolidated Affiliate Companies (Details) - Asia Pacific Joint Ventures - USD ($) $ in Millions</t>
  </si>
  <si>
    <t>Schedule of Equity Method Investments [Line Items]</t>
  </si>
  <si>
    <t>Percentage of owned subsidiary (as a percent)</t>
  </si>
  <si>
    <t>50.00%</t>
  </si>
  <si>
    <t>Investments</t>
  </si>
  <si>
    <t>Derivative Financial Instruments (Details) - USD ($) $ in Millions</t>
  </si>
  <si>
    <t>Aug. 08, 2011</t>
  </si>
  <si>
    <t>Dec. 30, 2013</t>
  </si>
  <si>
    <t>Dec. 30, 2011</t>
  </si>
  <si>
    <t>Derivatives, Fair Value [Line Items]</t>
  </si>
  <si>
    <t>Term of interest rate swap (in years)</t>
  </si>
  <si>
    <t>4 years</t>
  </si>
  <si>
    <t>Senior credit facility balance covered under interest rate swap contracts</t>
  </si>
  <si>
    <t>Asset Derivatives</t>
  </si>
  <si>
    <t>Fair Value</t>
  </si>
  <si>
    <t>Liability Derivatives</t>
  </si>
  <si>
    <t>Foreign Exchange Forward</t>
  </si>
  <si>
    <t>Notional amount</t>
  </si>
  <si>
    <t>Expected gain</t>
  </si>
  <si>
    <t>Foreign Exchange Forward | Accrued expenses and other current liabilities</t>
  </si>
  <si>
    <t>Derivatives designated as hedging instruments | Foreign Exchange Forward | Prepaid expenses and other current assets</t>
  </si>
  <si>
    <t>Derivatives designated as hedging instruments | Foreign Exchange Forward | Other non-current assets</t>
  </si>
  <si>
    <t>Derivatives not designated as hedging instruments | Foreign Exchange Forward | Prepaid expenses and other current assets</t>
  </si>
  <si>
    <t>London Interbank Offered Rate (LIBOR)</t>
  </si>
  <si>
    <t>Variable interest rate (as a percent)</t>
  </si>
  <si>
    <t>1.25%</t>
  </si>
  <si>
    <t>Fair Value Measurements (Details) - USD ($) $ in Millions</t>
  </si>
  <si>
    <t>Liabilities, Fair Value Disclosure [Abstract]</t>
  </si>
  <si>
    <t>Notes, fair value</t>
  </si>
  <si>
    <t>Fair Value, Measurements, Recurring</t>
  </si>
  <si>
    <t>Assets, Fair Value Disclosure [Abstract]</t>
  </si>
  <si>
    <t>Foreign exchange forward contracts</t>
  </si>
  <si>
    <t>Assets,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Stockholders' Equity (Details) - USD ($) $ / shares in Units, $ in Millions</t>
  </si>
  <si>
    <t>Capital stock [Abstract]</t>
  </si>
  <si>
    <t>Common stock shares authorized (in shares)</t>
  </si>
  <si>
    <t>Common stock par value (USD per share)</t>
  </si>
  <si>
    <t>Preferred stock authorized shares (in shares)</t>
  </si>
  <si>
    <t>Treasury stock sold</t>
  </si>
  <si>
    <t>Other loss:</t>
  </si>
  <si>
    <t>Total other comprehensive income</t>
  </si>
  <si>
    <t>Foreign Currency Translation</t>
  </si>
  <si>
    <t>Accumulated Other Comprehensive Income (Loss), Net of Tax [Roll Forward]</t>
  </si>
  <si>
    <t>Balance at beginning of period</t>
  </si>
  <si>
    <t>Balance at end of period</t>
  </si>
  <si>
    <t>Interest Rate Swap Agreement</t>
  </si>
  <si>
    <t>Net change from period revaluations</t>
  </si>
  <si>
    <t>Tax expense</t>
  </si>
  <si>
    <t>Total other comprehensive income before reclassifications, net of tax</t>
  </si>
  <si>
    <t>Net amount reclassified to earnings (1)</t>
  </si>
  <si>
    <t>Tax benefit</t>
  </si>
  <si>
    <t>Total amount reclassified from accumulated other comprehensive loss, net of tax</t>
  </si>
  <si>
    <t>Pensions</t>
  </si>
  <si>
    <t>Foreign Exchange Forward Contracts</t>
  </si>
  <si>
    <t>Defined Benefit Pension Plans (Details) - USD ($) $ in Millions</t>
  </si>
  <si>
    <t>Non-current benefit liability</t>
  </si>
  <si>
    <t>Non-current benefit asset</t>
  </si>
  <si>
    <t>Stock-Based Compensation - Components of stock-based compensation expense (Details) - USD ($) $ in Millions</t>
  </si>
  <si>
    <t>Share-based Compensation Arrangement by Share-based Payment Award [Line Items]</t>
  </si>
  <si>
    <t>Total stock-based compensation expense (benefit)</t>
  </si>
  <si>
    <t>Accelerated amortization</t>
  </si>
  <si>
    <t>Fair value assumptions and methodology</t>
  </si>
  <si>
    <t>Expected volatility range of stock, minimum (as a percent)</t>
  </si>
  <si>
    <t>34.10%</t>
  </si>
  <si>
    <t>58.30%</t>
  </si>
  <si>
    <t>Expected volatility range of stock, maximum (as a percent)</t>
  </si>
  <si>
    <t>34.60%</t>
  </si>
  <si>
    <t>36.20%</t>
  </si>
  <si>
    <t>66.50%</t>
  </si>
  <si>
    <t>Risk-free interest range rate, minimum (as a percent)</t>
  </si>
  <si>
    <t>1.00%</t>
  </si>
  <si>
    <t>0.40%</t>
  </si>
  <si>
    <t>Risk-free interest range rate, maximum (as a percent)</t>
  </si>
  <si>
    <t>1.50%</t>
  </si>
  <si>
    <t>1.20%</t>
  </si>
  <si>
    <t>PRSU expense</t>
  </si>
  <si>
    <t>Option expense</t>
  </si>
  <si>
    <t>RSU/DSU expense</t>
  </si>
  <si>
    <t>PRSU after re-evaluation</t>
  </si>
  <si>
    <t>Minimum</t>
  </si>
  <si>
    <t>Expected life of option, range in years, minimum</t>
  </si>
  <si>
    <t>2 years</t>
  </si>
  <si>
    <t>Expected dividend yield on stock, minimum (as a percent)</t>
  </si>
  <si>
    <t>0.60%</t>
  </si>
  <si>
    <t>Maximum</t>
  </si>
  <si>
    <t>0.70%</t>
  </si>
  <si>
    <t>Stock-Based Compensation - PRSU, RSU and DSU activity and related information (Details) - USD ($)</t>
  </si>
  <si>
    <t>Oct. 26, 2015</t>
  </si>
  <si>
    <t>Sep. 04, 2015</t>
  </si>
  <si>
    <t>Performance-based Restricted Stock Units</t>
  </si>
  <si>
    <t>Number of Shares</t>
  </si>
  <si>
    <t>Beginning balance (in shares)</t>
  </si>
  <si>
    <t>Granted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Aggregate Intrinsic Value</t>
  </si>
  <si>
    <t>Aggregate intrinsic value</t>
  </si>
  <si>
    <t>Performance-based Restricted Stock Units | Chief Executive Officer | Aspirational Plan</t>
  </si>
  <si>
    <t>Minimum Adjusted EBITDA (more than)</t>
  </si>
  <si>
    <t>Unrecognized compensation expense</t>
  </si>
  <si>
    <t>Restricted Stock Units And Deferred Stock Units</t>
  </si>
  <si>
    <t>Restricted Stock Units (RSUs)</t>
  </si>
  <si>
    <t>Vesting period (in years)</t>
  </si>
  <si>
    <t>Deferred Stock Units (DSU)</t>
  </si>
  <si>
    <t>1 year</t>
  </si>
  <si>
    <t>December 31, 2017 | Performance-based Restricted Stock Units</t>
  </si>
  <si>
    <t>Number of Shares Granted</t>
  </si>
  <si>
    <t>Maximum Number of Shares to be Awarded</t>
  </si>
  <si>
    <t>December 31, 2017 if target is met | Performance-based Restricted Stock Units</t>
  </si>
  <si>
    <t>December 31, 2016 | Performance-based Restricted Stock Units</t>
  </si>
  <si>
    <t>2018 if target is met | Performance-based Restricted Stock Units</t>
  </si>
  <si>
    <t>Percentage of target shares to vest</t>
  </si>
  <si>
    <t>33.33%</t>
  </si>
  <si>
    <t>Number of target shares to vest</t>
  </si>
  <si>
    <t>2018 if target is met | Performance-based Restricted Stock Units | Chief Executive Officer</t>
  </si>
  <si>
    <t>Subsequent Event | Performance-based Restricted Stock Units | Executive Officer | Aspirational Plan</t>
  </si>
  <si>
    <t>Stock-Based Compensation - Options (Details) - Stock Options $ / shares in Units, shares in Thousands, $ in Millions</t>
  </si>
  <si>
    <t>Sep. 30, 2015USD ($)$ / sharesshares</t>
  </si>
  <si>
    <t>Beginning Balance (in shares)</t>
  </si>
  <si>
    <t>Exercised (in shares)</t>
  </si>
  <si>
    <t>Options exercisable (in shares)</t>
  </si>
  <si>
    <t>Beginning balance (dollars per share) | $ / shares</t>
  </si>
  <si>
    <t>Granted (dollars per share) | $ / shares</t>
  </si>
  <si>
    <t>Exercised (dollars per share) | $ / shares</t>
  </si>
  <si>
    <t>Forfeited (dollars per share) | $ / shares</t>
  </si>
  <si>
    <t>Ending balance (dollars per share) | $ / shares</t>
  </si>
  <si>
    <t>Options exercisable (dollars per share) | $ / shares</t>
  </si>
  <si>
    <t>Ending balance weighted average remaining contractual term (in years)</t>
  </si>
  <si>
    <t>6 years 6 months 11 days</t>
  </si>
  <si>
    <t>Options exercisable weighted average remaining contractual term (in years)</t>
  </si>
  <si>
    <t>4 years 11 months 12 days</t>
  </si>
  <si>
    <t>Ending balance aggregate intrinsic value | $</t>
  </si>
  <si>
    <t>Options exercisable aggregate intrinsic value | $</t>
  </si>
  <si>
    <t>Total intrinsic value of options exercised | $</t>
  </si>
  <si>
    <t>Stock-Based Compensation - Summary of unrecognized stock-based compensation expense (Details) $ in Millions</t>
  </si>
  <si>
    <t>Total unrecognized stock-based compensation expense</t>
  </si>
  <si>
    <t>Weighted Average Remaining Vesting Period (Years)</t>
  </si>
  <si>
    <t>2 years 7 months 24 days</t>
  </si>
  <si>
    <t>Unrecognized stock option expense</t>
  </si>
  <si>
    <t>2 years 8 months 12 days</t>
  </si>
  <si>
    <t>Unrecognized PRSU expense</t>
  </si>
  <si>
    <t>2 years 6 months 4 days</t>
  </si>
  <si>
    <t>Unrecognized RSU/DSU expense</t>
  </si>
  <si>
    <t>2 years 9 months 18 days</t>
  </si>
  <si>
    <t>Commitments and Contingencies - Litigation relating to Merger (Details)</t>
  </si>
  <si>
    <t>Jun. 25, 2012officer</t>
  </si>
  <si>
    <t>Class Action Lawsuits Relating To Merger</t>
  </si>
  <si>
    <t>Loss Contingencies [Line Items]</t>
  </si>
  <si>
    <t>Number of defendants</t>
  </si>
  <si>
    <t>Commitments and Contingencies - German Regulatory Investigation (Details) - Alleged Regulation Violations Regarding German Subsidiary € in Millions, $ in Millions</t>
  </si>
  <si>
    <t>1 Months Ended</t>
  </si>
  <si>
    <t>Oct. 31, 2015EUR (€)</t>
  </si>
  <si>
    <t>Sep. 30, 2015EUR (€)</t>
  </si>
  <si>
    <t>Estimated Litigation Liability</t>
  </si>
  <si>
    <t>Subsequent Event</t>
  </si>
  <si>
    <t>Litigation Settlement, Amount</t>
  </si>
  <si>
    <t>Commitments and Contingencies - Environmental contingencies (Details) - USD ($) $ in Millions</t>
  </si>
  <si>
    <t>Site Contingency [Line Items]</t>
  </si>
  <si>
    <t>Estimated Litigation Period (in years)</t>
  </si>
  <si>
    <t>South Brunswick, New Jersey</t>
  </si>
  <si>
    <t>Accrued expenses associated with remediation project</t>
  </si>
  <si>
    <t>Oakville, Connecticut</t>
  </si>
  <si>
    <t>Accrual for Environmental Loss Contingencies</t>
  </si>
  <si>
    <t>Income Taxes (Details) DKK in Millions, $ in Millions</t>
  </si>
  <si>
    <t>Sep. 30, 2015DKK</t>
  </si>
  <si>
    <t>Dec. 31, 2014DKK</t>
  </si>
  <si>
    <t>Dec. 31, 2014USD ($)</t>
  </si>
  <si>
    <t>Income Tax Examination [Line Items]</t>
  </si>
  <si>
    <t>Effective income tax provision (as a percent)</t>
  </si>
  <si>
    <t>37.90%</t>
  </si>
  <si>
    <t>37.40%</t>
  </si>
  <si>
    <t>33.40%</t>
  </si>
  <si>
    <t>41.00%</t>
  </si>
  <si>
    <t>Statutory U.S. federal income tax (as a percent)</t>
  </si>
  <si>
    <t>Uncertain tax liability</t>
  </si>
  <si>
    <t>Uncertain tax benefits</t>
  </si>
  <si>
    <t>Unrecognized tax benefits that would impact effective tax rate</t>
  </si>
  <si>
    <t>Interest and penalties accrued</t>
  </si>
  <si>
    <t>Danish tax authority</t>
  </si>
  <si>
    <t>Royalty Rate Assessed on Danish Earnings 9as a percent)</t>
  </si>
  <si>
    <t>20.00%</t>
  </si>
  <si>
    <t>Cumulative Assessment Amount Including Interest And Penalties</t>
  </si>
  <si>
    <t>Increase in tax liability due to the accrual of additional interest | DKK</t>
  </si>
  <si>
    <t>VAT Taxes Withheld by Tax Authority</t>
  </si>
  <si>
    <t>Major Customers (Details) - customer</t>
  </si>
  <si>
    <t>Sales Revenue, Goods, Net</t>
  </si>
  <si>
    <t>Concentration Risk [Line Items]</t>
  </si>
  <si>
    <t>Number of customers</t>
  </si>
  <si>
    <t>Concentration risk (as a percent) (more than for 10.0%)</t>
  </si>
  <si>
    <t>10.00%</t>
  </si>
  <si>
    <t>Customer Concentration Risk | Sales Revenue, Goods, Net</t>
  </si>
  <si>
    <t>40.60%</t>
  </si>
  <si>
    <t>35.10%</t>
  </si>
  <si>
    <t>39.60%</t>
  </si>
  <si>
    <t>33.60%</t>
  </si>
  <si>
    <t>Credit Concentration Risk | Accounts Receivable</t>
  </si>
  <si>
    <t>35.60%</t>
  </si>
  <si>
    <t>32.00%</t>
  </si>
  <si>
    <t>Earnings Per Common Share (Details) - USD ($) $ / shares in Units, shares in Millions, $ in Millions</t>
  </si>
  <si>
    <t>Numerator:</t>
  </si>
  <si>
    <t>Denominator:</t>
  </si>
  <si>
    <t>Denominator for basic earnings per common share-weighted average shares (in shares)</t>
  </si>
  <si>
    <t>Effect of dilutive securities:</t>
  </si>
  <si>
    <t>Employee stock-based compensation (in shares)</t>
  </si>
  <si>
    <t>Denominator for diluted earnings per common share-adjusted weighted average shares</t>
  </si>
  <si>
    <t>Basic earnings per common share (in dollars per share)</t>
  </si>
  <si>
    <t>Diluted earnings per common share (in dollars per share)</t>
  </si>
  <si>
    <t>Shares excluded from diluted earnings per common share computation as anti-dilutive (in shares)</t>
  </si>
  <si>
    <t>Segment Information (Details) $ in Millions</t>
  </si>
  <si>
    <t>Sep. 30, 2015USD ($)segment</t>
  </si>
  <si>
    <t>Segment Reporting Information [Line Items]</t>
  </si>
  <si>
    <t>Number of business segments | segment</t>
  </si>
  <si>
    <t>Segment information [Abstract]</t>
  </si>
  <si>
    <t>Total assets</t>
  </si>
  <si>
    <t>Total property, plant and equipment, net</t>
  </si>
  <si>
    <t>Inter-segment sales</t>
  </si>
  <si>
    <t>Inter-segment royalty expense (income)</t>
  </si>
  <si>
    <t>Operating income (loss)</t>
  </si>
  <si>
    <t>Income (loss) before income taxes</t>
  </si>
  <si>
    <t>Depreciation and amortization (including stock-based compensation amortization)</t>
  </si>
  <si>
    <t>Capital expenditures</t>
  </si>
  <si>
    <t>United States</t>
  </si>
  <si>
    <t>Canada</t>
  </si>
  <si>
    <t>Other International</t>
  </si>
  <si>
    <t>Total International</t>
  </si>
  <si>
    <t>Bedding sales</t>
  </si>
  <si>
    <t>Other sales</t>
  </si>
  <si>
    <t>Operating Segments</t>
  </si>
  <si>
    <t>Operating Segments | North America | Bedding sales</t>
  </si>
  <si>
    <t>Operating Segments | North America | Other sales</t>
  </si>
  <si>
    <t>Operating Segments | International | Bedding sales</t>
  </si>
  <si>
    <t>Operating Segments | International | Other sales</t>
  </si>
  <si>
    <t>Corporate</t>
  </si>
  <si>
    <t>Corporate | Bedding sales</t>
  </si>
  <si>
    <t>Corporate | Other sales</t>
  </si>
  <si>
    <t>Inter-segment eliminations</t>
  </si>
  <si>
    <t>Inter-segment eliminations | Bedding sales</t>
  </si>
  <si>
    <t>Inter-segment eliminations | Other sales</t>
  </si>
  <si>
    <t>Guarantor/Non-Guarantor Financial Information (Details) - USD ($) $ in Millions</t>
  </si>
  <si>
    <t>Condensed Financial Statements, Captions [Line Items]</t>
  </si>
  <si>
    <t>Ownership percentage by parent (in hundredths)</t>
  </si>
  <si>
    <t>Supplemental condensed consolidated statements of operations and comprehensive income [Abstract]</t>
  </si>
  <si>
    <t>Other (income) expense, net</t>
  </si>
  <si>
    <t>Income tax benefit (provision)</t>
  </si>
  <si>
    <t>Supplemental condensed consolidated statements of cash flows [Abstract]</t>
  </si>
  <si>
    <t>Net cash (used in) provided by operating activities</t>
  </si>
  <si>
    <t>Tempur Sealy International, Inc. (Ultimate Parent)</t>
  </si>
  <si>
    <t>Third party interest expense, net</t>
  </si>
  <si>
    <t>Intercompany interest expense (income), net</t>
  </si>
  <si>
    <t>Income from equity investees</t>
  </si>
  <si>
    <t>Income taxes receivable</t>
  </si>
  <si>
    <t>Net investment in subsidiaries</t>
  </si>
  <si>
    <t>Due from affiliates</t>
  </si>
  <si>
    <t>Due to affiliates</t>
  </si>
  <si>
    <t>Net activity in investment in and advances from (to) subsidiaries and affiliates</t>
  </si>
  <si>
    <t>Combined Guarantor Subsidiaries</t>
  </si>
  <si>
    <t>Combined Non-Guarantor Subsidiaries</t>
  </si>
  <si>
    <t>Eliminations</t>
  </si>
  <si>
    <t>Consolidated</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_);_(&quot;€ &quot;(#,##0.0)" numFmtId="169"/>
    <numFmt formatCode="_(&quot;DKK &quot;#,##0.0_);_(&quot;DKK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206264</v>
      </c>
    </row>
    <row r="6" spans="1:3">
      <c s="4" r="A6" t="s">
        <v>8</v>
      </c>
      <c s="4" r="B6" t="s">
        <v>9</v>
      </c>
    </row>
    <row r="7" spans="1:3">
      <c s="4" r="A7" t="s">
        <v>10</v>
      </c>
      <c s="4" r="B7" t="s">
        <v>11</v>
      </c>
    </row>
    <row r="8" spans="1:3">
      <c s="4" r="A8" t="s">
        <v>12</v>
      </c>
      <c s="4" r="B8" t="s">
        <v>13</v>
      </c>
    </row>
    <row r="9" spans="1:3">
      <c s="4" r="A9" t="s">
        <v>14</v>
      </c>
      <c s="4" r="B9" t="s">
        <v>11</v>
      </c>
    </row>
    <row r="10" spans="1:3">
      <c s="4" r="A10" t="s">
        <v>15</v>
      </c>
      <c s="4" r="B10" t="s">
        <v>16</v>
      </c>
    </row>
    <row r="11" spans="1:3">
      <c s="4" r="A11" t="s">
        <v>17</v>
      </c>
      <c s="5" r="C11" t="n">
        <v>62236325</v>
      </c>
    </row>
    <row r="12" spans="1:3">
      <c s="4" r="A12" t="s">
        <v>18</v>
      </c>
      <c s="5" r="B12" t="n">
        <v>2015</v>
      </c>
    </row>
    <row r="13" spans="1:3">
      <c s="4" r="A13" t="s">
        <v>19</v>
      </c>
      <c s="6"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86</v>
      </c>
      <c s="2" r="B1" t="s">
        <v>1</v>
      </c>
    </row>
    <row r="2" spans="1:2">
      <c s="2" r="B2" t="s">
        <v>2</v>
      </c>
    </row>
    <row r="3" spans="1:2">
      <c s="3" r="A3" t="s">
        <v>148</v>
      </c>
    </row>
    <row r="4" spans="1:2">
      <c s="4" r="A4" t="s">
        <v>86</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7</v>
      </c>
      <c s="2" r="C1" t="s">
        <v>28</v>
      </c>
      <c s="2" r="E1" t="s">
        <v>1</v>
      </c>
    </row>
    <row r="2" spans="1:6">
      <c s="2" r="C2" t="s">
        <v>2</v>
      </c>
      <c s="2" r="D2" t="s">
        <v>29</v>
      </c>
      <c s="2" r="E2" t="s">
        <v>2</v>
      </c>
      <c s="2" r="F2" t="s">
        <v>29</v>
      </c>
    </row>
    <row r="3" spans="1:6">
      <c s="3" r="A3" t="s">
        <v>30</v>
      </c>
    </row>
    <row r="4" spans="1:6">
      <c s="4" r="A4" t="s">
        <v>31</v>
      </c>
      <c s="7" r="C4" t="n">
        <v>880</v>
      </c>
      <c s="8" r="D4" t="n">
        <v>827.4</v>
      </c>
      <c s="8" r="E4" t="n">
        <v>2383.9</v>
      </c>
      <c s="8" r="F4" t="n">
        <v>2244.3</v>
      </c>
    </row>
    <row r="5" spans="1:6">
      <c s="4" r="A5" t="s">
        <v>32</v>
      </c>
      <c s="9" r="C5" t="n">
        <v>520.4</v>
      </c>
      <c s="9" r="D5" t="n">
        <v>508.9</v>
      </c>
      <c s="9" r="E5" t="n">
        <v>1448.1</v>
      </c>
      <c s="5" r="F5" t="n">
        <v>1388</v>
      </c>
    </row>
    <row r="6" spans="1:6">
      <c s="4" r="A6" t="s">
        <v>33</v>
      </c>
      <c s="9" r="C6" t="n">
        <v>359.6</v>
      </c>
      <c s="9" r="D6" t="n">
        <v>318.5</v>
      </c>
      <c s="9" r="E6" t="n">
        <v>935.8</v>
      </c>
      <c s="9" r="F6" t="n">
        <v>856.3</v>
      </c>
    </row>
    <row r="7" spans="1:6">
      <c s="4" r="A7" t="s">
        <v>34</v>
      </c>
      <c s="9" r="C7" t="n">
        <v>175.6</v>
      </c>
      <c s="9" r="D7" t="n">
        <v>166.8</v>
      </c>
      <c s="5" r="E7" t="n">
        <v>498</v>
      </c>
      <c s="5" r="F7" t="n">
        <v>465</v>
      </c>
    </row>
    <row r="8" spans="1:6">
      <c s="4" r="A8" t="s">
        <v>35</v>
      </c>
      <c s="9" r="C8" t="n">
        <v>79.8</v>
      </c>
      <c s="9" r="D8" t="n">
        <v>70.8</v>
      </c>
      <c s="9" r="E8" t="n">
        <v>242.6</v>
      </c>
      <c s="9" r="F8" t="n">
        <v>210.6</v>
      </c>
    </row>
    <row r="9" spans="1:6">
      <c s="4" r="A9" t="s">
        <v>36</v>
      </c>
      <c s="5" r="C9" t="n">
        <v>-2</v>
      </c>
      <c s="9" r="D9" t="n">
        <v>-1.8</v>
      </c>
      <c s="9" r="E9" t="n">
        <v>-8.4</v>
      </c>
      <c s="9" r="F9" t="n">
        <v>-5.6</v>
      </c>
    </row>
    <row r="10" spans="1:6">
      <c s="4" r="A10" t="s">
        <v>37</v>
      </c>
      <c s="9" r="C10" t="n">
        <v>-4.7</v>
      </c>
      <c s="9" r="D10" t="n">
        <v>-4.4</v>
      </c>
      <c s="9" r="E10" t="n">
        <v>-13.7</v>
      </c>
      <c s="9" r="F10" t="n">
        <v>-13.5</v>
      </c>
    </row>
    <row r="11" spans="1:6">
      <c s="4" r="A11" t="s">
        <v>38</v>
      </c>
      <c s="9" r="C11" t="n">
        <v>110.9</v>
      </c>
      <c s="9" r="D11" t="n">
        <v>87.09999999999999</v>
      </c>
      <c s="9" r="E11" t="n">
        <v>217.3</v>
      </c>
      <c s="9" r="F11" t="n">
        <v>199.8</v>
      </c>
    </row>
    <row r="12" spans="1:6">
      <c s="3" r="A12" t="s">
        <v>39</v>
      </c>
    </row>
    <row r="13" spans="1:6">
      <c s="4" r="A13" t="s">
        <v>40</v>
      </c>
      <c s="9" r="C13" t="n">
        <v>33.2</v>
      </c>
      <c s="9" r="D13" t="n">
        <v>25.3</v>
      </c>
      <c s="9" r="E13" t="n">
        <v>74.09999999999999</v>
      </c>
      <c s="9" r="F13" t="n">
        <v>70.5</v>
      </c>
    </row>
    <row r="14" spans="1:6">
      <c s="4" r="A14" t="s">
        <v>41</v>
      </c>
      <c s="5" r="C14" t="n">
        <v>0</v>
      </c>
      <c s="9" r="D14" t="n">
        <v>2.8</v>
      </c>
      <c s="5" r="E14" t="n">
        <v>0</v>
      </c>
      <c s="9" r="F14" t="n">
        <v>23.2</v>
      </c>
    </row>
    <row r="15" spans="1:6">
      <c s="4" r="A15" t="s">
        <v>42</v>
      </c>
      <c s="9" r="C15" t="n">
        <v>11.8</v>
      </c>
      <c s="9" r="D15" t="n">
        <v>-0.9</v>
      </c>
      <c s="9" r="E15" t="n">
        <v>12.7</v>
      </c>
      <c s="9" r="F15" t="n">
        <v>-0.4</v>
      </c>
    </row>
    <row r="16" spans="1:6">
      <c s="4" r="A16" t="s">
        <v>43</v>
      </c>
      <c s="5" r="C16" t="n">
        <v>45</v>
      </c>
      <c s="9" r="D16" t="n">
        <v>27.2</v>
      </c>
      <c s="9" r="E16" t="n">
        <v>86.8</v>
      </c>
      <c s="9" r="F16" t="n">
        <v>93.3</v>
      </c>
    </row>
    <row r="17" spans="1:6">
      <c s="4" r="A17" t="s">
        <v>44</v>
      </c>
      <c s="9" r="C17" t="n">
        <v>65.90000000000001</v>
      </c>
      <c s="9" r="D17" t="n">
        <v>59.9</v>
      </c>
      <c s="9" r="E17" t="n">
        <v>130.5</v>
      </c>
      <c s="9" r="F17" t="n">
        <v>106.5</v>
      </c>
    </row>
    <row r="18" spans="1:6">
      <c s="4" r="A18" t="s">
        <v>45</v>
      </c>
      <c s="5" r="C18" t="n">
        <v>-25</v>
      </c>
      <c s="9" r="D18" t="n">
        <v>-22.4</v>
      </c>
      <c s="9" r="E18" t="n">
        <v>-43.6</v>
      </c>
      <c s="9" r="F18" t="n">
        <v>-43.7</v>
      </c>
    </row>
    <row r="19" spans="1:6">
      <c s="4" r="A19" t="s">
        <v>46</v>
      </c>
      <c s="9" r="C19" t="n">
        <v>40.9</v>
      </c>
      <c s="9" r="D19" t="n">
        <v>37.5</v>
      </c>
      <c s="9" r="E19" t="n">
        <v>86.90000000000001</v>
      </c>
      <c s="9" r="F19" t="n">
        <v>62.8</v>
      </c>
    </row>
    <row r="20" spans="1:6">
      <c s="4" r="A20" t="s">
        <v>47</v>
      </c>
      <c s="4" r="B20" t="s">
        <v>48</v>
      </c>
      <c s="9" r="C20" t="n">
        <v>0.7</v>
      </c>
      <c s="9" r="D20" t="n">
        <v>0.4</v>
      </c>
      <c s="9" r="E20" t="n">
        <v>2.1</v>
      </c>
      <c s="9" r="F20" t="n">
        <v>0.5</v>
      </c>
    </row>
    <row r="21" spans="1:6">
      <c s="4" r="A21" t="s">
        <v>49</v>
      </c>
      <c s="8" r="C21" t="n">
        <v>40.2</v>
      </c>
      <c s="8" r="D21" t="n">
        <v>37.1</v>
      </c>
      <c s="8" r="E21" t="n">
        <v>84.8</v>
      </c>
      <c s="8" r="F21" t="n">
        <v>62.3</v>
      </c>
    </row>
    <row r="22" spans="1:6">
      <c s="3" r="A22" t="s">
        <v>50</v>
      </c>
    </row>
    <row r="23" spans="1:6">
      <c s="4" r="A23" t="s">
        <v>51</v>
      </c>
      <c s="10" r="C23" t="n">
        <v>0.65</v>
      </c>
      <c s="10" r="D23" t="n">
        <v>0.61</v>
      </c>
      <c s="10" r="E23" t="n">
        <v>1.38</v>
      </c>
      <c s="10" r="F23" t="n">
        <v>1.02</v>
      </c>
    </row>
    <row r="24" spans="1:6">
      <c s="4" r="A24" t="s">
        <v>52</v>
      </c>
      <c s="10" r="C24" t="n">
        <v>0.64</v>
      </c>
      <c s="10" r="D24" t="n">
        <v>0.6</v>
      </c>
      <c s="10" r="E24" t="n">
        <v>1.36</v>
      </c>
      <c s="7" r="F24" t="n">
        <v>1</v>
      </c>
    </row>
    <row r="25" spans="1:6">
      <c s="3" r="A25" t="s">
        <v>53</v>
      </c>
    </row>
    <row r="26" spans="1:6">
      <c s="4" r="A26" t="s">
        <v>54</v>
      </c>
      <c s="9" r="C26" t="n">
        <v>62.1</v>
      </c>
      <c s="9" r="D26" t="n">
        <v>60.9</v>
      </c>
      <c s="9" r="E26" t="n">
        <v>61.4</v>
      </c>
      <c s="9" r="F26" t="n">
        <v>60.8</v>
      </c>
    </row>
    <row r="27" spans="1:6">
      <c s="4" r="A27" t="s">
        <v>55</v>
      </c>
      <c s="9" r="C27" t="n">
        <v>62.9</v>
      </c>
      <c s="9" r="D27" t="n">
        <v>62.1</v>
      </c>
      <c s="9" r="E27" t="n">
        <v>62.5</v>
      </c>
      <c s="5" r="F27" t="n">
        <v>62</v>
      </c>
    </row>
    <row r="28" spans="1:6">
      <c r="A28" t="n"/>
    </row>
    <row r="29" spans="1:6">
      <c s="4" r="A29" t="s">
        <v>56</v>
      </c>
      <c s="4" r="B29" t="s">
        <v>57</v>
      </c>
    </row>
    <row r="30" spans="1:6">
      <c s="4" r="A30" t="s">
        <v>58</v>
      </c>
      <c s="4" r="B30" t="s">
        <v>59</v>
      </c>
    </row>
  </sheetData>
  <mergeCells count="6">
    <mergeCell ref="A1:B2"/>
    <mergeCell ref="C1:D1"/>
    <mergeCell ref="E1:F1"/>
    <mergeCell ref="A28:E28"/>
    <mergeCell ref="B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80"/>
  </cols>
  <sheetData>
    <row r="1" spans="1:2">
      <c s="1" r="A1" t="s">
        <v>189</v>
      </c>
      <c s="2" r="B1" t="s">
        <v>1</v>
      </c>
    </row>
    <row r="2" spans="1:2">
      <c s="2" r="B2" t="s">
        <v>2</v>
      </c>
    </row>
    <row r="3" spans="1:2">
      <c s="3" r="A3" t="s">
        <v>141</v>
      </c>
    </row>
    <row r="4" spans="1:2">
      <c s="4" r="A4" t="s">
        <v>190</v>
      </c>
      <c s="4" r="B4" t="s">
        <v>191</v>
      </c>
    </row>
    <row r="5" spans="1:2">
      <c s="4" r="A5" t="s">
        <v>192</v>
      </c>
      <c s="4" r="B5" t="s">
        <v>193</v>
      </c>
    </row>
    <row r="6" spans="1:2">
      <c s="4" r="A6" t="s">
        <v>194</v>
      </c>
      <c s="4" r="B6" t="s">
        <v>195</v>
      </c>
    </row>
    <row r="7" spans="1:2">
      <c s="4" r="A7" t="s">
        <v>196</v>
      </c>
      <c s="4" r="B7" t="s">
        <v>197</v>
      </c>
    </row>
    <row r="8" spans="1:2">
      <c s="4" r="A8" t="s">
        <v>198</v>
      </c>
      <c s="4" r="B8" t="s">
        <v>199</v>
      </c>
    </row>
    <row r="9" spans="1:2">
      <c s="4" r="A9" t="s">
        <v>200</v>
      </c>
      <c s="4" r="B9" t="s">
        <v>201</v>
      </c>
    </row>
    <row r="10" spans="1:2">
      <c s="4" r="A10" t="s">
        <v>174</v>
      </c>
      <c s="4" r="B10" t="s">
        <v>202</v>
      </c>
    </row>
    <row r="11" spans="1:2">
      <c s="4" r="A11" t="s">
        <v>203</v>
      </c>
      <c s="4" r="B11" t="s">
        <v>204</v>
      </c>
    </row>
    <row r="12" spans="1:2">
      <c s="4" r="A12" t="s">
        <v>143</v>
      </c>
      <c s="4" r="B12" t="s">
        <v>205</v>
      </c>
    </row>
    <row r="13" spans="1:2">
      <c s="4" r="A13" t="s">
        <v>156</v>
      </c>
      <c s="4" r="B1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07</v>
      </c>
      <c s="2" r="B1" t="s">
        <v>1</v>
      </c>
    </row>
    <row r="2" spans="1:2">
      <c s="2" r="B2" t="s">
        <v>2</v>
      </c>
    </row>
    <row r="3" spans="1:2">
      <c s="3" r="A3" t="s">
        <v>141</v>
      </c>
    </row>
    <row r="4" spans="1:2">
      <c s="4" r="A4" t="s">
        <v>208</v>
      </c>
      <c s="4" r="B4" t="s">
        <v>209</v>
      </c>
    </row>
    <row r="5" spans="1:2">
      <c s="4" r="A5" t="s">
        <v>210</v>
      </c>
      <c s="4" r="B5" t="s">
        <v>211</v>
      </c>
    </row>
    <row r="6" spans="1:2">
      <c s="4" r="A6" t="s">
        <v>212</v>
      </c>
      <c s="4" r="B6"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4</v>
      </c>
      <c s="2" r="B1" t="s">
        <v>1</v>
      </c>
    </row>
    <row r="2" spans="1:2">
      <c s="2" r="B2" t="s">
        <v>2</v>
      </c>
    </row>
    <row r="3" spans="1:2">
      <c s="3" r="A3" t="s">
        <v>148</v>
      </c>
    </row>
    <row r="4" spans="1:2">
      <c s="4" r="A4" t="s">
        <v>215</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7</v>
      </c>
      <c s="2" r="B1" t="s">
        <v>1</v>
      </c>
    </row>
    <row r="2" spans="1:2">
      <c s="2" r="B2" t="s">
        <v>2</v>
      </c>
    </row>
    <row r="3" spans="1:2">
      <c s="3" r="A3" t="s">
        <v>151</v>
      </c>
    </row>
    <row r="4" spans="1:2">
      <c s="4" r="A4" t="s">
        <v>218</v>
      </c>
      <c s="4" r="B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0</v>
      </c>
      <c s="2" r="B1" t="s">
        <v>1</v>
      </c>
    </row>
    <row r="2" spans="1:2">
      <c s="2" r="B2" t="s">
        <v>2</v>
      </c>
    </row>
    <row r="3" spans="1:2">
      <c s="3" r="A3" t="s">
        <v>157</v>
      </c>
    </row>
    <row r="4" spans="1:2">
      <c s="4" r="A4" t="s">
        <v>221</v>
      </c>
      <c s="4" r="B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v>
      </c>
      <c s="2" r="B1" t="s">
        <v>28</v>
      </c>
      <c s="2" r="D1" t="s">
        <v>1</v>
      </c>
    </row>
    <row r="2" spans="1:5">
      <c s="2" r="B2" t="s">
        <v>2</v>
      </c>
      <c s="2" r="C2" t="s">
        <v>29</v>
      </c>
      <c s="2" r="D2" t="s">
        <v>2</v>
      </c>
      <c s="2" r="E2" t="s">
        <v>29</v>
      </c>
    </row>
    <row r="3" spans="1:5">
      <c s="4" r="A3" t="s">
        <v>61</v>
      </c>
      <c s="8" r="B3" t="n">
        <v>0.2</v>
      </c>
      <c s="8" r="D3" t="n">
        <v>1.1</v>
      </c>
    </row>
    <row r="4" spans="1:5">
      <c s="4" r="A4" t="s">
        <v>62</v>
      </c>
    </row>
    <row r="5" spans="1:5">
      <c s="4" r="A5" t="s">
        <v>63</v>
      </c>
      <c s="8" r="B5" t="n">
        <v>0.5</v>
      </c>
      <c s="8" r="C5" t="n">
        <v>0.4</v>
      </c>
      <c s="7" r="D5" t="n">
        <v>1</v>
      </c>
      <c s="8" r="E5" t="n">
        <v>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23</v>
      </c>
      <c s="2" r="B1" t="s">
        <v>1</v>
      </c>
    </row>
    <row r="2" spans="1:2">
      <c s="2" r="B2" t="s">
        <v>2</v>
      </c>
    </row>
    <row r="3" spans="1:2">
      <c s="3" r="A3" t="s">
        <v>160</v>
      </c>
    </row>
    <row r="4" spans="1:2">
      <c s="4" r="A4" t="s">
        <v>224</v>
      </c>
      <c s="4" r="B4" t="s">
        <v>225</v>
      </c>
    </row>
    <row r="5" spans="1:2">
      <c s="4" r="A5" t="s">
        <v>226</v>
      </c>
      <c s="4" r="B5"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7</v>
      </c>
      <c s="2" r="B1" t="s">
        <v>1</v>
      </c>
    </row>
    <row r="2" spans="1:2">
      <c s="2" r="B2" t="s">
        <v>2</v>
      </c>
    </row>
    <row r="3" spans="1:2">
      <c s="3" r="A3" t="s">
        <v>163</v>
      </c>
    </row>
    <row r="4" spans="1:2">
      <c s="4" r="A4" t="s">
        <v>228</v>
      </c>
      <c s="4" r="B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66</v>
      </c>
    </row>
    <row r="4" spans="1:2">
      <c s="4" r="A4" t="s">
        <v>231</v>
      </c>
      <c s="4" r="B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33</v>
      </c>
      <c s="2" r="B1" t="s">
        <v>1</v>
      </c>
    </row>
    <row r="2" spans="1:2">
      <c s="2" r="B2" t="s">
        <v>2</v>
      </c>
    </row>
    <row r="3" spans="1:2">
      <c s="3" r="A3" t="s">
        <v>169</v>
      </c>
    </row>
    <row r="4" spans="1:2">
      <c s="4" r="A4" t="s">
        <v>234</v>
      </c>
      <c s="4" r="B4" t="s">
        <v>235</v>
      </c>
    </row>
    <row r="5" spans="1:2">
      <c s="4" r="A5" t="s">
        <v>236</v>
      </c>
      <c s="4" r="B5" t="s">
        <v>237</v>
      </c>
    </row>
    <row r="6" spans="1:2">
      <c s="4" r="A6" t="s">
        <v>238</v>
      </c>
      <c s="4" r="B6" t="s">
        <v>239</v>
      </c>
    </row>
    <row r="7" spans="1:2">
      <c s="4" r="A7" t="s">
        <v>240</v>
      </c>
      <c s="4" r="B7" t="s">
        <v>241</v>
      </c>
    </row>
    <row r="8" spans="1:2">
      <c s="4" r="A8" t="s">
        <v>242</v>
      </c>
      <c s="4" r="B8" t="s">
        <v>243</v>
      </c>
    </row>
    <row r="9" spans="1:2">
      <c s="4" r="A9" t="s">
        <v>244</v>
      </c>
      <c s="4" r="B9"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6</v>
      </c>
      <c s="2" r="B1" t="s">
        <v>1</v>
      </c>
    </row>
    <row r="2" spans="1:2">
      <c s="2" r="B2" t="s">
        <v>2</v>
      </c>
    </row>
    <row r="3" spans="1:2">
      <c s="3" r="A3" t="s">
        <v>181</v>
      </c>
    </row>
    <row r="4" spans="1:2">
      <c s="4" r="A4" t="s">
        <v>247</v>
      </c>
      <c s="4" r="B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s="1" r="A1" t="s">
        <v>249</v>
      </c>
      <c s="2" r="B1" t="s">
        <v>1</v>
      </c>
    </row>
    <row r="2" spans="1:2">
      <c s="2" r="B2" t="s">
        <v>2</v>
      </c>
    </row>
    <row r="3" spans="1:2">
      <c s="3" r="A3" t="s">
        <v>184</v>
      </c>
    </row>
    <row r="4" spans="1:2">
      <c s="4" r="A4" t="s">
        <v>250</v>
      </c>
      <c s="4" r="B4" t="s">
        <v>251</v>
      </c>
    </row>
    <row r="5" spans="1:2">
      <c s="4" r="A5" t="s">
        <v>252</v>
      </c>
      <c s="4" r="B5" t="s">
        <v>253</v>
      </c>
    </row>
    <row r="6" spans="1:2">
      <c s="4" r="A6" t="s">
        <v>254</v>
      </c>
      <c s="4" r="B6" t="s">
        <v>255</v>
      </c>
    </row>
    <row r="7" spans="1:2">
      <c s="4" r="A7" t="s">
        <v>256</v>
      </c>
      <c s="4" r="B7"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87</v>
      </c>
    </row>
    <row r="4" spans="1:2">
      <c s="4" r="A4" t="s">
        <v>259</v>
      </c>
      <c s="4" r="B4" t="s">
        <v>260</v>
      </c>
    </row>
    <row r="5" spans="1:2">
      <c s="4" r="A5" t="s">
        <v>261</v>
      </c>
      <c s="4" r="B5" t="s">
        <v>262</v>
      </c>
    </row>
    <row r="6" spans="1:2">
      <c s="4" r="A6" t="s">
        <v>263</v>
      </c>
      <c s="4" r="B6"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65</v>
      </c>
      <c s="2" r="B1" t="s">
        <v>1</v>
      </c>
    </row>
    <row r="2" spans="1:2">
      <c s="2" r="B2" t="s">
        <v>266</v>
      </c>
    </row>
    <row r="3" spans="1:2">
      <c s="3" r="A3" t="s">
        <v>267</v>
      </c>
    </row>
    <row r="4" spans="1:2">
      <c s="4" r="A4" t="s">
        <v>268</v>
      </c>
      <c s="5" r="B4" t="n">
        <v>2</v>
      </c>
    </row>
    <row r="5" spans="1:2">
      <c s="4" r="A5" t="s">
        <v>62</v>
      </c>
    </row>
    <row r="6" spans="1:2">
      <c s="3" r="A6" t="s">
        <v>267</v>
      </c>
    </row>
    <row r="7" spans="1:2">
      <c s="4" r="A7" t="s">
        <v>269</v>
      </c>
      <c s="4" r="B7"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71</v>
      </c>
      <c s="2" r="B1" t="s">
        <v>28</v>
      </c>
      <c s="2" r="D1" t="s">
        <v>1</v>
      </c>
    </row>
    <row r="2" spans="1:6">
      <c s="2" r="B2" t="s">
        <v>2</v>
      </c>
      <c s="2" r="C2" t="s">
        <v>29</v>
      </c>
      <c s="2" r="D2" t="s">
        <v>2</v>
      </c>
      <c s="2" r="E2" t="s">
        <v>29</v>
      </c>
      <c s="2" r="F2" t="s">
        <v>77</v>
      </c>
    </row>
    <row r="3" spans="1:6">
      <c s="3" r="A3" t="s">
        <v>272</v>
      </c>
    </row>
    <row r="4" spans="1:6">
      <c s="4" r="A4" t="s">
        <v>273</v>
      </c>
      <c s="8" r="B4" t="n">
        <v>132.3</v>
      </c>
      <c s="8" r="D4" t="n">
        <v>132.3</v>
      </c>
      <c s="7" r="F4" t="n">
        <v>134</v>
      </c>
    </row>
    <row r="5" spans="1:6">
      <c s="4" r="A5" t="s">
        <v>274</v>
      </c>
      <c s="9" r="B5" t="n">
        <v>11.7</v>
      </c>
      <c s="9" r="D5" t="n">
        <v>11.7</v>
      </c>
      <c s="9" r="F5" t="n">
        <v>11.4</v>
      </c>
    </row>
    <row r="6" spans="1:6">
      <c s="4" r="A6" t="s">
        <v>275</v>
      </c>
      <c s="9" r="B6" t="n">
        <v>69.09999999999999</v>
      </c>
      <c s="9" r="D6" t="n">
        <v>69.09999999999999</v>
      </c>
      <c s="9" r="F6" t="n">
        <v>71.8</v>
      </c>
    </row>
    <row r="7" spans="1:6">
      <c s="4" r="A7" t="s">
        <v>276</v>
      </c>
      <c s="9" r="B7" t="n">
        <v>213.1</v>
      </c>
      <c s="9" r="D7" t="n">
        <v>213.1</v>
      </c>
      <c s="9" r="F7" t="n">
        <v>217.2</v>
      </c>
    </row>
    <row r="8" spans="1:6">
      <c s="3" r="A8" t="s">
        <v>277</v>
      </c>
    </row>
    <row r="9" spans="1:6">
      <c s="4" r="A9" t="s">
        <v>278</v>
      </c>
      <c s="5" r="B9" t="n">
        <v>16</v>
      </c>
      <c s="5" r="D9" t="n">
        <v>16</v>
      </c>
      <c s="9" r="F9" t="n">
        <v>16.1</v>
      </c>
    </row>
    <row r="10" spans="1:6">
      <c s="4" r="A10" t="s">
        <v>97</v>
      </c>
      <c s="9" r="B10" t="n">
        <v>15.4</v>
      </c>
      <c s="9" r="D10" t="n">
        <v>15.4</v>
      </c>
      <c s="9" r="F10" t="n">
        <v>15.2</v>
      </c>
    </row>
    <row r="11" spans="1:6">
      <c s="3" r="A11" t="s">
        <v>279</v>
      </c>
    </row>
    <row r="12" spans="1:6">
      <c s="4" r="A12" t="s">
        <v>280</v>
      </c>
      <c s="5" r="B12" t="n">
        <v>22</v>
      </c>
      <c s="5" r="D12" t="n">
        <v>22</v>
      </c>
      <c s="8" r="F12" t="n">
        <v>19.5</v>
      </c>
    </row>
    <row r="13" spans="1:6">
      <c s="4" r="A13" t="s">
        <v>61</v>
      </c>
      <c s="9" r="B13" t="n">
        <v>0.2</v>
      </c>
      <c s="8" r="D13" t="n">
        <v>1.1</v>
      </c>
    </row>
    <row r="14" spans="1:6">
      <c s="4" r="A14" t="s">
        <v>281</v>
      </c>
    </row>
    <row r="15" spans="1:6">
      <c s="3" r="A15" t="s">
        <v>282</v>
      </c>
    </row>
    <row r="16" spans="1:6">
      <c s="4" r="A16" t="s">
        <v>283</v>
      </c>
      <c s="4" r="D16" t="s">
        <v>284</v>
      </c>
    </row>
    <row r="17" spans="1:6">
      <c s="4" r="A17" t="s">
        <v>285</v>
      </c>
    </row>
    <row r="18" spans="1:6">
      <c s="3" r="A18" t="s">
        <v>282</v>
      </c>
    </row>
    <row r="19" spans="1:6">
      <c s="4" r="A19" t="s">
        <v>283</v>
      </c>
      <c s="4" r="D19" t="s">
        <v>286</v>
      </c>
    </row>
    <row r="20" spans="1:6">
      <c s="4" r="A20" t="s">
        <v>287</v>
      </c>
    </row>
    <row r="21" spans="1:6">
      <c s="3" r="A21" t="s">
        <v>282</v>
      </c>
    </row>
    <row r="22" spans="1:6">
      <c s="4" r="A22" t="s">
        <v>283</v>
      </c>
      <c s="4" r="D22" t="s">
        <v>288</v>
      </c>
    </row>
    <row r="23" spans="1:6">
      <c s="4" r="A23" t="s">
        <v>289</v>
      </c>
    </row>
    <row r="24" spans="1:6">
      <c s="3" r="A24" t="s">
        <v>282</v>
      </c>
    </row>
    <row r="25" spans="1:6">
      <c s="4" r="A25" t="s">
        <v>283</v>
      </c>
      <c s="4" r="D25" t="s">
        <v>288</v>
      </c>
    </row>
    <row r="26" spans="1:6">
      <c s="4" r="A26" t="s">
        <v>290</v>
      </c>
    </row>
    <row r="27" spans="1:6">
      <c s="3" r="A27" t="s">
        <v>282</v>
      </c>
    </row>
    <row r="28" spans="1:6">
      <c s="4" r="A28" t="s">
        <v>283</v>
      </c>
      <c s="4" r="D28" t="s">
        <v>286</v>
      </c>
    </row>
    <row r="29" spans="1:6">
      <c s="4" r="A29" t="s">
        <v>291</v>
      </c>
    </row>
    <row r="30" spans="1:6">
      <c s="3" r="A30" t="s">
        <v>282</v>
      </c>
    </row>
    <row r="31" spans="1:6">
      <c s="4" r="A31" t="s">
        <v>283</v>
      </c>
      <c s="4" r="D31" t="s">
        <v>288</v>
      </c>
    </row>
    <row r="32" spans="1:6">
      <c s="4" r="A32" t="s">
        <v>292</v>
      </c>
    </row>
    <row r="33" spans="1:6">
      <c s="3" r="A33" t="s">
        <v>282</v>
      </c>
    </row>
    <row r="34" spans="1:6">
      <c s="4" r="A34" t="s">
        <v>283</v>
      </c>
      <c s="4" r="D34" t="s">
        <v>293</v>
      </c>
    </row>
    <row r="35" spans="1:6">
      <c s="4" r="A35" t="s">
        <v>294</v>
      </c>
    </row>
    <row r="36" spans="1:6">
      <c s="3" r="A36" t="s">
        <v>282</v>
      </c>
    </row>
    <row r="37" spans="1:6">
      <c s="4" r="A37" t="s">
        <v>283</v>
      </c>
      <c s="4" r="D37" t="s">
        <v>295</v>
      </c>
    </row>
    <row r="38" spans="1:6">
      <c s="4" r="A38" t="s">
        <v>296</v>
      </c>
    </row>
    <row r="39" spans="1:6">
      <c s="3" r="A39" t="s">
        <v>282</v>
      </c>
    </row>
    <row r="40" spans="1:6">
      <c s="4" r="A40" t="s">
        <v>283</v>
      </c>
      <c s="4" r="D40" t="s">
        <v>295</v>
      </c>
    </row>
    <row r="41" spans="1:6">
      <c s="4" r="A41" t="s">
        <v>297</v>
      </c>
    </row>
    <row r="42" spans="1:6">
      <c s="3" r="A42" t="s">
        <v>298</v>
      </c>
    </row>
    <row r="43" spans="1:6">
      <c s="4" r="A43" t="s">
        <v>299</v>
      </c>
      <c s="8" r="D43" t="n">
        <v>32.3</v>
      </c>
    </row>
    <row r="44" spans="1:6">
      <c s="4" r="A44" t="s">
        <v>300</v>
      </c>
      <c s="9" r="D44" t="n">
        <v>87.7</v>
      </c>
    </row>
    <row r="45" spans="1:6">
      <c s="4" r="A45" t="s">
        <v>301</v>
      </c>
      <c s="9" r="D45" t="n">
        <v>-89.5</v>
      </c>
    </row>
    <row r="46" spans="1:6">
      <c s="4" r="A46" t="s">
        <v>302</v>
      </c>
      <c s="9" r="B46" t="n">
        <v>30.5</v>
      </c>
      <c s="9" r="D46" t="n">
        <v>30.5</v>
      </c>
    </row>
    <row r="47" spans="1:6">
      <c s="4" r="A47" t="s">
        <v>303</v>
      </c>
    </row>
    <row r="48" spans="1:6">
      <c s="3" r="A48" t="s">
        <v>277</v>
      </c>
    </row>
    <row r="49" spans="1:6">
      <c s="4" r="A49" t="s">
        <v>299</v>
      </c>
      <c s="9" r="D49" t="n">
        <v>31.3</v>
      </c>
    </row>
    <row r="50" spans="1:6">
      <c s="4" r="A50" t="s">
        <v>300</v>
      </c>
      <c s="9" r="D50" t="n">
        <v>22.5</v>
      </c>
    </row>
    <row r="51" spans="1:6">
      <c s="4" r="A51" t="s">
        <v>301</v>
      </c>
      <c s="9" r="D51" t="n">
        <v>-22.4</v>
      </c>
    </row>
    <row r="52" spans="1:6">
      <c s="4" r="A52" t="s">
        <v>302</v>
      </c>
      <c s="8" r="B52" t="n">
        <v>31.4</v>
      </c>
      <c s="8" r="D52" t="n">
        <v>31.4</v>
      </c>
    </row>
    <row r="53" spans="1:6">
      <c s="4" r="A53" t="s">
        <v>62</v>
      </c>
    </row>
    <row r="54" spans="1:6">
      <c s="3" r="A54" t="s">
        <v>279</v>
      </c>
    </row>
    <row r="55" spans="1:6">
      <c s="4" r="A55" t="s">
        <v>269</v>
      </c>
      <c s="4" r="B55" t="s">
        <v>304</v>
      </c>
      <c s="4" r="D55" t="s">
        <v>304</v>
      </c>
    </row>
    <row r="56" spans="1:6">
      <c s="4" r="A56" t="s">
        <v>305</v>
      </c>
      <c s="9" r="B56" t="n">
        <v>7.5</v>
      </c>
      <c s="9" r="D56" t="n">
        <v>7.5</v>
      </c>
    </row>
    <row r="57" spans="1:6">
      <c s="4" r="A57" t="s">
        <v>306</v>
      </c>
      <c s="4" r="D57" t="s">
        <v>307</v>
      </c>
    </row>
    <row r="58" spans="1:6">
      <c s="4" r="A58" t="s">
        <v>308</v>
      </c>
      <c s="8" r="B58" t="n">
        <v>0.5</v>
      </c>
      <c s="8" r="C58" t="n">
        <v>0.4</v>
      </c>
      <c s="7" r="D58" t="n">
        <v>1</v>
      </c>
      <c s="8" r="E58" t="n">
        <v>0.5</v>
      </c>
    </row>
    <row r="59" spans="1:6">
      <c s="4" r="A59" t="s">
        <v>309</v>
      </c>
    </row>
    <row r="60" spans="1:6">
      <c s="3" r="A60" t="s">
        <v>279</v>
      </c>
    </row>
    <row r="61" spans="1:6">
      <c s="4" r="A61" t="s">
        <v>310</v>
      </c>
      <c s="9" r="D61" t="n">
        <v>9.5</v>
      </c>
    </row>
    <row r="62" spans="1:6">
      <c s="4" r="A62" t="s">
        <v>311</v>
      </c>
    </row>
    <row r="63" spans="1:6">
      <c s="3" r="A63" t="s">
        <v>279</v>
      </c>
    </row>
    <row r="64" spans="1:6">
      <c s="4" r="A64" t="s">
        <v>312</v>
      </c>
      <c s="9" r="B64" t="n">
        <v>2.4</v>
      </c>
    </row>
    <row r="65" spans="1:6">
      <c s="4" r="A65" t="s">
        <v>313</v>
      </c>
      <c s="7" r="B65" t="n">
        <v>8</v>
      </c>
      <c s="7" r="D65" t="n">
        <v>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s="1" r="A1" t="s">
        <v>314</v>
      </c>
      <c s="2" r="B1" t="s">
        <v>315</v>
      </c>
      <c s="2" r="C1" t="s">
        <v>316</v>
      </c>
      <c s="2" r="D1" t="s">
        <v>317</v>
      </c>
      <c s="2" r="E1" t="s">
        <v>318</v>
      </c>
      <c s="2" r="F1" t="s">
        <v>319</v>
      </c>
      <c s="2" r="G1" t="s">
        <v>318</v>
      </c>
    </row>
    <row r="2" spans="1:7">
      <c s="3" r="A2" t="s">
        <v>320</v>
      </c>
    </row>
    <row r="3" spans="1:7">
      <c s="4" r="A3" t="s">
        <v>120</v>
      </c>
      <c s="8" r="F3" t="n">
        <v>7.2</v>
      </c>
      <c s="8" r="G3" t="n">
        <v>43.5</v>
      </c>
    </row>
    <row r="4" spans="1:7">
      <c s="4" r="A4" t="s">
        <v>321</v>
      </c>
    </row>
    <row r="5" spans="1:7">
      <c s="3" r="A5" t="s">
        <v>320</v>
      </c>
    </row>
    <row r="6" spans="1:7">
      <c s="4" r="A6" t="s">
        <v>322</v>
      </c>
      <c s="8" r="C6" t="n">
        <v>8.5</v>
      </c>
    </row>
    <row r="7" spans="1:7">
      <c s="4" r="A7" t="s">
        <v>323</v>
      </c>
    </row>
    <row r="8" spans="1:7">
      <c s="3" r="A8" t="s">
        <v>320</v>
      </c>
    </row>
    <row r="9" spans="1:7">
      <c s="4" r="A9" t="s">
        <v>120</v>
      </c>
      <c s="8" r="B9" t="n">
        <v>7.2</v>
      </c>
    </row>
    <row r="10" spans="1:7">
      <c s="4" r="A10" t="s">
        <v>324</v>
      </c>
      <c s="8" r="F10" t="n">
        <v>0.4</v>
      </c>
    </row>
    <row r="11" spans="1:7">
      <c s="4" r="A11" t="s">
        <v>325</v>
      </c>
    </row>
    <row r="12" spans="1:7">
      <c s="3" r="A12" t="s">
        <v>320</v>
      </c>
    </row>
    <row r="13" spans="1:7">
      <c s="4" r="A13" t="s">
        <v>324</v>
      </c>
      <c s="9" r="G13" t="n">
        <v>-23.2</v>
      </c>
    </row>
    <row r="14" spans="1:7">
      <c s="4" r="A14" t="s">
        <v>326</v>
      </c>
      <c s="5" r="D14" t="n">
        <v>3</v>
      </c>
    </row>
    <row r="15" spans="1:7">
      <c s="4" r="A15" t="s">
        <v>327</v>
      </c>
      <c s="8" r="D15" t="n">
        <v>47.8</v>
      </c>
      <c s="7" r="E15" t="n">
        <v>45</v>
      </c>
      <c s="7" r="G15" t="n">
        <v>45</v>
      </c>
    </row>
    <row r="16" spans="1:7">
      <c s="4" r="A16" t="s">
        <v>328</v>
      </c>
      <c s="9" r="D16" t="n">
        <v>1.5</v>
      </c>
    </row>
    <row r="17" spans="1:7">
      <c s="4" r="A17" t="s">
        <v>329</v>
      </c>
      <c s="8" r="E17" t="n">
        <v>2.8</v>
      </c>
    </row>
    <row r="18" spans="1:7">
      <c s="4" r="A18" t="s">
        <v>330</v>
      </c>
      <c s="9" r="D18" t="n">
        <v>66.8</v>
      </c>
    </row>
    <row r="19" spans="1:7">
      <c s="4" r="A19" t="s">
        <v>331</v>
      </c>
      <c s="8" r="D19" t="n">
        <v>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4</v>
      </c>
      <c s="2" r="C1" t="s">
        <v>28</v>
      </c>
      <c s="2" r="E1" t="s">
        <v>1</v>
      </c>
    </row>
    <row r="2" spans="1:6">
      <c s="2" r="C2" t="s">
        <v>2</v>
      </c>
      <c s="2" r="D2" t="s">
        <v>29</v>
      </c>
      <c s="2" r="E2" t="s">
        <v>2</v>
      </c>
      <c s="2" r="F2" t="s">
        <v>29</v>
      </c>
    </row>
    <row r="3" spans="1:6">
      <c s="3" r="A3" t="s">
        <v>65</v>
      </c>
    </row>
    <row r="4" spans="1:6">
      <c s="4" r="A4" t="s">
        <v>46</v>
      </c>
      <c s="8" r="C4" t="n">
        <v>40.9</v>
      </c>
      <c s="8" r="D4" t="n">
        <v>37.5</v>
      </c>
      <c s="8" r="E4" t="n">
        <v>86.90000000000001</v>
      </c>
      <c s="8" r="F4" t="n">
        <v>62.8</v>
      </c>
    </row>
    <row r="5" spans="1:6">
      <c s="3" r="A5" t="s">
        <v>66</v>
      </c>
    </row>
    <row r="6" spans="1:6">
      <c s="4" r="A6" t="s">
        <v>67</v>
      </c>
      <c s="5" r="C6" t="n">
        <v>-19</v>
      </c>
      <c s="9" r="D6" t="n">
        <v>-24.4</v>
      </c>
      <c s="9" r="E6" t="n">
        <v>-49.4</v>
      </c>
      <c s="9" r="F6" t="n">
        <v>-20.2</v>
      </c>
    </row>
    <row r="7" spans="1:6">
      <c s="4" r="A7" t="s">
        <v>68</v>
      </c>
      <c s="9" r="C7" t="n">
        <v>0.2</v>
      </c>
      <c s="9" r="D7" t="n">
        <v>0.3</v>
      </c>
      <c s="9" r="E7" t="n">
        <v>0.5</v>
      </c>
      <c s="9" r="F7" t="n">
        <v>0.5</v>
      </c>
    </row>
    <row r="8" spans="1:6">
      <c s="4" r="A8" t="s">
        <v>69</v>
      </c>
      <c s="5" r="C8" t="n">
        <v>0</v>
      </c>
      <c s="5" r="D8" t="n">
        <v>0</v>
      </c>
      <c s="9" r="E8" t="n">
        <v>-0.1</v>
      </c>
      <c s="9" r="F8" t="n">
        <v>0.3</v>
      </c>
    </row>
    <row r="9" spans="1:6">
      <c s="4" r="A9" t="s">
        <v>70</v>
      </c>
      <c s="9" r="C9" t="n">
        <v>3.2</v>
      </c>
      <c s="9" r="D9" t="n">
        <v>1.5</v>
      </c>
      <c s="9" r="E9" t="n">
        <v>4.4</v>
      </c>
      <c s="9" r="F9" t="n">
        <v>0.7</v>
      </c>
    </row>
    <row r="10" spans="1:6">
      <c s="4" r="A10" t="s">
        <v>71</v>
      </c>
      <c s="9" r="C10" t="n">
        <v>-15.6</v>
      </c>
      <c s="9" r="D10" t="n">
        <v>-22.6</v>
      </c>
      <c s="9" r="E10" t="n">
        <v>-44.6</v>
      </c>
      <c s="9" r="F10" t="n">
        <v>-18.7</v>
      </c>
    </row>
    <row r="11" spans="1:6">
      <c s="4" r="A11" t="s">
        <v>72</v>
      </c>
      <c s="9" r="C11" t="n">
        <v>25.3</v>
      </c>
      <c s="9" r="D11" t="n">
        <v>14.9</v>
      </c>
      <c s="9" r="E11" t="n">
        <v>42.3</v>
      </c>
      <c s="9" r="F11" t="n">
        <v>44.1</v>
      </c>
    </row>
    <row r="12" spans="1:6">
      <c s="4" r="A12" t="s">
        <v>73</v>
      </c>
      <c s="4" r="B12" t="s">
        <v>48</v>
      </c>
      <c s="9" r="C12" t="n">
        <v>0.7</v>
      </c>
      <c s="9" r="D12" t="n">
        <v>0.4</v>
      </c>
      <c s="9" r="E12" t="n">
        <v>2.1</v>
      </c>
      <c s="9" r="F12" t="n">
        <v>0.5</v>
      </c>
    </row>
    <row r="13" spans="1:6">
      <c s="4" r="A13" t="s">
        <v>74</v>
      </c>
      <c s="8" r="C13" t="n">
        <v>24.6</v>
      </c>
      <c s="8" r="D13" t="n">
        <v>14.5</v>
      </c>
      <c s="8" r="E13" t="n">
        <v>40.2</v>
      </c>
      <c s="8" r="F13" t="n">
        <v>43.6</v>
      </c>
    </row>
    <row r="14" spans="1:6">
      <c r="A14" t="n"/>
    </row>
    <row r="15" spans="1:6">
      <c s="4" r="A15" t="s">
        <v>56</v>
      </c>
      <c s="4" r="B15" t="s">
        <v>57</v>
      </c>
    </row>
    <row r="16" spans="1:6">
      <c s="4" r="A16" t="s">
        <v>58</v>
      </c>
      <c s="4" r="B16" t="s">
        <v>59</v>
      </c>
    </row>
  </sheetData>
  <mergeCells count="6">
    <mergeCell ref="A1:B2"/>
    <mergeCell ref="C1:D1"/>
    <mergeCell ref="E1:F1"/>
    <mergeCell ref="A14:E14"/>
    <mergeCell ref="B15:E15"/>
    <mergeCell ref="B16:E1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7"/>
    <col customWidth="1" max="2" min="2" width="35"/>
  </cols>
  <sheetData>
    <row r="1" spans="1:2">
      <c s="1" r="A1" t="s">
        <v>332</v>
      </c>
      <c s="2" r="B1" t="s">
        <v>1</v>
      </c>
    </row>
    <row r="2" spans="1:2">
      <c s="2" r="B2" t="s">
        <v>333</v>
      </c>
    </row>
    <row r="3" spans="1:2">
      <c s="3" r="A3" t="s">
        <v>334</v>
      </c>
    </row>
    <row r="4" spans="1:2">
      <c s="4" r="A4" t="s">
        <v>299</v>
      </c>
      <c s="8" r="B4" t="n">
        <v>736.5</v>
      </c>
    </row>
    <row r="5" spans="1:2">
      <c s="4" r="A5" t="s">
        <v>335</v>
      </c>
      <c s="9" r="B5" t="n">
        <v>-23.8</v>
      </c>
    </row>
    <row r="6" spans="1:2">
      <c s="4" r="A6" t="s">
        <v>302</v>
      </c>
      <c s="8" r="B6" t="n">
        <v>712.7</v>
      </c>
    </row>
    <row r="7" spans="1:2">
      <c s="4" r="A7" t="s">
        <v>336</v>
      </c>
    </row>
    <row r="8" spans="1:2">
      <c s="3" r="A8" t="s">
        <v>337</v>
      </c>
    </row>
    <row r="9" spans="1:2">
      <c s="4" r="A9" t="s">
        <v>338</v>
      </c>
      <c s="5" r="B9" t="n">
        <v>3</v>
      </c>
    </row>
    <row r="10" spans="1:2">
      <c s="4" r="A10" t="s">
        <v>339</v>
      </c>
    </row>
    <row r="11" spans="1:2">
      <c s="3" r="A11" t="s">
        <v>337</v>
      </c>
    </row>
    <row r="12" spans="1:2">
      <c s="4" r="A12" t="s">
        <v>338</v>
      </c>
      <c s="5" r="B12" t="n">
        <v>1</v>
      </c>
    </row>
    <row r="13" spans="1:2">
      <c s="4" r="A13" t="s">
        <v>340</v>
      </c>
    </row>
    <row r="14" spans="1:2">
      <c s="3" r="A14" t="s">
        <v>334</v>
      </c>
    </row>
    <row r="15" spans="1:2">
      <c s="4" r="A15" t="s">
        <v>299</v>
      </c>
      <c s="8" r="B15" t="n">
        <v>521.9</v>
      </c>
    </row>
    <row r="16" spans="1:2">
      <c s="4" r="A16" t="s">
        <v>341</v>
      </c>
    </row>
    <row r="17" spans="1:2">
      <c s="3" r="A17" t="s">
        <v>334</v>
      </c>
    </row>
    <row r="18" spans="1:2">
      <c s="4" r="A18" t="s">
        <v>299</v>
      </c>
      <c s="9" r="B18" t="n">
        <v>574.5</v>
      </c>
    </row>
    <row r="19" spans="1:2">
      <c s="4" r="A19" t="s">
        <v>335</v>
      </c>
      <c s="9" r="B19" t="n">
        <v>-9.5</v>
      </c>
    </row>
    <row r="20" spans="1:2">
      <c s="4" r="A20" t="s">
        <v>302</v>
      </c>
      <c s="5" r="B20" t="n">
        <v>565</v>
      </c>
    </row>
    <row r="21" spans="1:2">
      <c s="4" r="A21" t="s">
        <v>342</v>
      </c>
    </row>
    <row r="22" spans="1:2">
      <c s="3" r="A22" t="s">
        <v>334</v>
      </c>
    </row>
    <row r="23" spans="1:2">
      <c s="4" r="A23" t="s">
        <v>299</v>
      </c>
      <c s="5" r="B23" t="n">
        <v>162</v>
      </c>
    </row>
    <row r="24" spans="1:2">
      <c s="4" r="A24" t="s">
        <v>335</v>
      </c>
      <c s="9" r="B24" t="n">
        <v>-14.3</v>
      </c>
    </row>
    <row r="25" spans="1:2">
      <c s="4" r="A25" t="s">
        <v>302</v>
      </c>
      <c s="9" r="B25" t="n">
        <v>147.7</v>
      </c>
    </row>
    <row r="26" spans="1:2">
      <c s="4" r="A26" t="s">
        <v>343</v>
      </c>
    </row>
    <row r="27" spans="1:2">
      <c s="3" r="A27" t="s">
        <v>334</v>
      </c>
    </row>
    <row r="28" spans="1:2">
      <c s="4" r="A28" t="s">
        <v>299</v>
      </c>
      <c s="9" r="B28" t="n">
        <v>106.2</v>
      </c>
    </row>
    <row r="29" spans="1:2">
      <c s="4" r="A29" t="s">
        <v>344</v>
      </c>
    </row>
    <row r="30" spans="1:2">
      <c s="3" r="A30" t="s">
        <v>334</v>
      </c>
    </row>
    <row r="31" spans="1:2">
      <c s="4" r="A31" t="s">
        <v>299</v>
      </c>
      <c s="9" r="B31" t="n">
        <v>108.4</v>
      </c>
    </row>
    <row r="32" spans="1:2">
      <c s="4" r="A32" t="s">
        <v>345</v>
      </c>
    </row>
    <row r="33" spans="1:2">
      <c s="3" r="A33" t="s">
        <v>334</v>
      </c>
    </row>
    <row r="34" spans="1:2">
      <c s="4" r="A34" t="s">
        <v>299</v>
      </c>
      <c s="9" r="B34" t="n">
        <v>468.3</v>
      </c>
    </row>
    <row r="35" spans="1:2">
      <c s="4" r="A35" t="s">
        <v>346</v>
      </c>
    </row>
    <row r="36" spans="1:2">
      <c s="3" r="A36" t="s">
        <v>334</v>
      </c>
    </row>
    <row r="37" spans="1:2">
      <c s="4" r="A37" t="s">
        <v>299</v>
      </c>
      <c s="8" r="B37" t="n">
        <v>5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347</v>
      </c>
      <c s="2" r="B1" t="s">
        <v>1</v>
      </c>
      <c s="2" r="C1" t="s">
        <v>348</v>
      </c>
    </row>
    <row r="2" spans="1:4">
      <c s="2" r="B2" t="s">
        <v>2</v>
      </c>
      <c s="2" r="C2" t="s">
        <v>77</v>
      </c>
      <c s="2" r="D2" t="s">
        <v>349</v>
      </c>
    </row>
    <row r="3" spans="1:4">
      <c s="3" r="A3" t="s">
        <v>350</v>
      </c>
    </row>
    <row r="4" spans="1:4">
      <c s="4" r="A4" t="s">
        <v>351</v>
      </c>
      <c s="7" r="B4" t="n">
        <v>1486300000</v>
      </c>
      <c s="7" r="C4" t="n">
        <v>1602300000</v>
      </c>
    </row>
    <row r="5" spans="1:4">
      <c s="4" r="A5" t="s">
        <v>352</v>
      </c>
      <c s="5" r="B5" t="n">
        <v>-173800000</v>
      </c>
      <c s="5" r="C5" t="n">
        <v>-66400000</v>
      </c>
    </row>
    <row r="6" spans="1:4">
      <c s="4" r="A6" t="s">
        <v>96</v>
      </c>
      <c s="5" r="B6" t="n">
        <v>1312500000</v>
      </c>
      <c s="5" r="C6" t="n">
        <v>1535900000</v>
      </c>
    </row>
    <row r="7" spans="1:4">
      <c s="4" r="A7" t="s">
        <v>353</v>
      </c>
    </row>
    <row r="8" spans="1:4">
      <c s="3" r="A8" t="s">
        <v>350</v>
      </c>
    </row>
    <row r="9" spans="1:4">
      <c s="4" r="A9" t="s">
        <v>354</v>
      </c>
      <c s="7" r="B9" t="n">
        <v>375000000</v>
      </c>
      <c s="7" r="C9" t="n">
        <v>375000000</v>
      </c>
    </row>
    <row r="10" spans="1:4">
      <c s="3" r="A10" t="s">
        <v>355</v>
      </c>
    </row>
    <row r="11" spans="1:4">
      <c s="4" r="A11" t="s">
        <v>356</v>
      </c>
      <c s="4" r="B11" t="s">
        <v>357</v>
      </c>
      <c s="4" r="C11" t="s">
        <v>357</v>
      </c>
    </row>
    <row r="12" spans="1:4">
      <c s="4" r="A12" t="s">
        <v>358</v>
      </c>
    </row>
    <row r="13" spans="1:4">
      <c s="3" r="A13" t="s">
        <v>350</v>
      </c>
    </row>
    <row r="14" spans="1:4">
      <c s="4" r="A14" t="s">
        <v>354</v>
      </c>
      <c s="7" r="B14" t="n">
        <v>450000000</v>
      </c>
      <c s="7" r="C14" t="n">
        <v>0</v>
      </c>
      <c s="7" r="D14" t="n">
        <v>450000000</v>
      </c>
    </row>
    <row r="15" spans="1:4">
      <c s="3" r="A15" t="s">
        <v>355</v>
      </c>
    </row>
    <row r="16" spans="1:4">
      <c s="4" r="A16" t="s">
        <v>356</v>
      </c>
      <c s="4" r="B16" t="s">
        <v>359</v>
      </c>
      <c s="4" r="C16" t="s">
        <v>360</v>
      </c>
      <c s="4" r="D16" t="s">
        <v>359</v>
      </c>
    </row>
    <row r="17" spans="1:4">
      <c s="4" r="A17" t="s">
        <v>361</v>
      </c>
    </row>
    <row r="18" spans="1:4">
      <c s="3" r="A18" t="s">
        <v>350</v>
      </c>
    </row>
    <row r="19" spans="1:4">
      <c s="4" r="A19" t="s">
        <v>362</v>
      </c>
      <c s="7" r="B19" t="n">
        <v>109300000</v>
      </c>
      <c s="7" r="C19" t="n">
        <v>104700000</v>
      </c>
    </row>
    <row r="20" spans="1:4">
      <c s="3" r="A20" t="s">
        <v>355</v>
      </c>
    </row>
    <row r="21" spans="1:4">
      <c s="4" r="A21" t="s">
        <v>356</v>
      </c>
      <c s="4" r="B21" t="s">
        <v>363</v>
      </c>
      <c s="4" r="C21" t="s">
        <v>363</v>
      </c>
    </row>
    <row r="22" spans="1:4">
      <c s="4" r="A22" t="s">
        <v>364</v>
      </c>
    </row>
    <row r="23" spans="1:4">
      <c s="3" r="A23" t="s">
        <v>350</v>
      </c>
    </row>
    <row r="24" spans="1:4">
      <c s="4" r="A24" t="s">
        <v>364</v>
      </c>
      <c s="7" r="B24" t="n">
        <v>28700000</v>
      </c>
      <c s="7" r="C24" t="n">
        <v>27700000</v>
      </c>
    </row>
    <row r="25" spans="1:4">
      <c s="4" r="A25" t="s">
        <v>365</v>
      </c>
    </row>
    <row r="26" spans="1:4">
      <c s="3" r="A26" t="s">
        <v>350</v>
      </c>
    </row>
    <row r="27" spans="1:4">
      <c s="4" r="A27" t="s">
        <v>366</v>
      </c>
      <c s="7" r="B27" t="n">
        <v>0</v>
      </c>
      <c s="7" r="C27" t="n">
        <v>16000000</v>
      </c>
    </row>
    <row r="28" spans="1:4">
      <c s="4" r="A28" t="s">
        <v>367</v>
      </c>
    </row>
    <row r="29" spans="1:4">
      <c s="3" r="A29" t="s">
        <v>355</v>
      </c>
    </row>
    <row r="30" spans="1:4">
      <c s="4" r="A30" t="s">
        <v>368</v>
      </c>
      <c s="4" r="B30" t="s">
        <v>369</v>
      </c>
      <c s="4" r="C30" t="s">
        <v>370</v>
      </c>
    </row>
    <row r="31" spans="1:4">
      <c s="4" r="A31" t="s">
        <v>371</v>
      </c>
    </row>
    <row r="32" spans="1:4">
      <c s="3" r="A32" t="s">
        <v>355</v>
      </c>
    </row>
    <row r="33" spans="1:4">
      <c s="4" r="A33" t="s">
        <v>368</v>
      </c>
      <c s="4" r="B33" t="s">
        <v>372</v>
      </c>
      <c s="4" r="C33" t="s">
        <v>373</v>
      </c>
    </row>
    <row r="34" spans="1:4">
      <c s="4" r="A34" t="s">
        <v>374</v>
      </c>
    </row>
    <row r="35" spans="1:4">
      <c s="3" r="A35" t="s">
        <v>355</v>
      </c>
    </row>
    <row r="36" spans="1:4">
      <c s="4" r="A36" t="s">
        <v>375</v>
      </c>
      <c s="4" r="B36" t="s">
        <v>376</v>
      </c>
    </row>
    <row r="37" spans="1:4">
      <c s="4" r="A37" t="s">
        <v>377</v>
      </c>
      <c s="4" r="B37" t="s">
        <v>378</v>
      </c>
    </row>
    <row r="38" spans="1:4">
      <c s="4" r="A38" t="s">
        <v>379</v>
      </c>
      <c s="7" r="B38" t="n">
        <v>150000000</v>
      </c>
    </row>
    <row r="39" spans="1:4">
      <c s="4" r="A39" t="s">
        <v>380</v>
      </c>
      <c s="5" r="B39" t="n">
        <v>40000000</v>
      </c>
    </row>
    <row r="40" spans="1:4">
      <c s="4" r="A40" t="s">
        <v>381</v>
      </c>
      <c s="5" r="B40" t="n">
        <v>19100000</v>
      </c>
    </row>
    <row r="41" spans="1:4">
      <c s="4" r="A41" t="s">
        <v>382</v>
      </c>
    </row>
    <row r="42" spans="1:4">
      <c s="3" r="A42" t="s">
        <v>350</v>
      </c>
    </row>
    <row r="43" spans="1:4">
      <c s="4" r="A43" t="s">
        <v>366</v>
      </c>
      <c s="7" r="B43" t="n">
        <v>422200000</v>
      </c>
      <c s="7" r="C43" t="n">
        <v>484500000</v>
      </c>
    </row>
    <row r="44" spans="1:4">
      <c s="4" r="A44" t="s">
        <v>383</v>
      </c>
    </row>
    <row r="45" spans="1:4">
      <c s="3" r="A45" t="s">
        <v>355</v>
      </c>
    </row>
    <row r="46" spans="1:4">
      <c s="4" r="A46" t="s">
        <v>368</v>
      </c>
      <c s="4" r="B46" t="s">
        <v>370</v>
      </c>
      <c s="4" r="C46" t="s">
        <v>384</v>
      </c>
    </row>
    <row r="47" spans="1:4">
      <c s="4" r="A47" t="s">
        <v>385</v>
      </c>
    </row>
    <row r="48" spans="1:4">
      <c s="3" r="A48" t="s">
        <v>350</v>
      </c>
    </row>
    <row r="49" spans="1:4">
      <c s="4" r="A49" t="s">
        <v>366</v>
      </c>
      <c s="7" r="B49" t="n">
        <v>101100000</v>
      </c>
      <c s="7" r="C49" t="n">
        <v>594400000</v>
      </c>
    </row>
    <row r="50" spans="1:4">
      <c s="4" r="A50" t="s">
        <v>386</v>
      </c>
    </row>
    <row r="51" spans="1:4">
      <c s="3" r="A51" t="s">
        <v>355</v>
      </c>
    </row>
    <row r="52" spans="1:4">
      <c s="4" r="A52" t="s">
        <v>368</v>
      </c>
      <c s="4" r="B52" t="s">
        <v>372</v>
      </c>
      <c s="4" r="C52" t="s">
        <v>372</v>
      </c>
    </row>
    <row r="53" spans="1:4">
      <c s="4" r="A53" t="s">
        <v>387</v>
      </c>
      <c s="4" r="B53" t="s">
        <v>388</v>
      </c>
      <c s="4" r="C53"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89</v>
      </c>
      <c s="2" r="B1" t="s">
        <v>1</v>
      </c>
    </row>
    <row r="2" spans="1:5">
      <c s="2" r="B2" t="s">
        <v>2</v>
      </c>
      <c s="2" r="C2" t="s">
        <v>29</v>
      </c>
      <c s="2" r="D2" t="s">
        <v>349</v>
      </c>
      <c s="2" r="E2" t="s">
        <v>77</v>
      </c>
    </row>
    <row r="3" spans="1:5">
      <c s="3" r="A3" t="s">
        <v>390</v>
      </c>
    </row>
    <row r="4" spans="1:5">
      <c s="4" r="A4" t="s">
        <v>391</v>
      </c>
      <c s="7" r="B4" t="n">
        <v>50</v>
      </c>
    </row>
    <row r="5" spans="1:5">
      <c s="4" r="A5" t="s">
        <v>392</v>
      </c>
      <c s="9" r="B5" t="n">
        <v>974.4</v>
      </c>
      <c s="8" r="C5" t="n">
        <v>432.7</v>
      </c>
    </row>
    <row r="6" spans="1:5">
      <c s="4" r="A6" t="s">
        <v>358</v>
      </c>
    </row>
    <row r="7" spans="1:5">
      <c s="3" r="A7" t="s">
        <v>390</v>
      </c>
    </row>
    <row r="8" spans="1:5">
      <c s="4" r="A8" t="s">
        <v>354</v>
      </c>
      <c s="7" r="B8" t="n">
        <v>450</v>
      </c>
      <c s="7" r="D8" t="n">
        <v>450</v>
      </c>
      <c s="7" r="E8" t="n">
        <v>0</v>
      </c>
    </row>
    <row r="9" spans="1:5">
      <c s="4" r="A9" t="s">
        <v>356</v>
      </c>
      <c s="4" r="B9" t="s">
        <v>359</v>
      </c>
      <c s="4" r="D9" t="s">
        <v>359</v>
      </c>
      <c s="4" r="E9" t="s">
        <v>360</v>
      </c>
    </row>
    <row r="10" spans="1:5">
      <c s="4" r="A10" t="s">
        <v>393</v>
      </c>
      <c s="4" r="B10" t="s">
        <v>394</v>
      </c>
    </row>
    <row r="11" spans="1:5">
      <c s="4" r="A11" t="s">
        <v>395</v>
      </c>
      <c s="4" r="B11" t="s">
        <v>396</v>
      </c>
    </row>
    <row r="12" spans="1:5">
      <c s="4" r="A12" t="s">
        <v>397</v>
      </c>
      <c s="7" r="B12" t="n">
        <v>12</v>
      </c>
    </row>
    <row r="13" spans="1:5">
      <c s="4" r="A13" t="s">
        <v>398</v>
      </c>
    </row>
    <row r="14" spans="1:5">
      <c s="3" r="A14" t="s">
        <v>390</v>
      </c>
    </row>
    <row r="15" spans="1:5">
      <c s="4" r="A15" t="s">
        <v>399</v>
      </c>
      <c s="4" r="B15" t="s">
        <v>400</v>
      </c>
    </row>
    <row r="16" spans="1:5">
      <c s="4" r="A16" t="s">
        <v>401</v>
      </c>
    </row>
    <row r="17" spans="1:5">
      <c s="3" r="A17" t="s">
        <v>390</v>
      </c>
    </row>
    <row r="18" spans="1:5">
      <c s="4" r="A18" t="s">
        <v>399</v>
      </c>
      <c s="4" r="B18" t="s">
        <v>376</v>
      </c>
    </row>
    <row r="19" spans="1:5">
      <c s="4" r="A19" t="s">
        <v>402</v>
      </c>
    </row>
    <row r="20" spans="1:5">
      <c s="3" r="A20" t="s">
        <v>390</v>
      </c>
    </row>
    <row r="21" spans="1:5">
      <c s="4" r="A21" t="s">
        <v>403</v>
      </c>
      <c s="4" r="B21" t="s">
        <v>376</v>
      </c>
    </row>
    <row r="22" spans="1:5">
      <c s="4" r="A22" t="s">
        <v>404</v>
      </c>
    </row>
    <row r="23" spans="1:5">
      <c s="3" r="A23" t="s">
        <v>390</v>
      </c>
    </row>
    <row r="24" spans="1:5">
      <c s="4" r="A24" t="s">
        <v>399</v>
      </c>
      <c s="4" r="B24" t="s">
        <v>405</v>
      </c>
    </row>
    <row r="25" spans="1:5">
      <c s="4" r="A25" t="s">
        <v>406</v>
      </c>
    </row>
    <row r="26" spans="1:5">
      <c s="3" r="A26" t="s">
        <v>390</v>
      </c>
    </row>
    <row r="27" spans="1:5">
      <c s="4" r="A27" t="s">
        <v>392</v>
      </c>
      <c s="8" r="B27" t="n">
        <v>479.9</v>
      </c>
    </row>
    <row r="28" spans="1:5">
      <c s="4" r="A28" t="s">
        <v>407</v>
      </c>
    </row>
    <row r="29" spans="1:5">
      <c s="3" r="A29" t="s">
        <v>390</v>
      </c>
    </row>
    <row r="30" spans="1:5">
      <c s="4" r="A30" t="s">
        <v>392</v>
      </c>
      <c s="8" r="B30" t="n">
        <v>1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8</v>
      </c>
      <c s="2" r="B1" t="s">
        <v>2</v>
      </c>
      <c s="2" r="C1" t="s">
        <v>77</v>
      </c>
    </row>
    <row r="2" spans="1:3">
      <c s="3" r="A2" t="s">
        <v>409</v>
      </c>
    </row>
    <row r="3" spans="1:3">
      <c s="4" r="A3" t="s">
        <v>410</v>
      </c>
      <c s="4" r="B3" t="s">
        <v>411</v>
      </c>
    </row>
    <row r="4" spans="1:3">
      <c s="4" r="A4" t="s">
        <v>412</v>
      </c>
      <c s="8" r="B4" t="n">
        <v>16.1</v>
      </c>
      <c s="8" r="C4" t="n">
        <v>1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13</v>
      </c>
      <c s="2" r="B1" t="s">
        <v>414</v>
      </c>
      <c s="2" r="C1" t="s">
        <v>2</v>
      </c>
      <c s="2" r="D1" t="s">
        <v>77</v>
      </c>
      <c s="2" r="E1" t="s">
        <v>415</v>
      </c>
      <c s="2" r="F1" t="s">
        <v>416</v>
      </c>
    </row>
    <row r="2" spans="1:6">
      <c s="3" r="A2" t="s">
        <v>417</v>
      </c>
    </row>
    <row r="3" spans="1:6">
      <c s="4" r="A3" t="s">
        <v>418</v>
      </c>
      <c s="4" r="B3" t="s">
        <v>419</v>
      </c>
    </row>
    <row r="4" spans="1:6">
      <c s="4" r="A4" t="s">
        <v>420</v>
      </c>
      <c s="7" r="E4" t="n">
        <v>150</v>
      </c>
      <c s="7" r="F4" t="n">
        <v>250</v>
      </c>
    </row>
    <row r="5" spans="1:6">
      <c s="3" r="A5" t="s">
        <v>421</v>
      </c>
    </row>
    <row r="6" spans="1:6">
      <c s="4" r="A6" t="s">
        <v>422</v>
      </c>
      <c s="8" r="C6" t="n">
        <v>9.699999999999999</v>
      </c>
      <c s="8" r="D6" t="n">
        <v>1.8</v>
      </c>
    </row>
    <row r="7" spans="1:6">
      <c s="3" r="A7" t="s">
        <v>423</v>
      </c>
    </row>
    <row r="8" spans="1:6">
      <c s="4" r="A8" t="s">
        <v>422</v>
      </c>
      <c s="9" r="C8" t="n">
        <v>0.6</v>
      </c>
      <c s="9" r="D8" t="n">
        <v>0.1</v>
      </c>
    </row>
    <row r="9" spans="1:6">
      <c s="4" r="A9" t="s">
        <v>424</v>
      </c>
    </row>
    <row r="10" spans="1:6">
      <c s="3" r="A10" t="s">
        <v>417</v>
      </c>
    </row>
    <row r="11" spans="1:6">
      <c s="4" r="A11" t="s">
        <v>425</v>
      </c>
      <c s="9" r="C11" t="n">
        <v>82.90000000000001</v>
      </c>
    </row>
    <row r="12" spans="1:6">
      <c s="4" r="A12" t="s">
        <v>426</v>
      </c>
      <c s="9" r="C12" t="n">
        <v>4.7</v>
      </c>
    </row>
    <row r="13" spans="1:6">
      <c s="4" r="A13" t="s">
        <v>427</v>
      </c>
    </row>
    <row r="14" spans="1:6">
      <c s="3" r="A14" t="s">
        <v>423</v>
      </c>
    </row>
    <row r="15" spans="1:6">
      <c s="4" r="A15" t="s">
        <v>422</v>
      </c>
      <c s="9" r="C15" t="n">
        <v>0.6</v>
      </c>
      <c s="9" r="D15" t="n">
        <v>0.1</v>
      </c>
    </row>
    <row r="16" spans="1:6">
      <c s="4" r="A16" t="s">
        <v>428</v>
      </c>
    </row>
    <row r="17" spans="1:6">
      <c s="3" r="A17" t="s">
        <v>421</v>
      </c>
    </row>
    <row r="18" spans="1:6">
      <c s="4" r="A18" t="s">
        <v>422</v>
      </c>
      <c s="9" r="C18" t="n">
        <v>6.3</v>
      </c>
      <c s="9" r="D18" t="n">
        <v>1.8</v>
      </c>
    </row>
    <row r="19" spans="1:6">
      <c s="4" r="A19" t="s">
        <v>429</v>
      </c>
    </row>
    <row r="20" spans="1:6">
      <c s="3" r="A20" t="s">
        <v>421</v>
      </c>
    </row>
    <row r="21" spans="1:6">
      <c s="4" r="A21" t="s">
        <v>422</v>
      </c>
      <c s="9" r="C21" t="n">
        <v>1.3</v>
      </c>
      <c s="5" r="D21" t="n">
        <v>0</v>
      </c>
    </row>
    <row r="22" spans="1:6">
      <c s="4" r="A22" t="s">
        <v>430</v>
      </c>
    </row>
    <row r="23" spans="1:6">
      <c s="3" r="A23" t="s">
        <v>421</v>
      </c>
    </row>
    <row r="24" spans="1:6">
      <c s="4" r="A24" t="s">
        <v>422</v>
      </c>
      <c s="8" r="C24" t="n">
        <v>2.1</v>
      </c>
      <c s="7" r="D24" t="n">
        <v>0</v>
      </c>
    </row>
    <row r="25" spans="1:6">
      <c s="4" r="A25" t="s">
        <v>431</v>
      </c>
    </row>
    <row r="26" spans="1:6">
      <c s="3" r="A26" t="s">
        <v>417</v>
      </c>
    </row>
    <row r="27" spans="1:6">
      <c s="4" r="A27" t="s">
        <v>432</v>
      </c>
      <c s="4" r="F27" t="s">
        <v>4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4</v>
      </c>
      <c s="2" r="B1" t="s">
        <v>2</v>
      </c>
      <c s="2" r="C1" t="s">
        <v>349</v>
      </c>
      <c s="2" r="D1" t="s">
        <v>77</v>
      </c>
    </row>
    <row r="2" spans="1:4">
      <c s="4" r="A2" t="s">
        <v>358</v>
      </c>
    </row>
    <row r="3" spans="1:4">
      <c s="3" r="A3" t="s">
        <v>435</v>
      </c>
    </row>
    <row r="4" spans="1:4">
      <c s="4" r="A4" t="s">
        <v>354</v>
      </c>
      <c s="7" r="B4" t="n">
        <v>450</v>
      </c>
      <c s="7" r="C4" t="n">
        <v>450</v>
      </c>
      <c s="7" r="D4" t="n">
        <v>0</v>
      </c>
    </row>
    <row r="5" spans="1:4">
      <c s="4" r="A5" t="s">
        <v>436</v>
      </c>
      <c s="8" r="B5" t="n">
        <v>450.6</v>
      </c>
    </row>
    <row r="6" spans="1:4">
      <c s="4" r="A6" t="s">
        <v>356</v>
      </c>
      <c s="4" r="B6" t="s">
        <v>359</v>
      </c>
      <c s="4" r="C6" t="s">
        <v>359</v>
      </c>
      <c s="4" r="D6" t="s">
        <v>360</v>
      </c>
    </row>
    <row r="7" spans="1:4">
      <c s="4" r="A7" t="s">
        <v>353</v>
      </c>
    </row>
    <row r="8" spans="1:4">
      <c s="3" r="A8" t="s">
        <v>435</v>
      </c>
    </row>
    <row r="9" spans="1:4">
      <c s="4" r="A9" t="s">
        <v>354</v>
      </c>
      <c s="7" r="B9" t="n">
        <v>375</v>
      </c>
      <c s="7" r="D9" t="n">
        <v>375</v>
      </c>
    </row>
    <row r="10" spans="1:4">
      <c s="4" r="A10" t="s">
        <v>436</v>
      </c>
      <c s="8" r="B10" t="n">
        <v>397.5</v>
      </c>
      <c s="8" r="D10" t="n">
        <v>398.4</v>
      </c>
    </row>
    <row r="11" spans="1:4">
      <c s="4" r="A11" t="s">
        <v>356</v>
      </c>
      <c s="4" r="B11" t="s">
        <v>357</v>
      </c>
      <c s="4" r="D11" t="s">
        <v>357</v>
      </c>
    </row>
    <row r="12" spans="1:4">
      <c s="4" r="A12" t="s">
        <v>361</v>
      </c>
    </row>
    <row r="13" spans="1:4">
      <c s="3" r="A13" t="s">
        <v>435</v>
      </c>
    </row>
    <row r="14" spans="1:4">
      <c s="4" r="A14" t="s">
        <v>436</v>
      </c>
      <c s="8" r="B14" t="n">
        <v>114.1</v>
      </c>
      <c s="8" r="D14" t="n">
        <v>110.7</v>
      </c>
    </row>
    <row r="15" spans="1:4">
      <c s="4" r="A15" t="s">
        <v>356</v>
      </c>
      <c s="4" r="B15" t="s">
        <v>363</v>
      </c>
      <c s="4" r="D15" t="s">
        <v>363</v>
      </c>
    </row>
    <row r="16" spans="1:4">
      <c s="4" r="A16" t="s">
        <v>437</v>
      </c>
    </row>
    <row r="17" spans="1:4">
      <c s="3" r="A17" t="s">
        <v>438</v>
      </c>
    </row>
    <row r="18" spans="1:4">
      <c s="4" r="A18" t="s">
        <v>439</v>
      </c>
      <c s="8" r="B18" t="n">
        <v>9.699999999999999</v>
      </c>
      <c s="8" r="D18" t="n">
        <v>1.8</v>
      </c>
    </row>
    <row r="19" spans="1:4">
      <c s="4" r="A19" t="s">
        <v>440</v>
      </c>
      <c s="9" r="B19" t="n">
        <v>9.699999999999999</v>
      </c>
      <c s="9" r="D19" t="n">
        <v>1.8</v>
      </c>
    </row>
    <row r="20" spans="1:4">
      <c s="3" r="A20" t="s">
        <v>435</v>
      </c>
    </row>
    <row r="21" spans="1:4">
      <c s="4" r="A21" t="s">
        <v>439</v>
      </c>
      <c s="9" r="B21" t="n">
        <v>0.6</v>
      </c>
      <c s="9" r="D21" t="n">
        <v>0.1</v>
      </c>
    </row>
    <row r="22" spans="1:4">
      <c s="4" r="A22" t="s">
        <v>436</v>
      </c>
      <c s="9" r="B22" t="n">
        <v>0.6</v>
      </c>
      <c s="9" r="D22" t="n">
        <v>0.1</v>
      </c>
    </row>
    <row r="23" spans="1:4">
      <c s="4" r="A23" t="s">
        <v>441</v>
      </c>
    </row>
    <row r="24" spans="1:4">
      <c s="3" r="A24" t="s">
        <v>438</v>
      </c>
    </row>
    <row r="25" spans="1:4">
      <c s="4" r="A25" t="s">
        <v>439</v>
      </c>
      <c s="5" r="D25" t="n">
        <v>0</v>
      </c>
    </row>
    <row r="26" spans="1:4">
      <c s="4" r="A26" t="s">
        <v>440</v>
      </c>
      <c s="5" r="B26" t="n">
        <v>0</v>
      </c>
      <c s="5" r="D26" t="n">
        <v>0</v>
      </c>
    </row>
    <row r="27" spans="1:4">
      <c s="3" r="A27" t="s">
        <v>435</v>
      </c>
    </row>
    <row r="28" spans="1:4">
      <c s="4" r="A28" t="s">
        <v>439</v>
      </c>
      <c s="5" r="B28" t="n">
        <v>0</v>
      </c>
      <c s="5" r="D28" t="n">
        <v>0</v>
      </c>
    </row>
    <row r="29" spans="1:4">
      <c s="4" r="A29" t="s">
        <v>436</v>
      </c>
      <c s="5" r="B29" t="n">
        <v>0</v>
      </c>
      <c s="5" r="D29" t="n">
        <v>0</v>
      </c>
    </row>
    <row r="30" spans="1:4">
      <c s="4" r="A30" t="s">
        <v>442</v>
      </c>
    </row>
    <row r="31" spans="1:4">
      <c s="3" r="A31" t="s">
        <v>438</v>
      </c>
    </row>
    <row r="32" spans="1:4">
      <c s="4" r="A32" t="s">
        <v>439</v>
      </c>
      <c s="9" r="B32" t="n">
        <v>9.699999999999999</v>
      </c>
      <c s="9" r="D32" t="n">
        <v>1.8</v>
      </c>
    </row>
    <row r="33" spans="1:4">
      <c s="4" r="A33" t="s">
        <v>440</v>
      </c>
      <c s="9" r="B33" t="n">
        <v>9.699999999999999</v>
      </c>
      <c s="9" r="D33" t="n">
        <v>1.8</v>
      </c>
    </row>
    <row r="34" spans="1:4">
      <c s="3" r="A34" t="s">
        <v>435</v>
      </c>
    </row>
    <row r="35" spans="1:4">
      <c s="4" r="A35" t="s">
        <v>439</v>
      </c>
      <c s="9" r="B35" t="n">
        <v>0.6</v>
      </c>
      <c s="9" r="D35" t="n">
        <v>0.1</v>
      </c>
    </row>
    <row r="36" spans="1:4">
      <c s="4" r="A36" t="s">
        <v>436</v>
      </c>
      <c s="9" r="B36" t="n">
        <v>0.6</v>
      </c>
      <c s="9" r="D36" t="n">
        <v>0.1</v>
      </c>
    </row>
    <row r="37" spans="1:4">
      <c s="4" r="A37" t="s">
        <v>443</v>
      </c>
    </row>
    <row r="38" spans="1:4">
      <c s="3" r="A38" t="s">
        <v>438</v>
      </c>
    </row>
    <row r="39" spans="1:4">
      <c s="4" r="A39" t="s">
        <v>439</v>
      </c>
      <c s="5" r="B39" t="n">
        <v>0</v>
      </c>
      <c s="5" r="D39" t="n">
        <v>0</v>
      </c>
    </row>
    <row r="40" spans="1:4">
      <c s="4" r="A40" t="s">
        <v>440</v>
      </c>
      <c s="5" r="B40" t="n">
        <v>0</v>
      </c>
      <c s="5" r="D40" t="n">
        <v>0</v>
      </c>
    </row>
    <row r="41" spans="1:4">
      <c s="3" r="A41" t="s">
        <v>435</v>
      </c>
    </row>
    <row r="42" spans="1:4">
      <c s="4" r="A42" t="s">
        <v>439</v>
      </c>
      <c s="5" r="B42" t="n">
        <v>0</v>
      </c>
      <c s="5" r="D42" t="n">
        <v>0</v>
      </c>
    </row>
    <row r="43" spans="1:4">
      <c s="4" r="A43" t="s">
        <v>436</v>
      </c>
      <c s="7" r="B43" t="n">
        <v>0</v>
      </c>
      <c s="7" r="D43"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4</v>
      </c>
      <c s="2" r="B1" t="s">
        <v>28</v>
      </c>
      <c s="2" r="D1" t="s">
        <v>1</v>
      </c>
    </row>
    <row r="2" spans="1:5">
      <c s="2" r="B2" t="s">
        <v>2</v>
      </c>
      <c s="2" r="C2" t="s">
        <v>29</v>
      </c>
      <c s="2" r="D2" t="s">
        <v>2</v>
      </c>
      <c s="2" r="E2" t="s">
        <v>29</v>
      </c>
    </row>
    <row r="3" spans="1:5">
      <c s="3" r="A3" t="s">
        <v>445</v>
      </c>
    </row>
    <row r="4" spans="1:5">
      <c s="4" r="A4" t="s">
        <v>446</v>
      </c>
      <c s="5" r="B4" t="n">
        <v>300000000</v>
      </c>
      <c s="5" r="D4" t="n">
        <v>300000000</v>
      </c>
    </row>
    <row r="5" spans="1:5">
      <c s="4" r="A5" t="s">
        <v>447</v>
      </c>
      <c s="10" r="B5" t="n">
        <v>0.01</v>
      </c>
      <c s="10" r="D5" t="n">
        <v>0.01</v>
      </c>
    </row>
    <row r="6" spans="1:5">
      <c s="4" r="A6" t="s">
        <v>448</v>
      </c>
      <c s="5" r="B6" t="n">
        <v>10000</v>
      </c>
      <c s="5" r="D6" t="n">
        <v>10000</v>
      </c>
    </row>
    <row r="7" spans="1:5">
      <c s="4" r="A7" t="s">
        <v>449</v>
      </c>
      <c s="5" r="D7" t="n">
        <v>69686</v>
      </c>
    </row>
    <row r="8" spans="1:5">
      <c s="4" r="A8" t="s">
        <v>130</v>
      </c>
      <c s="7" r="D8" t="n">
        <v>5</v>
      </c>
    </row>
    <row r="9" spans="1:5">
      <c s="3" r="A9" t="s">
        <v>450</v>
      </c>
    </row>
    <row r="10" spans="1:5">
      <c s="4" r="A10" t="s">
        <v>67</v>
      </c>
      <c s="7" r="B10" t="n">
        <v>-19</v>
      </c>
      <c s="8" r="C10" t="n">
        <v>-24.4</v>
      </c>
      <c s="9" r="D10" t="n">
        <v>-49.4</v>
      </c>
      <c s="8" r="E10" t="n">
        <v>-20.2</v>
      </c>
    </row>
    <row r="11" spans="1:5">
      <c s="4" r="A11" t="s">
        <v>451</v>
      </c>
      <c s="9" r="B11" t="n">
        <v>-15.6</v>
      </c>
      <c s="9" r="C11" t="n">
        <v>-22.6</v>
      </c>
      <c s="9" r="D11" t="n">
        <v>-44.6</v>
      </c>
      <c s="9" r="E11" t="n">
        <v>-18.7</v>
      </c>
    </row>
    <row r="12" spans="1:5">
      <c s="4" r="A12" t="s">
        <v>452</v>
      </c>
    </row>
    <row r="13" spans="1:5">
      <c s="3" r="A13" t="s">
        <v>453</v>
      </c>
    </row>
    <row r="14" spans="1:5">
      <c s="4" r="A14" t="s">
        <v>454</v>
      </c>
      <c s="9" r="B14" t="n">
        <v>-84.40000000000001</v>
      </c>
      <c s="9" r="C14" t="n">
        <v>-11.4</v>
      </c>
      <c s="5" r="D14" t="n">
        <v>-54</v>
      </c>
      <c s="9" r="E14" t="n">
        <v>-15.6</v>
      </c>
    </row>
    <row r="15" spans="1:5">
      <c s="3" r="A15" t="s">
        <v>450</v>
      </c>
    </row>
    <row r="16" spans="1:5">
      <c s="4" r="A16" t="s">
        <v>67</v>
      </c>
      <c s="5" r="B16" t="n">
        <v>-19</v>
      </c>
      <c s="9" r="C16" t="n">
        <v>-24.4</v>
      </c>
      <c s="9" r="D16" t="n">
        <v>-49.4</v>
      </c>
      <c s="9" r="E16" t="n">
        <v>-20.2</v>
      </c>
    </row>
    <row r="17" spans="1:5">
      <c s="4" r="A17" t="s">
        <v>455</v>
      </c>
      <c s="9" r="B17" t="n">
        <v>-103.4</v>
      </c>
      <c s="9" r="C17" t="n">
        <v>-35.8</v>
      </c>
      <c s="9" r="D17" t="n">
        <v>-103.4</v>
      </c>
      <c s="9" r="E17" t="n">
        <v>-35.8</v>
      </c>
    </row>
    <row r="18" spans="1:5">
      <c s="4" r="A18" t="s">
        <v>456</v>
      </c>
    </row>
    <row r="19" spans="1:5">
      <c s="3" r="A19" t="s">
        <v>453</v>
      </c>
    </row>
    <row r="20" spans="1:5">
      <c s="4" r="A20" t="s">
        <v>454</v>
      </c>
      <c s="9" r="B20" t="n">
        <v>-0.4</v>
      </c>
      <c s="9" r="C20" t="n">
        <v>-1.2</v>
      </c>
      <c s="9" r="D20" t="n">
        <v>-0.7</v>
      </c>
      <c s="9" r="E20" t="n">
        <v>-1.4</v>
      </c>
    </row>
    <row r="21" spans="1:5">
      <c s="3" r="A21" t="s">
        <v>450</v>
      </c>
    </row>
    <row r="22" spans="1:5">
      <c s="4" r="A22" t="s">
        <v>457</v>
      </c>
      <c s="9" r="B22" t="n">
        <v>0.8</v>
      </c>
      <c s="9" r="C22" t="n">
        <v>0.9</v>
      </c>
      <c s="9" r="D22" t="n">
        <v>2.3</v>
      </c>
      <c s="9" r="E22" t="n">
        <v>2.3</v>
      </c>
    </row>
    <row r="23" spans="1:5">
      <c s="4" r="A23" t="s">
        <v>458</v>
      </c>
      <c s="9" r="B23" t="n">
        <v>-0.3</v>
      </c>
      <c s="9" r="C23" t="n">
        <v>-0.3</v>
      </c>
      <c s="9" r="D23" t="n">
        <v>-0.9</v>
      </c>
      <c s="9" r="E23" t="n">
        <v>-0.9</v>
      </c>
    </row>
    <row r="24" spans="1:5">
      <c s="4" r="A24" t="s">
        <v>459</v>
      </c>
      <c s="9" r="B24" t="n">
        <v>0.5</v>
      </c>
      <c s="9" r="C24" t="n">
        <v>0.6</v>
      </c>
      <c s="9" r="D24" t="n">
        <v>1.4</v>
      </c>
      <c s="9" r="E24" t="n">
        <v>1.4</v>
      </c>
    </row>
    <row r="25" spans="1:5">
      <c s="4" r="A25" t="s">
        <v>460</v>
      </c>
      <c s="9" r="B25" t="n">
        <v>-0.5</v>
      </c>
      <c s="9" r="C25" t="n">
        <v>-0.5</v>
      </c>
      <c s="9" r="D25" t="n">
        <v>-1.5</v>
      </c>
      <c s="9" r="E25" t="n">
        <v>-1.5</v>
      </c>
    </row>
    <row r="26" spans="1:5">
      <c s="4" r="A26" t="s">
        <v>461</v>
      </c>
      <c s="9" r="B26" t="n">
        <v>0.2</v>
      </c>
      <c s="9" r="C26" t="n">
        <v>0.2</v>
      </c>
      <c s="9" r="D26" t="n">
        <v>0.6</v>
      </c>
      <c s="9" r="E26" t="n">
        <v>0.6</v>
      </c>
    </row>
    <row r="27" spans="1:5">
      <c s="4" r="A27" t="s">
        <v>462</v>
      </c>
      <c s="9" r="B27" t="n">
        <v>-0.3</v>
      </c>
      <c s="9" r="C27" t="n">
        <v>-0.3</v>
      </c>
      <c s="9" r="D27" t="n">
        <v>-0.9</v>
      </c>
      <c s="9" r="E27" t="n">
        <v>-0.9</v>
      </c>
    </row>
    <row r="28" spans="1:5">
      <c s="4" r="A28" t="s">
        <v>451</v>
      </c>
      <c s="9" r="B28" t="n">
        <v>0.2</v>
      </c>
      <c s="9" r="C28" t="n">
        <v>0.3</v>
      </c>
      <c s="9" r="D28" t="n">
        <v>0.5</v>
      </c>
      <c s="9" r="E28" t="n">
        <v>0.5</v>
      </c>
    </row>
    <row r="29" spans="1:5">
      <c s="4" r="A29" t="s">
        <v>455</v>
      </c>
      <c s="9" r="B29" t="n">
        <v>-0.2</v>
      </c>
      <c s="9" r="C29" t="n">
        <v>-0.9</v>
      </c>
      <c s="9" r="D29" t="n">
        <v>-0.2</v>
      </c>
      <c s="9" r="E29" t="n">
        <v>-0.9</v>
      </c>
    </row>
    <row r="30" spans="1:5">
      <c s="4" r="A30" t="s">
        <v>463</v>
      </c>
    </row>
    <row r="31" spans="1:5">
      <c s="3" r="A31" t="s">
        <v>453</v>
      </c>
    </row>
    <row r="32" spans="1:5">
      <c s="4" r="A32" t="s">
        <v>454</v>
      </c>
      <c s="9" r="B32" t="n">
        <v>-2.5</v>
      </c>
      <c s="9" r="C32" t="n">
        <v>3.5</v>
      </c>
      <c s="9" r="D32" t="n">
        <v>-2.4</v>
      </c>
      <c s="9" r="E32" t="n">
        <v>3.2</v>
      </c>
    </row>
    <row r="33" spans="1:5">
      <c s="3" r="A33" t="s">
        <v>450</v>
      </c>
    </row>
    <row r="34" spans="1:5">
      <c s="4" r="A34" t="s">
        <v>457</v>
      </c>
      <c s="5" r="B34" t="n">
        <v>0</v>
      </c>
      <c s="5" r="C34" t="n">
        <v>0</v>
      </c>
      <c s="9" r="D34" t="n">
        <v>-0.1</v>
      </c>
      <c s="9" r="E34" t="n">
        <v>0.5</v>
      </c>
    </row>
    <row r="35" spans="1:5">
      <c s="4" r="A35" t="s">
        <v>458</v>
      </c>
      <c s="5" r="B35" t="n">
        <v>0</v>
      </c>
      <c s="5" r="C35" t="n">
        <v>0</v>
      </c>
      <c s="5" r="D35" t="n">
        <v>0</v>
      </c>
      <c s="9" r="E35" t="n">
        <v>-0.2</v>
      </c>
    </row>
    <row r="36" spans="1:5">
      <c s="4" r="A36" t="s">
        <v>459</v>
      </c>
      <c s="5" r="B36" t="n">
        <v>0</v>
      </c>
      <c s="5" r="C36" t="n">
        <v>0</v>
      </c>
      <c s="9" r="D36" t="n">
        <v>-0.1</v>
      </c>
      <c s="9" r="E36" t="n">
        <v>0.3</v>
      </c>
    </row>
    <row r="37" spans="1:5">
      <c s="4" r="A37" t="s">
        <v>460</v>
      </c>
      <c s="5" r="B37" t="n">
        <v>0</v>
      </c>
      <c s="5" r="C37" t="n">
        <v>0</v>
      </c>
      <c s="5" r="D37" t="n">
        <v>0</v>
      </c>
      <c s="5" r="E37" t="n">
        <v>0</v>
      </c>
    </row>
    <row r="38" spans="1:5">
      <c s="4" r="A38" t="s">
        <v>461</v>
      </c>
      <c s="5" r="B38" t="n">
        <v>0</v>
      </c>
      <c s="5" r="C38" t="n">
        <v>0</v>
      </c>
      <c s="5" r="D38" t="n">
        <v>0</v>
      </c>
      <c s="5" r="E38" t="n">
        <v>0</v>
      </c>
    </row>
    <row r="39" spans="1:5">
      <c s="4" r="A39" t="s">
        <v>462</v>
      </c>
      <c s="5" r="B39" t="n">
        <v>0</v>
      </c>
      <c s="5" r="C39" t="n">
        <v>0</v>
      </c>
      <c s="5" r="D39" t="n">
        <v>0</v>
      </c>
      <c s="5" r="E39" t="n">
        <v>0</v>
      </c>
    </row>
    <row r="40" spans="1:5">
      <c s="4" r="A40" t="s">
        <v>451</v>
      </c>
      <c s="5" r="B40" t="n">
        <v>0</v>
      </c>
      <c s="5" r="C40" t="n">
        <v>0</v>
      </c>
      <c s="9" r="D40" t="n">
        <v>-0.1</v>
      </c>
      <c s="9" r="E40" t="n">
        <v>0.3</v>
      </c>
    </row>
    <row r="41" spans="1:5">
      <c s="4" r="A41" t="s">
        <v>455</v>
      </c>
      <c s="9" r="B41" t="n">
        <v>-2.5</v>
      </c>
      <c s="9" r="C41" t="n">
        <v>3.5</v>
      </c>
      <c s="9" r="D41" t="n">
        <v>-2.5</v>
      </c>
      <c s="9" r="E41" t="n">
        <v>3.5</v>
      </c>
    </row>
    <row r="42" spans="1:5">
      <c s="4" r="A42" t="s">
        <v>464</v>
      </c>
    </row>
    <row r="43" spans="1:5">
      <c s="3" r="A43" t="s">
        <v>453</v>
      </c>
    </row>
    <row r="44" spans="1:5">
      <c s="4" r="A44" t="s">
        <v>454</v>
      </c>
      <c s="9" r="B44" t="n">
        <v>2.5</v>
      </c>
      <c s="9" r="C44" t="n">
        <v>-0.8</v>
      </c>
      <c s="9" r="D44" t="n">
        <v>1.3</v>
      </c>
      <c s="5" r="E44" t="n">
        <v>0</v>
      </c>
    </row>
    <row r="45" spans="1:5">
      <c s="3" r="A45" t="s">
        <v>450</v>
      </c>
    </row>
    <row r="46" spans="1:5">
      <c s="4" r="A46" t="s">
        <v>457</v>
      </c>
      <c s="9" r="B46" t="n">
        <v>6.6</v>
      </c>
      <c s="9" r="C46" t="n">
        <v>2.2</v>
      </c>
      <c s="9" r="D46" t="n">
        <v>11.4</v>
      </c>
      <c s="9" r="E46" t="n">
        <v>1.8</v>
      </c>
    </row>
    <row r="47" spans="1:5">
      <c s="4" r="A47" t="s">
        <v>458</v>
      </c>
      <c s="9" r="B47" t="n">
        <v>-1.7</v>
      </c>
      <c s="9" r="C47" t="n">
        <v>-0.6</v>
      </c>
      <c s="9" r="D47" t="n">
        <v>-2.9</v>
      </c>
      <c s="9" r="E47" t="n">
        <v>-0.5</v>
      </c>
    </row>
    <row r="48" spans="1:5">
      <c s="4" r="A48" t="s">
        <v>459</v>
      </c>
      <c s="9" r="B48" t="n">
        <v>4.9</v>
      </c>
      <c s="9" r="C48" t="n">
        <v>1.6</v>
      </c>
      <c s="9" r="D48" t="n">
        <v>8.5</v>
      </c>
      <c s="9" r="E48" t="n">
        <v>1.3</v>
      </c>
    </row>
    <row r="49" spans="1:5">
      <c s="4" r="A49" t="s">
        <v>460</v>
      </c>
      <c s="9" r="B49" t="n">
        <v>-2.3</v>
      </c>
      <c s="9" r="C49" t="n">
        <v>-0.1</v>
      </c>
      <c s="9" r="D49" t="n">
        <v>-5.5</v>
      </c>
      <c s="9" r="E49" t="n">
        <v>-0.8</v>
      </c>
    </row>
    <row r="50" spans="1:5">
      <c s="4" r="A50" t="s">
        <v>461</v>
      </c>
      <c s="9" r="B50" t="n">
        <v>0.6</v>
      </c>
      <c s="5" r="C50" t="n">
        <v>0</v>
      </c>
      <c s="9" r="D50" t="n">
        <v>1.4</v>
      </c>
      <c s="9" r="E50" t="n">
        <v>0.2</v>
      </c>
    </row>
    <row r="51" spans="1:5">
      <c s="4" r="A51" t="s">
        <v>462</v>
      </c>
      <c s="9" r="B51" t="n">
        <v>-1.7</v>
      </c>
      <c s="9" r="C51" t="n">
        <v>-0.1</v>
      </c>
      <c s="9" r="D51" t="n">
        <v>-4.1</v>
      </c>
      <c s="9" r="E51" t="n">
        <v>-0.6</v>
      </c>
    </row>
    <row r="52" spans="1:5">
      <c s="4" r="A52" t="s">
        <v>451</v>
      </c>
      <c s="9" r="B52" t="n">
        <v>3.2</v>
      </c>
      <c s="9" r="C52" t="n">
        <v>1.5</v>
      </c>
      <c s="9" r="D52" t="n">
        <v>4.4</v>
      </c>
      <c s="9" r="E52" t="n">
        <v>0.7</v>
      </c>
    </row>
    <row r="53" spans="1:5">
      <c s="4" r="A53" t="s">
        <v>455</v>
      </c>
      <c s="8" r="B53" t="n">
        <v>5.7</v>
      </c>
      <c s="8" r="C53" t="n">
        <v>0.7</v>
      </c>
      <c s="8" r="D53" t="n">
        <v>5.7</v>
      </c>
      <c s="8" r="E53" t="n">
        <v>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5</v>
      </c>
      <c s="2" r="B1" t="s">
        <v>2</v>
      </c>
      <c s="2" r="C1" t="s">
        <v>77</v>
      </c>
    </row>
    <row r="2" spans="1:3">
      <c s="3" r="A2" t="s">
        <v>166</v>
      </c>
    </row>
    <row r="3" spans="1:3">
      <c s="4" r="A3" t="s">
        <v>466</v>
      </c>
      <c s="7" r="B3" t="n">
        <v>14</v>
      </c>
      <c s="8" r="C3" t="n">
        <v>14.9</v>
      </c>
    </row>
    <row r="4" spans="1:3">
      <c s="4" r="A4" t="s">
        <v>467</v>
      </c>
      <c s="8" r="B4" t="n">
        <v>0.2</v>
      </c>
      <c s="8" r="C4" t="n">
        <v>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8</v>
      </c>
      <c s="2" r="B1" t="s">
        <v>28</v>
      </c>
      <c s="2" r="D1" t="s">
        <v>1</v>
      </c>
    </row>
    <row r="2" spans="1:5">
      <c s="2" r="B2" t="s">
        <v>2</v>
      </c>
      <c s="2" r="C2" t="s">
        <v>29</v>
      </c>
      <c s="2" r="D2" t="s">
        <v>2</v>
      </c>
      <c s="2" r="E2" t="s">
        <v>29</v>
      </c>
    </row>
    <row r="3" spans="1:5">
      <c s="3" r="A3" t="s">
        <v>469</v>
      </c>
    </row>
    <row r="4" spans="1:5">
      <c s="4" r="A4" t="s">
        <v>470</v>
      </c>
      <c s="8" r="B4" t="n">
        <v>4.9</v>
      </c>
      <c s="7" r="C4" t="n">
        <v>4</v>
      </c>
      <c s="8" r="D4" t="n">
        <v>16.4</v>
      </c>
      <c s="8" r="E4" t="n">
        <v>9.4</v>
      </c>
    </row>
    <row r="5" spans="1:5">
      <c s="4" r="A5" t="s">
        <v>471</v>
      </c>
      <c s="8" r="B5" t="n">
        <v>0.9</v>
      </c>
      <c s="8" r="D5" t="n">
        <v>4.9</v>
      </c>
    </row>
    <row r="6" spans="1:5">
      <c s="3" r="A6" t="s">
        <v>472</v>
      </c>
    </row>
    <row r="7" spans="1:5">
      <c s="4" r="A7" t="s">
        <v>473</v>
      </c>
      <c s="4" r="B7" t="s">
        <v>474</v>
      </c>
      <c s="4" r="D7" t="s">
        <v>474</v>
      </c>
      <c s="4" r="E7" t="s">
        <v>475</v>
      </c>
    </row>
    <row r="8" spans="1:5">
      <c s="4" r="A8" t="s">
        <v>476</v>
      </c>
      <c s="4" r="B8" t="s">
        <v>477</v>
      </c>
      <c s="4" r="D8" t="s">
        <v>478</v>
      </c>
      <c s="4" r="E8" t="s">
        <v>479</v>
      </c>
    </row>
    <row r="9" spans="1:5">
      <c s="4" r="A9" t="s">
        <v>480</v>
      </c>
      <c s="4" r="B9" t="s">
        <v>481</v>
      </c>
      <c s="4" r="D9" t="s">
        <v>481</v>
      </c>
      <c s="4" r="E9" t="s">
        <v>482</v>
      </c>
    </row>
    <row r="10" spans="1:5">
      <c s="4" r="A10" t="s">
        <v>483</v>
      </c>
      <c s="4" r="B10" t="s">
        <v>484</v>
      </c>
      <c s="4" r="D10" t="s">
        <v>484</v>
      </c>
      <c s="4" r="E10" t="s">
        <v>485</v>
      </c>
    </row>
    <row r="11" spans="1:5">
      <c s="4" r="A11" t="s">
        <v>486</v>
      </c>
    </row>
    <row r="12" spans="1:5">
      <c s="3" r="A12" t="s">
        <v>469</v>
      </c>
    </row>
    <row r="13" spans="1:5">
      <c s="4" r="A13" t="s">
        <v>470</v>
      </c>
      <c s="7" r="B13" t="n">
        <v>3</v>
      </c>
      <c s="9" r="C13" t="n">
        <v>1.6</v>
      </c>
      <c s="8" r="D13" t="n">
        <v>10.4</v>
      </c>
      <c s="8" r="E13" t="n">
        <v>1.8</v>
      </c>
    </row>
    <row r="14" spans="1:5">
      <c s="4" r="A14" t="s">
        <v>487</v>
      </c>
    </row>
    <row r="15" spans="1:5">
      <c s="3" r="A15" t="s">
        <v>469</v>
      </c>
    </row>
    <row r="16" spans="1:5">
      <c s="4" r="A16" t="s">
        <v>470</v>
      </c>
      <c s="9" r="B16" t="n">
        <v>1.4</v>
      </c>
      <c s="9" r="C16" t="n">
        <v>1.8</v>
      </c>
      <c s="9" r="D16" t="n">
        <v>4.8</v>
      </c>
      <c s="9" r="E16" t="n">
        <v>5.2</v>
      </c>
    </row>
    <row r="17" spans="1:5">
      <c s="4" r="A17" t="s">
        <v>488</v>
      </c>
    </row>
    <row r="18" spans="1:5">
      <c s="3" r="A18" t="s">
        <v>469</v>
      </c>
    </row>
    <row r="19" spans="1:5">
      <c s="4" r="A19" t="s">
        <v>470</v>
      </c>
      <c s="8" r="B19" t="n">
        <v>0.5</v>
      </c>
      <c s="8" r="C19" t="n">
        <v>0.6</v>
      </c>
      <c s="8" r="D19" t="n">
        <v>1.2</v>
      </c>
      <c s="9" r="E19" t="n">
        <v>2.4</v>
      </c>
    </row>
    <row r="20" spans="1:5">
      <c s="4" r="A20" t="s">
        <v>489</v>
      </c>
    </row>
    <row r="21" spans="1:5">
      <c s="3" r="A21" t="s">
        <v>469</v>
      </c>
    </row>
    <row r="22" spans="1:5">
      <c s="4" r="A22" t="s">
        <v>470</v>
      </c>
      <c s="7" r="E22" t="n">
        <v>-3</v>
      </c>
    </row>
    <row r="23" spans="1:5">
      <c s="4" r="A23" t="s">
        <v>490</v>
      </c>
    </row>
    <row r="24" spans="1:5">
      <c s="3" r="A24" t="s">
        <v>472</v>
      </c>
    </row>
    <row r="25" spans="1:5">
      <c s="4" r="A25" t="s">
        <v>491</v>
      </c>
      <c s="4" r="B25" t="s">
        <v>284</v>
      </c>
      <c s="4" r="D25" t="s">
        <v>284</v>
      </c>
      <c s="4" r="E25" t="s">
        <v>492</v>
      </c>
    </row>
    <row r="26" spans="1:5">
      <c s="4" r="A26" t="s">
        <v>493</v>
      </c>
      <c s="4" r="B26" t="s">
        <v>360</v>
      </c>
      <c s="4" r="D26" t="s">
        <v>360</v>
      </c>
      <c s="4" r="E26" t="s">
        <v>494</v>
      </c>
    </row>
    <row r="27" spans="1:5">
      <c s="4" r="A27" t="s">
        <v>495</v>
      </c>
    </row>
    <row r="28" spans="1:5">
      <c s="3" r="A28" t="s">
        <v>472</v>
      </c>
    </row>
    <row r="29" spans="1:5">
      <c s="4" r="A29" t="s">
        <v>491</v>
      </c>
      <c s="4" r="B29" t="s">
        <v>286</v>
      </c>
      <c s="4" r="D29" t="s">
        <v>286</v>
      </c>
      <c s="4" r="E29" t="s">
        <v>419</v>
      </c>
    </row>
    <row r="30" spans="1:5">
      <c s="4" r="A30" t="s">
        <v>493</v>
      </c>
      <c s="4" r="B30" t="s">
        <v>360</v>
      </c>
      <c s="4" r="D30" t="s">
        <v>360</v>
      </c>
      <c s="4" r="E30" t="s">
        <v>4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97</v>
      </c>
      <c s="2" r="B1" t="s">
        <v>498</v>
      </c>
      <c s="2" r="C1" t="s">
        <v>499</v>
      </c>
      <c s="2" r="D1" t="s">
        <v>2</v>
      </c>
      <c s="2" r="E1" t="s">
        <v>2</v>
      </c>
    </row>
    <row r="2" spans="1:5">
      <c s="4" r="A2" t="s">
        <v>500</v>
      </c>
    </row>
    <row r="3" spans="1:5">
      <c s="3" r="A3" t="s">
        <v>501</v>
      </c>
    </row>
    <row r="4" spans="1:5">
      <c s="4" r="A4" t="s">
        <v>502</v>
      </c>
      <c s="5" r="E4" t="n">
        <v>280000</v>
      </c>
    </row>
    <row r="5" spans="1:5">
      <c s="4" r="A5" t="s">
        <v>503</v>
      </c>
      <c s="5" r="E5" t="n">
        <v>950000</v>
      </c>
    </row>
    <row r="6" spans="1:5">
      <c s="4" r="A6" t="s">
        <v>504</v>
      </c>
      <c s="5" r="E6" t="n">
        <v>0</v>
      </c>
    </row>
    <row r="7" spans="1:5">
      <c s="4" r="A7" t="s">
        <v>505</v>
      </c>
      <c s="5" r="E7" t="n">
        <v>-50000</v>
      </c>
    </row>
    <row r="8" spans="1:5">
      <c s="4" r="A8" t="s">
        <v>506</v>
      </c>
      <c s="5" r="D8" t="n">
        <v>1180000</v>
      </c>
      <c s="5" r="E8" t="n">
        <v>1180000</v>
      </c>
    </row>
    <row r="9" spans="1:5">
      <c s="3" r="A9" t="s">
        <v>507</v>
      </c>
    </row>
    <row r="10" spans="1:5">
      <c s="4" r="A10" t="s">
        <v>508</v>
      </c>
      <c s="10" r="E10" t="n">
        <v>53.45</v>
      </c>
    </row>
    <row r="11" spans="1:5">
      <c s="4" r="A11" t="s">
        <v>509</v>
      </c>
      <c s="11" r="E11" t="n">
        <v>67.86</v>
      </c>
    </row>
    <row r="12" spans="1:5">
      <c s="4" r="A12" t="s">
        <v>510</v>
      </c>
      <c s="5" r="E12" t="n">
        <v>0</v>
      </c>
    </row>
    <row r="13" spans="1:5">
      <c s="4" r="A13" t="s">
        <v>511</v>
      </c>
      <c s="11" r="E13" t="n">
        <v>56.9</v>
      </c>
    </row>
    <row r="14" spans="1:5">
      <c s="4" r="A14" t="s">
        <v>512</v>
      </c>
      <c s="10" r="D14" t="n">
        <v>64.55</v>
      </c>
      <c s="10" r="E14" t="n">
        <v>64.55</v>
      </c>
    </row>
    <row r="15" spans="1:5">
      <c s="4" r="A15" t="s">
        <v>513</v>
      </c>
      <c s="7" r="D15" t="n">
        <v>84000000</v>
      </c>
      <c s="7" r="E15" t="n">
        <v>84000000</v>
      </c>
    </row>
    <row r="16" spans="1:5">
      <c s="4" r="A16" t="s">
        <v>514</v>
      </c>
      <c s="5" r="E16" t="n">
        <v>0</v>
      </c>
    </row>
    <row r="17" spans="1:5">
      <c s="4" r="A17" t="s">
        <v>515</v>
      </c>
    </row>
    <row r="18" spans="1:5">
      <c s="3" r="A18" t="s">
        <v>501</v>
      </c>
    </row>
    <row r="19" spans="1:5">
      <c s="4" r="A19" t="s">
        <v>503</v>
      </c>
      <c s="5" r="C19" t="n">
        <v>620000</v>
      </c>
    </row>
    <row r="20" spans="1:5">
      <c s="3" r="A20" t="s">
        <v>507</v>
      </c>
    </row>
    <row r="21" spans="1:5">
      <c s="4" r="A21" t="s">
        <v>516</v>
      </c>
      <c s="7" r="C21" t="n">
        <v>650000000</v>
      </c>
    </row>
    <row r="22" spans="1:5">
      <c s="4" r="A22" t="s">
        <v>517</v>
      </c>
      <c s="7" r="D22" t="n">
        <v>44500000</v>
      </c>
      <c s="7" r="E22" t="n">
        <v>44500000</v>
      </c>
    </row>
    <row r="23" spans="1:5">
      <c s="4" r="A23" t="s">
        <v>518</v>
      </c>
    </row>
    <row r="24" spans="1:5">
      <c s="3" r="A24" t="s">
        <v>501</v>
      </c>
    </row>
    <row r="25" spans="1:5">
      <c s="4" r="A25" t="s">
        <v>502</v>
      </c>
      <c s="5" r="E25" t="n">
        <v>110000</v>
      </c>
    </row>
    <row r="26" spans="1:5">
      <c s="4" r="A26" t="s">
        <v>503</v>
      </c>
      <c s="5" r="E26" t="n">
        <v>130000</v>
      </c>
    </row>
    <row r="27" spans="1:5">
      <c s="4" r="A27" t="s">
        <v>504</v>
      </c>
      <c s="5" r="E27" t="n">
        <v>-70000</v>
      </c>
    </row>
    <row r="28" spans="1:5">
      <c s="4" r="A28" t="s">
        <v>505</v>
      </c>
      <c s="5" r="E28" t="n">
        <v>0</v>
      </c>
    </row>
    <row r="29" spans="1:5">
      <c s="4" r="A29" t="s">
        <v>506</v>
      </c>
      <c s="5" r="D29" t="n">
        <v>170000</v>
      </c>
      <c s="5" r="E29" t="n">
        <v>170000</v>
      </c>
    </row>
    <row r="30" spans="1:5">
      <c s="3" r="A30" t="s">
        <v>507</v>
      </c>
    </row>
    <row r="31" spans="1:5">
      <c s="4" r="A31" t="s">
        <v>508</v>
      </c>
      <c s="10" r="E31" t="n">
        <v>50.41</v>
      </c>
    </row>
    <row r="32" spans="1:5">
      <c s="4" r="A32" t="s">
        <v>509</v>
      </c>
      <c s="11" r="E32" t="n">
        <v>70.43000000000001</v>
      </c>
    </row>
    <row r="33" spans="1:5">
      <c s="4" r="A33" t="s">
        <v>510</v>
      </c>
      <c s="11" r="E33" t="n">
        <v>58.73</v>
      </c>
    </row>
    <row r="34" spans="1:5">
      <c s="4" r="A34" t="s">
        <v>511</v>
      </c>
      <c s="11" r="E34" t="n">
        <v>49.63</v>
      </c>
    </row>
    <row r="35" spans="1:5">
      <c s="4" r="A35" t="s">
        <v>512</v>
      </c>
      <c s="10" r="D35" t="n">
        <v>66.38</v>
      </c>
      <c s="10" r="E35" t="n">
        <v>66.38</v>
      </c>
    </row>
    <row r="36" spans="1:5">
      <c s="4" r="A36" t="s">
        <v>513</v>
      </c>
      <c s="7" r="D36" t="n">
        <v>12000000</v>
      </c>
      <c s="7" r="E36" t="n">
        <v>12000000</v>
      </c>
    </row>
    <row r="37" spans="1:5">
      <c s="4" r="A37" t="s">
        <v>519</v>
      </c>
    </row>
    <row r="38" spans="1:5">
      <c s="3" r="A38" t="s">
        <v>507</v>
      </c>
    </row>
    <row r="39" spans="1:5">
      <c s="4" r="A39" t="s">
        <v>514</v>
      </c>
      <c s="7" r="D39" t="n">
        <v>300000</v>
      </c>
      <c s="7" r="E39" t="n">
        <v>4000000</v>
      </c>
    </row>
    <row r="40" spans="1:5">
      <c s="4" r="A40" t="s">
        <v>520</v>
      </c>
      <c s="4" r="E40" t="s">
        <v>284</v>
      </c>
    </row>
    <row r="41" spans="1:5">
      <c s="4" r="A41" t="s">
        <v>521</v>
      </c>
    </row>
    <row r="42" spans="1:5">
      <c s="3" r="A42" t="s">
        <v>507</v>
      </c>
    </row>
    <row r="43" spans="1:5">
      <c s="4" r="A43" t="s">
        <v>520</v>
      </c>
      <c s="4" r="E43" t="s">
        <v>522</v>
      </c>
    </row>
    <row r="44" spans="1:5">
      <c s="4" r="A44" t="s">
        <v>523</v>
      </c>
    </row>
    <row r="45" spans="1:5">
      <c s="3" r="A45" t="s">
        <v>507</v>
      </c>
    </row>
    <row r="46" spans="1:5">
      <c s="4" r="A46" t="s">
        <v>524</v>
      </c>
      <c s="5" r="E46" t="n">
        <v>260000</v>
      </c>
    </row>
    <row r="47" spans="1:5">
      <c s="4" r="A47" t="s">
        <v>525</v>
      </c>
      <c s="5" r="E47" t="n">
        <v>780000</v>
      </c>
    </row>
    <row r="48" spans="1:5">
      <c s="4" r="A48" t="s">
        <v>526</v>
      </c>
    </row>
    <row r="49" spans="1:5">
      <c s="3" r="A49" t="s">
        <v>507</v>
      </c>
    </row>
    <row r="50" spans="1:5">
      <c s="4" r="A50" t="s">
        <v>524</v>
      </c>
      <c s="5" r="E50" t="n">
        <v>620000</v>
      </c>
    </row>
    <row r="51" spans="1:5">
      <c s="4" r="A51" t="s">
        <v>525</v>
      </c>
      <c s="5" r="E51" t="n">
        <v>620000</v>
      </c>
    </row>
    <row r="52" spans="1:5">
      <c s="4" r="A52" t="s">
        <v>527</v>
      </c>
    </row>
    <row r="53" spans="1:5">
      <c s="3" r="A53" t="s">
        <v>507</v>
      </c>
    </row>
    <row r="54" spans="1:5">
      <c s="4" r="A54" t="s">
        <v>524</v>
      </c>
      <c s="5" r="E54" t="n">
        <v>70000</v>
      </c>
    </row>
    <row r="55" spans="1:5">
      <c s="4" r="A55" t="s">
        <v>525</v>
      </c>
      <c s="5" r="E55" t="n">
        <v>70000</v>
      </c>
    </row>
    <row r="56" spans="1:5">
      <c s="4" r="A56" t="s">
        <v>528</v>
      </c>
    </row>
    <row r="57" spans="1:5">
      <c s="3" r="A57" t="s">
        <v>507</v>
      </c>
    </row>
    <row r="58" spans="1:5">
      <c s="4" r="A58" t="s">
        <v>529</v>
      </c>
      <c s="4" r="E58" t="s">
        <v>530</v>
      </c>
    </row>
    <row r="59" spans="1:5">
      <c s="4" r="A59" t="s">
        <v>531</v>
      </c>
      <c s="5" r="E59" t="n">
        <v>210000</v>
      </c>
    </row>
    <row r="60" spans="1:5">
      <c s="4" r="A60" t="s">
        <v>532</v>
      </c>
    </row>
    <row r="61" spans="1:5">
      <c s="3" r="A61" t="s">
        <v>507</v>
      </c>
    </row>
    <row r="62" spans="1:5">
      <c s="4" r="A62" t="s">
        <v>529</v>
      </c>
      <c s="4" r="C62" t="s">
        <v>530</v>
      </c>
    </row>
    <row r="63" spans="1:5">
      <c s="4" r="A63" t="s">
        <v>533</v>
      </c>
    </row>
    <row r="64" spans="1:5">
      <c s="3" r="A64" t="s">
        <v>501</v>
      </c>
    </row>
    <row r="65" spans="1:5">
      <c s="4" r="A65" t="s">
        <v>503</v>
      </c>
      <c s="5" r="B65" t="n">
        <v>72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28</v>
      </c>
      <c s="2" r="D1" t="s">
        <v>1</v>
      </c>
    </row>
    <row r="2" spans="1:5">
      <c s="2" r="B2" t="s">
        <v>2</v>
      </c>
      <c s="2" r="C2" t="s">
        <v>29</v>
      </c>
      <c s="2" r="D2" t="s">
        <v>2</v>
      </c>
      <c s="2" r="E2" t="s">
        <v>29</v>
      </c>
    </row>
    <row r="3" spans="1:5">
      <c s="4" r="A3" t="s">
        <v>61</v>
      </c>
      <c s="8" r="B3" t="n">
        <v>0.2</v>
      </c>
      <c s="8" r="D3" t="n">
        <v>1.1</v>
      </c>
    </row>
    <row r="4" spans="1:5">
      <c s="4" r="A4" t="s">
        <v>62</v>
      </c>
    </row>
    <row r="5" spans="1:5">
      <c s="4" r="A5" t="s">
        <v>63</v>
      </c>
      <c s="8" r="B5" t="n">
        <v>0.5</v>
      </c>
      <c s="8" r="C5" t="n">
        <v>0.4</v>
      </c>
      <c s="7" r="D5" t="n">
        <v>1</v>
      </c>
      <c s="8" r="E5" t="n">
        <v>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534</v>
      </c>
      <c s="2" r="B1" t="s">
        <v>28</v>
      </c>
      <c s="2" r="C1" t="s">
        <v>1</v>
      </c>
    </row>
    <row r="2" spans="1:3">
      <c s="2" r="B2" t="s">
        <v>535</v>
      </c>
      <c s="2" r="C2" t="s">
        <v>535</v>
      </c>
    </row>
    <row r="3" spans="1:3">
      <c s="3" r="A3" t="s">
        <v>501</v>
      </c>
    </row>
    <row r="4" spans="1:3">
      <c s="4" r="A4" t="s">
        <v>536</v>
      </c>
      <c s="5" r="C4" t="n">
        <v>2840</v>
      </c>
    </row>
    <row r="5" spans="1:3">
      <c s="4" r="A5" t="s">
        <v>503</v>
      </c>
      <c s="5" r="C5" t="n">
        <v>760</v>
      </c>
    </row>
    <row r="6" spans="1:3">
      <c s="4" r="A6" t="s">
        <v>537</v>
      </c>
      <c s="5" r="C6" t="n">
        <v>-1200</v>
      </c>
    </row>
    <row r="7" spans="1:3">
      <c s="4" r="A7" t="s">
        <v>505</v>
      </c>
      <c s="5" r="C7" t="n">
        <v>-90</v>
      </c>
    </row>
    <row r="8" spans="1:3">
      <c s="4" r="A8" t="s">
        <v>506</v>
      </c>
      <c s="5" r="B8" t="n">
        <v>2310</v>
      </c>
      <c s="5" r="C8" t="n">
        <v>2310</v>
      </c>
    </row>
    <row r="9" spans="1:3">
      <c s="4" r="A9" t="s">
        <v>538</v>
      </c>
      <c s="5" r="B9" t="n">
        <v>1500</v>
      </c>
      <c s="5" r="C9" t="n">
        <v>1500</v>
      </c>
    </row>
    <row r="10" spans="1:3">
      <c s="3" r="A10" t="s">
        <v>507</v>
      </c>
    </row>
    <row r="11" spans="1:3">
      <c s="4" r="A11" t="s">
        <v>539</v>
      </c>
      <c s="10" r="C11" t="n">
        <v>24.18</v>
      </c>
    </row>
    <row r="12" spans="1:3">
      <c s="4" r="A12" t="s">
        <v>540</v>
      </c>
      <c s="11" r="C12" t="n">
        <v>62.8</v>
      </c>
    </row>
    <row r="13" spans="1:3">
      <c s="4" r="A13" t="s">
        <v>541</v>
      </c>
      <c s="11" r="C13" t="n">
        <v>13.98</v>
      </c>
    </row>
    <row r="14" spans="1:3">
      <c s="4" r="A14" t="s">
        <v>542</v>
      </c>
      <c s="11" r="C14" t="n">
        <v>57.21</v>
      </c>
    </row>
    <row r="15" spans="1:3">
      <c s="4" r="A15" t="s">
        <v>543</v>
      </c>
      <c s="10" r="B15" t="n">
        <v>40.72</v>
      </c>
      <c s="11" r="C15" t="n">
        <v>40.72</v>
      </c>
    </row>
    <row r="16" spans="1:3">
      <c s="4" r="A16" t="s">
        <v>544</v>
      </c>
      <c s="10" r="B16" t="n">
        <v>29.57</v>
      </c>
      <c s="10" r="C16" t="n">
        <v>29.57</v>
      </c>
    </row>
    <row r="17" spans="1:3">
      <c s="4" r="A17" t="s">
        <v>545</v>
      </c>
      <c s="4" r="C17" t="s">
        <v>546</v>
      </c>
    </row>
    <row r="18" spans="1:3">
      <c s="4" r="A18" t="s">
        <v>547</v>
      </c>
      <c s="4" r="C18" t="s">
        <v>548</v>
      </c>
    </row>
    <row r="19" spans="1:3">
      <c s="4" r="A19" t="s">
        <v>549</v>
      </c>
      <c s="8" r="B19" t="n">
        <v>67.5</v>
      </c>
      <c s="8" r="C19" t="n">
        <v>67.5</v>
      </c>
    </row>
    <row r="20" spans="1:3">
      <c s="4" r="A20" t="s">
        <v>550</v>
      </c>
      <c s="9" r="B20" t="n">
        <v>62.8</v>
      </c>
      <c s="9" r="C20" t="n">
        <v>62.8</v>
      </c>
    </row>
    <row r="21" spans="1:3">
      <c s="4" r="A21" t="s">
        <v>551</v>
      </c>
      <c s="8" r="B21" t="n">
        <v>17.3</v>
      </c>
      <c s="8" r="C21" t="n">
        <v>5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r="1" spans="1:2">
      <c s="1" r="A1" t="s">
        <v>552</v>
      </c>
      <c s="2" r="B1" t="s">
        <v>1</v>
      </c>
    </row>
    <row r="2" spans="1:2">
      <c s="2" r="B2" t="s">
        <v>319</v>
      </c>
    </row>
    <row r="3" spans="1:2">
      <c s="3" r="A3" t="s">
        <v>469</v>
      </c>
    </row>
    <row r="4" spans="1:2">
      <c s="4" r="A4" t="s">
        <v>553</v>
      </c>
      <c s="8" r="B4" t="n">
        <v>32.1</v>
      </c>
    </row>
    <row r="5" spans="1:2">
      <c s="4" r="A5" t="s">
        <v>554</v>
      </c>
      <c s="4" r="B5" t="s">
        <v>555</v>
      </c>
    </row>
    <row r="6" spans="1:2">
      <c s="4" r="A6" t="s">
        <v>556</v>
      </c>
    </row>
    <row r="7" spans="1:2">
      <c s="3" r="A7" t="s">
        <v>469</v>
      </c>
    </row>
    <row r="8" spans="1:2">
      <c s="4" r="A8" t="s">
        <v>553</v>
      </c>
      <c s="8" r="B8" t="n">
        <v>10.4</v>
      </c>
    </row>
    <row r="9" spans="1:2">
      <c s="4" r="A9" t="s">
        <v>554</v>
      </c>
      <c s="4" r="B9" t="s">
        <v>557</v>
      </c>
    </row>
    <row r="10" spans="1:2">
      <c s="4" r="A10" t="s">
        <v>558</v>
      </c>
    </row>
    <row r="11" spans="1:2">
      <c s="3" r="A11" t="s">
        <v>469</v>
      </c>
    </row>
    <row r="12" spans="1:2">
      <c s="4" r="A12" t="s">
        <v>553</v>
      </c>
      <c s="8" r="B12" t="n">
        <v>12.9</v>
      </c>
    </row>
    <row r="13" spans="1:2">
      <c s="4" r="A13" t="s">
        <v>554</v>
      </c>
      <c s="4" r="B13" t="s">
        <v>559</v>
      </c>
    </row>
    <row r="14" spans="1:2">
      <c s="4" r="A14" t="s">
        <v>560</v>
      </c>
    </row>
    <row r="15" spans="1:2">
      <c s="3" r="A15" t="s">
        <v>469</v>
      </c>
    </row>
    <row r="16" spans="1:2">
      <c s="4" r="A16" t="s">
        <v>553</v>
      </c>
      <c s="8" r="B16" t="n">
        <v>8.800000000000001</v>
      </c>
    </row>
    <row r="17" spans="1:2">
      <c s="4" r="A17" t="s">
        <v>554</v>
      </c>
      <c s="4" r="B17" t="s">
        <v>5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s="1" r="A1" t="s">
        <v>562</v>
      </c>
      <c s="2" r="B1" t="s">
        <v>563</v>
      </c>
    </row>
    <row r="2" spans="1:2">
      <c s="4" r="A2" t="s">
        <v>564</v>
      </c>
    </row>
    <row r="3" spans="1:2">
      <c s="3" r="A3" t="s">
        <v>565</v>
      </c>
    </row>
    <row r="4" spans="1:2">
      <c s="4" r="A4" t="s">
        <v>566</v>
      </c>
      <c s="5" r="B4" t="n">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567</v>
      </c>
      <c s="2" r="B1" t="s">
        <v>568</v>
      </c>
      <c r="C1" t="n"/>
    </row>
    <row r="2" spans="1:4">
      <c s="2" r="B2" t="s">
        <v>569</v>
      </c>
      <c s="2" r="C2" t="s">
        <v>570</v>
      </c>
      <c s="2" r="D2" t="s">
        <v>319</v>
      </c>
    </row>
    <row r="3" spans="1:4">
      <c s="3" r="A3" t="s">
        <v>565</v>
      </c>
    </row>
    <row r="4" spans="1:4">
      <c s="4" r="A4" t="s">
        <v>571</v>
      </c>
      <c s="12" r="C4" t="n">
        <v>17.4</v>
      </c>
      <c s="8" r="D4" t="n">
        <v>15.5</v>
      </c>
    </row>
    <row r="5" spans="1:4">
      <c s="4" r="A5" t="s">
        <v>572</v>
      </c>
    </row>
    <row r="6" spans="1:4">
      <c s="3" r="A6" t="s">
        <v>565</v>
      </c>
    </row>
    <row r="7" spans="1:4">
      <c s="4" r="A7" t="s">
        <v>573</v>
      </c>
      <c s="12" r="B7" t="n">
        <v>15.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4</v>
      </c>
      <c s="2" r="B1" t="s">
        <v>1</v>
      </c>
    </row>
    <row r="2" spans="1:3">
      <c s="2" r="B2" t="s">
        <v>2</v>
      </c>
      <c s="2" r="C2" t="s">
        <v>77</v>
      </c>
    </row>
    <row r="3" spans="1:3">
      <c s="3" r="A3" t="s">
        <v>575</v>
      </c>
    </row>
    <row r="4" spans="1:3">
      <c s="4" r="A4" t="s">
        <v>576</v>
      </c>
      <c s="4" r="B4" t="s">
        <v>286</v>
      </c>
    </row>
    <row r="5" spans="1:3">
      <c s="4" r="A5" t="s">
        <v>577</v>
      </c>
    </row>
    <row r="6" spans="1:3">
      <c s="3" r="A6" t="s">
        <v>575</v>
      </c>
    </row>
    <row r="7" spans="1:3">
      <c s="4" r="A7" t="s">
        <v>578</v>
      </c>
      <c s="8" r="B7" t="n">
        <v>2.4</v>
      </c>
      <c s="8" r="C7" t="n">
        <v>2.5</v>
      </c>
    </row>
    <row r="8" spans="1:3">
      <c s="4" r="A8" t="s">
        <v>579</v>
      </c>
    </row>
    <row r="9" spans="1:3">
      <c s="3" r="A9" t="s">
        <v>575</v>
      </c>
    </row>
    <row r="10" spans="1:3">
      <c s="4" r="A10" t="s">
        <v>580</v>
      </c>
      <c s="8" r="B10" t="n">
        <v>0.1</v>
      </c>
      <c s="8" r="C10" t="n">
        <v>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4"/>
    <col customWidth="1" max="2" min="2" width="17"/>
    <col customWidth="1" max="3" min="3" width="14"/>
    <col customWidth="1" max="4" min="4" width="17"/>
    <col customWidth="1" max="5" min="5" width="14"/>
    <col customWidth="1" max="6" min="6" width="21"/>
    <col customWidth="1" max="7" min="7" width="17"/>
    <col customWidth="1" max="8" min="8" width="21"/>
  </cols>
  <sheetData>
    <row r="1" spans="1:8">
      <c s="1" r="A1" t="s">
        <v>581</v>
      </c>
      <c s="2" r="B1" t="s">
        <v>28</v>
      </c>
      <c s="2" r="D1" t="s">
        <v>1</v>
      </c>
      <c r="G1" t="n"/>
    </row>
    <row r="2" spans="1:8">
      <c s="2" r="B2" t="s">
        <v>582</v>
      </c>
      <c s="2" r="C2" t="s">
        <v>29</v>
      </c>
      <c s="2" r="D2" t="s">
        <v>582</v>
      </c>
      <c s="2" r="E2" t="s">
        <v>29</v>
      </c>
      <c s="2" r="F2" t="s">
        <v>319</v>
      </c>
      <c s="2" r="G2" t="s">
        <v>583</v>
      </c>
      <c s="2" r="H2" t="s">
        <v>584</v>
      </c>
    </row>
    <row r="3" spans="1:8">
      <c s="3" r="A3" t="s">
        <v>585</v>
      </c>
    </row>
    <row r="4" spans="1:8">
      <c s="4" r="A4" t="s">
        <v>586</v>
      </c>
      <c s="4" r="B4" t="s">
        <v>587</v>
      </c>
      <c s="4" r="C4" t="s">
        <v>588</v>
      </c>
      <c s="4" r="D4" t="s">
        <v>589</v>
      </c>
      <c s="4" r="E4" t="s">
        <v>590</v>
      </c>
    </row>
    <row r="5" spans="1:8">
      <c s="4" r="A5" t="s">
        <v>591</v>
      </c>
      <c s="4" r="B5" t="s">
        <v>405</v>
      </c>
      <c s="4" r="C5" t="s">
        <v>405</v>
      </c>
      <c s="4" r="D5" t="s">
        <v>405</v>
      </c>
      <c s="4" r="E5" t="s">
        <v>405</v>
      </c>
    </row>
    <row r="6" spans="1:8">
      <c s="4" r="A6" t="s">
        <v>592</v>
      </c>
      <c s="8" r="F6" t="n">
        <v>19.4</v>
      </c>
    </row>
    <row r="7" spans="1:8">
      <c s="4" r="A7" t="s">
        <v>593</v>
      </c>
      <c s="9" r="F7" t="n">
        <v>45.9</v>
      </c>
      <c s="8" r="H7" t="n">
        <v>47.6</v>
      </c>
    </row>
    <row r="8" spans="1:8">
      <c s="4" r="A8" t="s">
        <v>594</v>
      </c>
      <c s="9" r="F8" t="n">
        <v>43.3</v>
      </c>
      <c s="9" r="H8" t="n">
        <v>44.6</v>
      </c>
    </row>
    <row r="9" spans="1:8">
      <c s="4" r="A9" t="s">
        <v>595</v>
      </c>
      <c s="9" r="F9" t="n">
        <v>11.1</v>
      </c>
      <c s="9" r="H9" t="n">
        <v>10.3</v>
      </c>
    </row>
    <row r="10" spans="1:8">
      <c s="4" r="A10" t="s">
        <v>596</v>
      </c>
    </row>
    <row r="11" spans="1:8">
      <c s="3" r="A11" t="s">
        <v>585</v>
      </c>
    </row>
    <row r="12" spans="1:8">
      <c s="4" r="A12" t="s">
        <v>597</v>
      </c>
      <c s="4" r="D12" t="s">
        <v>598</v>
      </c>
    </row>
    <row r="13" spans="1:8">
      <c s="4" r="A13" t="s">
        <v>599</v>
      </c>
      <c s="13" r="B13" t="n">
        <v>1349.9</v>
      </c>
      <c s="13" r="D13" t="n">
        <v>1349.9</v>
      </c>
      <c s="9" r="F13" t="n">
        <v>203.5</v>
      </c>
      <c s="13" r="G13" t="n">
        <v>1317.2</v>
      </c>
      <c s="8" r="H13" t="n">
        <v>215.1</v>
      </c>
    </row>
    <row r="14" spans="1:8">
      <c s="4" r="A14" t="s">
        <v>600</v>
      </c>
      <c s="13" r="B14" t="n">
        <v>32.7</v>
      </c>
      <c s="13" r="D14" t="n">
        <v>32.7</v>
      </c>
    </row>
    <row r="15" spans="1:8">
      <c s="4" r="A15" t="s">
        <v>601</v>
      </c>
      <c s="7" r="F15" t="n">
        <v>23</v>
      </c>
    </row>
  </sheetData>
  <mergeCells count="4">
    <mergeCell ref="A1:A2"/>
    <mergeCell ref="B1:C1"/>
    <mergeCell ref="D1:E1"/>
    <mergeCell ref="G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r="1" spans="1:6">
      <c s="1" r="A1" t="s">
        <v>602</v>
      </c>
      <c s="2" r="B1" t="s">
        <v>28</v>
      </c>
      <c s="2" r="D1" t="s">
        <v>1</v>
      </c>
      <c s="2" r="F1" t="s">
        <v>348</v>
      </c>
    </row>
    <row r="2" spans="1:6">
      <c s="2" r="B2" t="s">
        <v>2</v>
      </c>
      <c s="2" r="C2" t="s">
        <v>29</v>
      </c>
      <c s="2" r="D2" t="s">
        <v>2</v>
      </c>
      <c s="2" r="E2" t="s">
        <v>29</v>
      </c>
      <c s="2" r="F2" t="s">
        <v>77</v>
      </c>
    </row>
    <row r="3" spans="1:6">
      <c s="4" r="A3" t="s">
        <v>603</v>
      </c>
    </row>
    <row r="4" spans="1:6">
      <c s="3" r="A4" t="s">
        <v>604</v>
      </c>
    </row>
    <row r="5" spans="1:6">
      <c s="4" r="A5" t="s">
        <v>605</v>
      </c>
      <c s="5" r="B5" t="n">
        <v>1</v>
      </c>
      <c s="5" r="C5" t="n">
        <v>1</v>
      </c>
      <c s="5" r="D5" t="n">
        <v>1</v>
      </c>
      <c s="5" r="E5" t="n">
        <v>1</v>
      </c>
    </row>
    <row r="6" spans="1:6">
      <c s="4" r="A6" t="s">
        <v>606</v>
      </c>
      <c s="4" r="B6" t="s">
        <v>607</v>
      </c>
      <c s="4" r="C6" t="s">
        <v>607</v>
      </c>
      <c s="4" r="D6" t="s">
        <v>607</v>
      </c>
      <c s="4" r="E6" t="s">
        <v>607</v>
      </c>
    </row>
    <row r="7" spans="1:6">
      <c s="4" r="A7" t="s">
        <v>608</v>
      </c>
    </row>
    <row r="8" spans="1:6">
      <c s="3" r="A8" t="s">
        <v>604</v>
      </c>
    </row>
    <row r="9" spans="1:6">
      <c s="4" r="A9" t="s">
        <v>605</v>
      </c>
      <c s="5" r="B9" t="n">
        <v>5</v>
      </c>
      <c s="5" r="C9" t="n">
        <v>5000000</v>
      </c>
      <c s="5" r="D9" t="n">
        <v>5</v>
      </c>
      <c s="5" r="E9" t="n">
        <v>5000000</v>
      </c>
    </row>
    <row r="10" spans="1:6">
      <c s="4" r="A10" t="s">
        <v>606</v>
      </c>
      <c s="4" r="B10" t="s">
        <v>609</v>
      </c>
      <c s="4" r="C10" t="s">
        <v>610</v>
      </c>
      <c s="4" r="D10" t="s">
        <v>611</v>
      </c>
      <c s="4" r="E10" t="s">
        <v>612</v>
      </c>
    </row>
    <row r="11" spans="1:6">
      <c s="4" r="A11" t="s">
        <v>613</v>
      </c>
    </row>
    <row r="12" spans="1:6">
      <c s="3" r="A12" t="s">
        <v>604</v>
      </c>
    </row>
    <row r="13" spans="1:6">
      <c s="4" r="A13" t="s">
        <v>605</v>
      </c>
      <c s="5" r="D13" t="n">
        <v>5</v>
      </c>
    </row>
    <row r="14" spans="1:6">
      <c s="4" r="A14" t="s">
        <v>606</v>
      </c>
      <c s="4" r="D14" t="s">
        <v>614</v>
      </c>
      <c s="4" r="F14" t="s">
        <v>6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6</v>
      </c>
      <c s="2" r="B1" t="s">
        <v>28</v>
      </c>
      <c s="2" r="D1" t="s">
        <v>1</v>
      </c>
    </row>
    <row r="2" spans="1:5">
      <c s="2" r="B2" t="s">
        <v>2</v>
      </c>
      <c s="2" r="C2" t="s">
        <v>29</v>
      </c>
      <c s="2" r="D2" t="s">
        <v>2</v>
      </c>
      <c s="2" r="E2" t="s">
        <v>29</v>
      </c>
    </row>
    <row r="3" spans="1:5">
      <c s="3" r="A3" t="s">
        <v>181</v>
      </c>
    </row>
    <row r="4" spans="1:5">
      <c s="4" r="A4" t="s">
        <v>61</v>
      </c>
      <c s="8" r="B4" t="n">
        <v>0.2</v>
      </c>
      <c s="8" r="D4" t="n">
        <v>1.1</v>
      </c>
    </row>
    <row r="5" spans="1:5">
      <c s="3" r="A5" t="s">
        <v>617</v>
      </c>
    </row>
    <row r="6" spans="1:5">
      <c s="4" r="A6" t="s">
        <v>49</v>
      </c>
      <c s="8" r="B6" t="n">
        <v>40.2</v>
      </c>
      <c s="8" r="C6" t="n">
        <v>37.1</v>
      </c>
      <c s="8" r="D6" t="n">
        <v>84.8</v>
      </c>
      <c s="8" r="E6" t="n">
        <v>62.3</v>
      </c>
    </row>
    <row r="7" spans="1:5">
      <c s="3" r="A7" t="s">
        <v>618</v>
      </c>
    </row>
    <row r="8" spans="1:5">
      <c s="4" r="A8" t="s">
        <v>619</v>
      </c>
      <c s="9" r="B8" t="n">
        <v>62.1</v>
      </c>
      <c s="9" r="C8" t="n">
        <v>60.9</v>
      </c>
      <c s="9" r="D8" t="n">
        <v>61.4</v>
      </c>
      <c s="9" r="E8" t="n">
        <v>60.8</v>
      </c>
    </row>
    <row r="9" spans="1:5">
      <c s="3" r="A9" t="s">
        <v>620</v>
      </c>
    </row>
    <row r="10" spans="1:5">
      <c s="4" r="A10" t="s">
        <v>621</v>
      </c>
      <c s="9" r="B10" t="n">
        <v>0.8</v>
      </c>
      <c s="9" r="C10" t="n">
        <v>1.2</v>
      </c>
      <c s="9" r="D10" t="n">
        <v>1.1</v>
      </c>
      <c s="9" r="E10" t="n">
        <v>1.2</v>
      </c>
    </row>
    <row r="11" spans="1:5">
      <c s="4" r="A11" t="s">
        <v>622</v>
      </c>
      <c s="9" r="B11" t="n">
        <v>62.9</v>
      </c>
      <c s="9" r="C11" t="n">
        <v>62.1</v>
      </c>
      <c s="9" r="D11" t="n">
        <v>62.5</v>
      </c>
      <c s="5" r="E11" t="n">
        <v>62</v>
      </c>
    </row>
    <row r="12" spans="1:5">
      <c s="4" r="A12" t="s">
        <v>623</v>
      </c>
      <c s="10" r="B12" t="n">
        <v>0.65</v>
      </c>
      <c s="10" r="C12" t="n">
        <v>0.61</v>
      </c>
      <c s="10" r="D12" t="n">
        <v>1.38</v>
      </c>
      <c s="10" r="E12" t="n">
        <v>1.02</v>
      </c>
    </row>
    <row r="13" spans="1:5">
      <c s="4" r="A13" t="s">
        <v>624</v>
      </c>
      <c s="10" r="B13" t="n">
        <v>0.64</v>
      </c>
      <c s="10" r="C13" t="n">
        <v>0.6</v>
      </c>
      <c s="10" r="D13" t="n">
        <v>1.36</v>
      </c>
      <c s="7" r="E13" t="n">
        <v>1</v>
      </c>
    </row>
    <row r="14" spans="1:5">
      <c s="4" r="A14" t="s">
        <v>625</v>
      </c>
      <c s="5" r="B14" t="n">
        <v>0</v>
      </c>
      <c s="9" r="C14" t="n">
        <v>0.1</v>
      </c>
      <c s="9" r="D14" t="n">
        <v>0.1</v>
      </c>
      <c s="9" r="E14" t="n">
        <v>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s="1" r="A1" t="s">
        <v>626</v>
      </c>
      <c s="2" r="B1" t="s">
        <v>28</v>
      </c>
      <c s="2" r="D1" t="s">
        <v>1</v>
      </c>
    </row>
    <row r="2" spans="1:6">
      <c s="2" r="B2" t="s">
        <v>319</v>
      </c>
      <c s="2" r="C2" t="s">
        <v>318</v>
      </c>
      <c s="2" r="D2" t="s">
        <v>627</v>
      </c>
      <c s="2" r="E2" t="s">
        <v>318</v>
      </c>
      <c s="2" r="F2" t="s">
        <v>584</v>
      </c>
    </row>
    <row r="3" spans="1:6">
      <c s="3" r="A3" t="s">
        <v>628</v>
      </c>
    </row>
    <row r="4" spans="1:6">
      <c s="4" r="A4" t="s">
        <v>629</v>
      </c>
      <c s="5" r="D4" t="n">
        <v>2</v>
      </c>
    </row>
    <row r="5" spans="1:6">
      <c s="3" r="A5" t="s">
        <v>630</v>
      </c>
    </row>
    <row r="6" spans="1:6">
      <c s="4" r="A6" t="s">
        <v>631</v>
      </c>
      <c s="8" r="B6" t="n">
        <v>2739.4</v>
      </c>
      <c s="8" r="D6" t="n">
        <v>2739.4</v>
      </c>
      <c s="8" r="F6" t="n">
        <v>2662.6</v>
      </c>
    </row>
    <row r="7" spans="1:6">
      <c s="4" r="A7" t="s">
        <v>632</v>
      </c>
      <c s="9" r="B7" t="n">
        <v>360.5</v>
      </c>
      <c s="9" r="D7" t="n">
        <v>360.5</v>
      </c>
      <c s="9" r="F7" t="n">
        <v>355.6</v>
      </c>
    </row>
    <row r="8" spans="1:6">
      <c s="4" r="A8" t="s">
        <v>31</v>
      </c>
      <c s="5" r="B8" t="n">
        <v>880</v>
      </c>
      <c s="8" r="C8" t="n">
        <v>827.4</v>
      </c>
      <c s="9" r="D8" t="n">
        <v>2383.9</v>
      </c>
      <c s="8" r="E8" t="n">
        <v>2244.3</v>
      </c>
    </row>
    <row r="9" spans="1:6">
      <c s="4" r="A9" t="s">
        <v>633</v>
      </c>
      <c s="5" r="B9" t="n">
        <v>0</v>
      </c>
      <c s="5" r="C9" t="n">
        <v>0</v>
      </c>
      <c s="5" r="D9" t="n">
        <v>0</v>
      </c>
      <c s="5" r="E9" t="n">
        <v>0</v>
      </c>
    </row>
    <row r="10" spans="1:6">
      <c s="4" r="A10" t="s">
        <v>33</v>
      </c>
      <c s="9" r="B10" t="n">
        <v>359.6</v>
      </c>
      <c s="9" r="C10" t="n">
        <v>318.5</v>
      </c>
      <c s="9" r="D10" t="n">
        <v>935.8</v>
      </c>
      <c s="9" r="E10" t="n">
        <v>856.3</v>
      </c>
    </row>
    <row r="11" spans="1:6">
      <c s="4" r="A11" t="s">
        <v>634</v>
      </c>
      <c s="5" r="B11" t="n">
        <v>0</v>
      </c>
      <c s="5" r="C11" t="n">
        <v>0</v>
      </c>
      <c s="5" r="D11" t="n">
        <v>0</v>
      </c>
      <c s="5" r="E11" t="n">
        <v>0</v>
      </c>
    </row>
    <row r="12" spans="1:6">
      <c s="4" r="A12" t="s">
        <v>635</v>
      </c>
      <c s="9" r="B12" t="n">
        <v>110.9</v>
      </c>
      <c s="9" r="C12" t="n">
        <v>87.09999999999999</v>
      </c>
      <c s="9" r="D12" t="n">
        <v>217.3</v>
      </c>
      <c s="9" r="E12" t="n">
        <v>199.8</v>
      </c>
    </row>
    <row r="13" spans="1:6">
      <c s="4" r="A13" t="s">
        <v>636</v>
      </c>
      <c s="9" r="B13" t="n">
        <v>65.90000000000001</v>
      </c>
      <c s="9" r="C13" t="n">
        <v>59.9</v>
      </c>
      <c s="9" r="D13" t="n">
        <v>130.5</v>
      </c>
      <c s="9" r="E13" t="n">
        <v>106.5</v>
      </c>
    </row>
    <row r="14" spans="1:6">
      <c s="4" r="A14" t="s">
        <v>637</v>
      </c>
      <c s="5" r="B14" t="n">
        <v>23</v>
      </c>
      <c s="9" r="C14" t="n">
        <v>21.6</v>
      </c>
      <c s="9" r="D14" t="n">
        <v>71.3</v>
      </c>
      <c s="9" r="E14" t="n">
        <v>67.09999999999999</v>
      </c>
    </row>
    <row r="15" spans="1:6">
      <c s="4" r="A15" t="s">
        <v>638</v>
      </c>
      <c s="9" r="B15" t="n">
        <v>17.1</v>
      </c>
      <c s="9" r="C15" t="n">
        <v>13.4</v>
      </c>
      <c s="9" r="D15" t="n">
        <v>51.1</v>
      </c>
      <c s="9" r="E15" t="n">
        <v>30.3</v>
      </c>
    </row>
    <row r="16" spans="1:6">
      <c s="4" r="A16" t="s">
        <v>639</v>
      </c>
    </row>
    <row r="17" spans="1:6">
      <c s="3" r="A17" t="s">
        <v>630</v>
      </c>
    </row>
    <row r="18" spans="1:6">
      <c s="4" r="A18" t="s">
        <v>632</v>
      </c>
      <c s="5" r="B18" t="n">
        <v>298</v>
      </c>
      <c s="5" r="D18" t="n">
        <v>298</v>
      </c>
      <c s="9" r="F18" t="n">
        <v>287.3</v>
      </c>
    </row>
    <row r="19" spans="1:6">
      <c s="4" r="A19" t="s">
        <v>31</v>
      </c>
      <c s="9" r="B19" t="n">
        <v>684.8</v>
      </c>
      <c s="9" r="C19" t="n">
        <v>624.8</v>
      </c>
      <c s="9" r="D19" t="n">
        <v>1813.4</v>
      </c>
      <c s="9" r="E19" t="n">
        <v>1653.1</v>
      </c>
    </row>
    <row r="20" spans="1:6">
      <c s="4" r="A20" t="s">
        <v>640</v>
      </c>
    </row>
    <row r="21" spans="1:6">
      <c s="3" r="A21" t="s">
        <v>630</v>
      </c>
    </row>
    <row r="22" spans="1:6">
      <c s="4" r="A22" t="s">
        <v>632</v>
      </c>
      <c s="9" r="B22" t="n">
        <v>7.2</v>
      </c>
      <c s="9" r="D22" t="n">
        <v>7.2</v>
      </c>
      <c s="5" r="F22" t="n">
        <v>8</v>
      </c>
    </row>
    <row r="23" spans="1:6">
      <c s="4" r="A23" t="s">
        <v>31</v>
      </c>
      <c s="9" r="B23" t="n">
        <v>56.4</v>
      </c>
      <c s="9" r="C23" t="n">
        <v>60.5</v>
      </c>
      <c s="9" r="D23" t="n">
        <v>152.2</v>
      </c>
      <c s="9" r="E23" t="n">
        <v>162.7</v>
      </c>
    </row>
    <row r="24" spans="1:6">
      <c s="4" r="A24" t="s">
        <v>641</v>
      </c>
    </row>
    <row r="25" spans="1:6">
      <c s="3" r="A25" t="s">
        <v>630</v>
      </c>
    </row>
    <row r="26" spans="1:6">
      <c s="4" r="A26" t="s">
        <v>632</v>
      </c>
      <c s="9" r="B26" t="n">
        <v>55.3</v>
      </c>
      <c s="9" r="D26" t="n">
        <v>55.3</v>
      </c>
      <c s="9" r="F26" t="n">
        <v>60.3</v>
      </c>
    </row>
    <row r="27" spans="1:6">
      <c s="4" r="A27" t="s">
        <v>31</v>
      </c>
      <c s="9" r="B27" t="n">
        <v>138.8</v>
      </c>
      <c s="9" r="C27" t="n">
        <v>142.1</v>
      </c>
      <c s="9" r="D27" t="n">
        <v>418.3</v>
      </c>
      <c s="9" r="E27" t="n">
        <v>428.5</v>
      </c>
    </row>
    <row r="28" spans="1:6">
      <c s="4" r="A28" t="s">
        <v>642</v>
      </c>
    </row>
    <row r="29" spans="1:6">
      <c s="3" r="A29" t="s">
        <v>630</v>
      </c>
    </row>
    <row r="30" spans="1:6">
      <c s="4" r="A30" t="s">
        <v>632</v>
      </c>
      <c s="9" r="B30" t="n">
        <v>62.5</v>
      </c>
      <c s="9" r="D30" t="n">
        <v>62.5</v>
      </c>
      <c s="9" r="F30" t="n">
        <v>68.3</v>
      </c>
    </row>
    <row r="31" spans="1:6">
      <c s="4" r="A31" t="s">
        <v>31</v>
      </c>
      <c s="9" r="B31" t="n">
        <v>195.2</v>
      </c>
      <c s="9" r="C31" t="n">
        <v>202.6</v>
      </c>
      <c s="9" r="D31" t="n">
        <v>570.5</v>
      </c>
      <c s="9" r="E31" t="n">
        <v>591.2</v>
      </c>
    </row>
    <row r="32" spans="1:6">
      <c s="4" r="A32" t="s">
        <v>643</v>
      </c>
    </row>
    <row r="33" spans="1:6">
      <c s="3" r="A33" t="s">
        <v>630</v>
      </c>
    </row>
    <row r="34" spans="1:6">
      <c s="4" r="A34" t="s">
        <v>31</v>
      </c>
      <c s="5" r="B34" t="n">
        <v>801</v>
      </c>
      <c s="9" r="C34" t="n">
        <v>755.3</v>
      </c>
      <c s="9" r="D34" t="n">
        <v>2188.1</v>
      </c>
      <c s="9" r="E34" t="n">
        <v>2048.7</v>
      </c>
    </row>
    <row r="35" spans="1:6">
      <c s="4" r="A35" t="s">
        <v>644</v>
      </c>
    </row>
    <row r="36" spans="1:6">
      <c s="3" r="A36" t="s">
        <v>630</v>
      </c>
    </row>
    <row r="37" spans="1:6">
      <c s="4" r="A37" t="s">
        <v>31</v>
      </c>
      <c s="5" r="B37" t="n">
        <v>79</v>
      </c>
      <c s="9" r="C37" t="n">
        <v>72.09999999999999</v>
      </c>
      <c s="9" r="D37" t="n">
        <v>195.8</v>
      </c>
      <c s="9" r="E37" t="n">
        <v>195.6</v>
      </c>
    </row>
    <row r="38" spans="1:6">
      <c s="4" r="A38" t="s">
        <v>645</v>
      </c>
    </row>
    <row r="39" spans="1:6">
      <c s="3" r="A39" t="s">
        <v>630</v>
      </c>
    </row>
    <row r="40" spans="1:6">
      <c s="4" r="A40" t="s">
        <v>632</v>
      </c>
      <c s="9" r="B40" t="n">
        <v>360.5</v>
      </c>
      <c s="9" r="D40" t="n">
        <v>360.5</v>
      </c>
      <c s="9" r="F40" t="n">
        <v>355.6</v>
      </c>
    </row>
    <row r="41" spans="1:6">
      <c s="4" r="A41" t="s">
        <v>341</v>
      </c>
    </row>
    <row r="42" spans="1:6">
      <c s="3" r="A42" t="s">
        <v>630</v>
      </c>
    </row>
    <row r="43" spans="1:6">
      <c s="4" r="A43" t="s">
        <v>631</v>
      </c>
      <c s="9" r="B43" t="n">
        <v>2573.2</v>
      </c>
      <c s="9" r="D43" t="n">
        <v>2573.2</v>
      </c>
      <c s="9" r="F43" t="n">
        <v>2507.4</v>
      </c>
    </row>
    <row r="44" spans="1:6">
      <c s="4" r="A44" t="s">
        <v>632</v>
      </c>
      <c s="5" r="B44" t="n">
        <v>239</v>
      </c>
      <c s="5" r="D44" t="n">
        <v>239</v>
      </c>
      <c s="9" r="F44" t="n">
        <v>240.5</v>
      </c>
    </row>
    <row r="45" spans="1:6">
      <c s="4" r="A45" t="s">
        <v>31</v>
      </c>
      <c s="9" r="B45" t="n">
        <v>741.2</v>
      </c>
      <c s="9" r="C45" t="n">
        <v>685.3</v>
      </c>
      <c s="9" r="D45" t="n">
        <v>1965.6</v>
      </c>
      <c s="9" r="E45" t="n">
        <v>1815.8</v>
      </c>
    </row>
    <row r="46" spans="1:6">
      <c s="4" r="A46" t="s">
        <v>633</v>
      </c>
      <c s="5" r="B46" t="n">
        <v>1</v>
      </c>
      <c s="5" r="C46" t="n">
        <v>2</v>
      </c>
      <c s="9" r="D46" t="n">
        <v>4.5</v>
      </c>
      <c s="9" r="E46" t="n">
        <v>3.8</v>
      </c>
    </row>
    <row r="47" spans="1:6">
      <c s="4" r="A47" t="s">
        <v>33</v>
      </c>
      <c s="9" r="B47" t="n">
        <v>287.7</v>
      </c>
      <c s="9" r="C47" t="n">
        <v>243.9</v>
      </c>
      <c s="9" r="D47" t="n">
        <v>718.2</v>
      </c>
      <c s="9" r="E47" t="n">
        <v>624.8</v>
      </c>
    </row>
    <row r="48" spans="1:6">
      <c s="4" r="A48" t="s">
        <v>634</v>
      </c>
      <c s="5" r="B48" t="n">
        <v>2</v>
      </c>
      <c s="9" r="C48" t="n">
        <v>1.7</v>
      </c>
      <c s="9" r="D48" t="n">
        <v>5.3</v>
      </c>
      <c s="9" r="E48" t="n">
        <v>4.6</v>
      </c>
    </row>
    <row r="49" spans="1:6">
      <c s="4" r="A49" t="s">
        <v>635</v>
      </c>
      <c s="9" r="B49" t="n">
        <v>118.4</v>
      </c>
      <c s="9" r="C49" t="n">
        <v>86.40000000000001</v>
      </c>
      <c s="9" r="D49" t="n">
        <v>240.9</v>
      </c>
      <c s="9" r="E49" t="n">
        <v>188.3</v>
      </c>
    </row>
    <row r="50" spans="1:6">
      <c s="4" r="A50" t="s">
        <v>636</v>
      </c>
      <c s="9" r="B50" t="n">
        <v>114.4</v>
      </c>
      <c s="9" r="C50" t="n">
        <v>83.2</v>
      </c>
      <c s="5" r="D50" t="n">
        <v>233</v>
      </c>
      <c s="9" r="E50" t="n">
        <v>163.1</v>
      </c>
    </row>
    <row r="51" spans="1:6">
      <c s="4" r="A51" t="s">
        <v>637</v>
      </c>
      <c s="9" r="B51" t="n">
        <v>11.3</v>
      </c>
      <c s="9" r="C51" t="n">
        <v>10.8</v>
      </c>
      <c s="9" r="D51" t="n">
        <v>33.5</v>
      </c>
      <c s="9" r="E51" t="n">
        <v>36.7</v>
      </c>
    </row>
    <row r="52" spans="1:6">
      <c s="4" r="A52" t="s">
        <v>638</v>
      </c>
      <c s="9" r="B52" t="n">
        <v>5.6</v>
      </c>
      <c s="9" r="C52" t="n">
        <v>5.1</v>
      </c>
      <c s="9" r="D52" t="n">
        <v>23.7</v>
      </c>
      <c s="9" r="E52" t="n">
        <v>12.2</v>
      </c>
    </row>
    <row r="53" spans="1:6">
      <c s="4" r="A53" t="s">
        <v>646</v>
      </c>
    </row>
    <row r="54" spans="1:6">
      <c s="3" r="A54" t="s">
        <v>630</v>
      </c>
    </row>
    <row r="55" spans="1:6">
      <c s="4" r="A55" t="s">
        <v>31</v>
      </c>
      <c s="9" r="B55" t="n">
        <v>690.8</v>
      </c>
      <c s="9" r="C55" t="n">
        <v>645.8</v>
      </c>
      <c s="9" r="D55" t="n">
        <v>1854.2</v>
      </c>
      <c s="9" r="E55" t="n">
        <v>1710.8</v>
      </c>
    </row>
    <row r="56" spans="1:6">
      <c s="4" r="A56" t="s">
        <v>647</v>
      </c>
    </row>
    <row r="57" spans="1:6">
      <c s="3" r="A57" t="s">
        <v>630</v>
      </c>
    </row>
    <row r="58" spans="1:6">
      <c s="4" r="A58" t="s">
        <v>31</v>
      </c>
      <c s="9" r="B58" t="n">
        <v>50.4</v>
      </c>
      <c s="9" r="C58" t="n">
        <v>39.5</v>
      </c>
      <c s="9" r="D58" t="n">
        <v>111.4</v>
      </c>
      <c s="5" r="E58" t="n">
        <v>105</v>
      </c>
    </row>
    <row r="59" spans="1:6">
      <c s="4" r="A59" t="s">
        <v>342</v>
      </c>
    </row>
    <row r="60" spans="1:6">
      <c s="3" r="A60" t="s">
        <v>630</v>
      </c>
    </row>
    <row r="61" spans="1:6">
      <c s="4" r="A61" t="s">
        <v>631</v>
      </c>
      <c s="5" r="B61" t="n">
        <v>484</v>
      </c>
      <c s="5" r="D61" t="n">
        <v>484</v>
      </c>
      <c s="9" r="F61" t="n">
        <v>474.3</v>
      </c>
    </row>
    <row r="62" spans="1:6">
      <c s="4" r="A62" t="s">
        <v>632</v>
      </c>
      <c s="9" r="B62" t="n">
        <v>55.3</v>
      </c>
      <c s="9" r="D62" t="n">
        <v>55.3</v>
      </c>
      <c s="9" r="F62" t="n">
        <v>60.3</v>
      </c>
    </row>
    <row r="63" spans="1:6">
      <c s="4" r="A63" t="s">
        <v>31</v>
      </c>
      <c s="9" r="B63" t="n">
        <v>138.8</v>
      </c>
      <c s="9" r="C63" t="n">
        <v>142.1</v>
      </c>
      <c s="9" r="D63" t="n">
        <v>418.3</v>
      </c>
      <c s="9" r="E63" t="n">
        <v>428.5</v>
      </c>
    </row>
    <row r="64" spans="1:6">
      <c s="4" r="A64" t="s">
        <v>633</v>
      </c>
      <c s="9" r="B64" t="n">
        <v>0.2</v>
      </c>
      <c s="9" r="C64" t="n">
        <v>0.1</v>
      </c>
      <c s="9" r="D64" t="n">
        <v>0.5</v>
      </c>
      <c s="9" r="E64" t="n">
        <v>0.2</v>
      </c>
    </row>
    <row r="65" spans="1:6">
      <c s="4" r="A65" t="s">
        <v>33</v>
      </c>
      <c s="9" r="B65" t="n">
        <v>71.90000000000001</v>
      </c>
      <c s="9" r="C65" t="n">
        <v>74.59999999999999</v>
      </c>
      <c s="9" r="D65" t="n">
        <v>217.6</v>
      </c>
      <c s="9" r="E65" t="n">
        <v>231.5</v>
      </c>
    </row>
    <row r="66" spans="1:6">
      <c s="4" r="A66" t="s">
        <v>634</v>
      </c>
      <c s="5" r="B66" t="n">
        <v>-2</v>
      </c>
      <c s="9" r="C66" t="n">
        <v>-1.7</v>
      </c>
      <c s="9" r="D66" t="n">
        <v>-5.3</v>
      </c>
      <c s="9" r="E66" t="n">
        <v>-4.6</v>
      </c>
    </row>
    <row r="67" spans="1:6">
      <c s="4" r="A67" t="s">
        <v>635</v>
      </c>
      <c s="5" r="B67" t="n">
        <v>23</v>
      </c>
      <c s="9" r="C67" t="n">
        <v>26.1</v>
      </c>
      <c s="5" r="D67" t="n">
        <v>72</v>
      </c>
      <c s="9" r="E67" t="n">
        <v>83.90000000000001</v>
      </c>
    </row>
    <row r="68" spans="1:6">
      <c s="4" r="A68" t="s">
        <v>636</v>
      </c>
      <c s="9" r="B68" t="n">
        <v>1.7</v>
      </c>
      <c s="9" r="C68" t="n">
        <v>25.3</v>
      </c>
      <c s="9" r="D68" t="n">
        <v>47.8</v>
      </c>
      <c s="9" r="E68" t="n">
        <v>80.5</v>
      </c>
    </row>
    <row r="69" spans="1:6">
      <c s="4" r="A69" t="s">
        <v>637</v>
      </c>
      <c s="5" r="B69" t="n">
        <v>4</v>
      </c>
      <c s="9" r="C69" t="n">
        <v>3.8</v>
      </c>
      <c s="9" r="D69" t="n">
        <v>12.1</v>
      </c>
      <c s="5" r="E69" t="n">
        <v>12</v>
      </c>
    </row>
    <row r="70" spans="1:6">
      <c s="4" r="A70" t="s">
        <v>638</v>
      </c>
      <c s="9" r="B70" t="n">
        <v>4.4</v>
      </c>
      <c s="9" r="C70" t="n">
        <v>3.9</v>
      </c>
      <c s="9" r="D70" t="n">
        <v>9.800000000000001</v>
      </c>
      <c s="9" r="E70" t="n">
        <v>9.199999999999999</v>
      </c>
    </row>
    <row r="71" spans="1:6">
      <c s="4" r="A71" t="s">
        <v>648</v>
      </c>
    </row>
    <row r="72" spans="1:6">
      <c s="3" r="A72" t="s">
        <v>630</v>
      </c>
    </row>
    <row r="73" spans="1:6">
      <c s="4" r="A73" t="s">
        <v>31</v>
      </c>
      <c s="9" r="B73" t="n">
        <v>110.2</v>
      </c>
      <c s="9" r="C73" t="n">
        <v>109.5</v>
      </c>
      <c s="9" r="D73" t="n">
        <v>333.9</v>
      </c>
      <c s="9" r="E73" t="n">
        <v>337.9</v>
      </c>
    </row>
    <row r="74" spans="1:6">
      <c s="4" r="A74" t="s">
        <v>649</v>
      </c>
    </row>
    <row r="75" spans="1:6">
      <c s="3" r="A75" t="s">
        <v>630</v>
      </c>
    </row>
    <row r="76" spans="1:6">
      <c s="4" r="A76" t="s">
        <v>31</v>
      </c>
      <c s="9" r="B76" t="n">
        <v>28.6</v>
      </c>
      <c s="9" r="C76" t="n">
        <v>32.6</v>
      </c>
      <c s="9" r="D76" t="n">
        <v>84.40000000000001</v>
      </c>
      <c s="9" r="E76" t="n">
        <v>90.59999999999999</v>
      </c>
    </row>
    <row r="77" spans="1:6">
      <c s="4" r="A77" t="s">
        <v>650</v>
      </c>
    </row>
    <row r="78" spans="1:6">
      <c s="3" r="A78" t="s">
        <v>630</v>
      </c>
    </row>
    <row r="79" spans="1:6">
      <c s="4" r="A79" t="s">
        <v>631</v>
      </c>
      <c s="9" r="B79" t="n">
        <v>709.2</v>
      </c>
      <c s="9" r="D79" t="n">
        <v>709.2</v>
      </c>
      <c s="9" r="F79" t="n">
        <v>858.5</v>
      </c>
    </row>
    <row r="80" spans="1:6">
      <c s="4" r="A80" t="s">
        <v>632</v>
      </c>
      <c s="9" r="B80" t="n">
        <v>66.2</v>
      </c>
      <c s="9" r="D80" t="n">
        <v>66.2</v>
      </c>
      <c s="9" r="F80" t="n">
        <v>54.8</v>
      </c>
    </row>
    <row r="81" spans="1:6">
      <c s="4" r="A81" t="s">
        <v>31</v>
      </c>
      <c s="5" r="B81" t="n">
        <v>0</v>
      </c>
      <c s="5" r="C81" t="n">
        <v>0</v>
      </c>
      <c s="5" r="D81" t="n">
        <v>0</v>
      </c>
      <c s="5" r="E81" t="n">
        <v>0</v>
      </c>
    </row>
    <row r="82" spans="1:6">
      <c s="4" r="A82" t="s">
        <v>633</v>
      </c>
      <c s="5" r="B82" t="n">
        <v>0</v>
      </c>
      <c s="5" r="C82" t="n">
        <v>0</v>
      </c>
      <c s="5" r="D82" t="n">
        <v>0</v>
      </c>
      <c s="5" r="E82" t="n">
        <v>0</v>
      </c>
    </row>
    <row r="83" spans="1:6">
      <c s="4" r="A83" t="s">
        <v>33</v>
      </c>
      <c s="5" r="B83" t="n">
        <v>0</v>
      </c>
      <c s="5" r="C83" t="n">
        <v>0</v>
      </c>
      <c s="5" r="D83" t="n">
        <v>0</v>
      </c>
      <c s="5" r="E83" t="n">
        <v>0</v>
      </c>
    </row>
    <row r="84" spans="1:6">
      <c s="4" r="A84" t="s">
        <v>634</v>
      </c>
      <c s="5" r="B84" t="n">
        <v>0</v>
      </c>
      <c s="5" r="C84" t="n">
        <v>0</v>
      </c>
      <c s="5" r="D84" t="n">
        <v>0</v>
      </c>
      <c s="5" r="E84" t="n">
        <v>0</v>
      </c>
    </row>
    <row r="85" spans="1:6">
      <c s="4" r="A85" t="s">
        <v>635</v>
      </c>
      <c s="9" r="B85" t="n">
        <v>-30.5</v>
      </c>
      <c s="9" r="C85" t="n">
        <v>-25.4</v>
      </c>
      <c s="9" r="D85" t="n">
        <v>-95.59999999999999</v>
      </c>
      <c s="9" r="E85" t="n">
        <v>-72.40000000000001</v>
      </c>
    </row>
    <row r="86" spans="1:6">
      <c s="4" r="A86" t="s">
        <v>636</v>
      </c>
      <c s="9" r="B86" t="n">
        <v>-50.2</v>
      </c>
      <c s="9" r="C86" t="n">
        <v>-48.6</v>
      </c>
      <c s="9" r="D86" t="n">
        <v>-150.3</v>
      </c>
      <c s="9" r="E86" t="n">
        <v>-137.1</v>
      </c>
    </row>
    <row r="87" spans="1:6">
      <c s="4" r="A87" t="s">
        <v>637</v>
      </c>
      <c s="9" r="B87" t="n">
        <v>7.7</v>
      </c>
      <c s="5" r="C87" t="n">
        <v>7</v>
      </c>
      <c s="9" r="D87" t="n">
        <v>25.7</v>
      </c>
      <c s="9" r="E87" t="n">
        <v>18.4</v>
      </c>
    </row>
    <row r="88" spans="1:6">
      <c s="4" r="A88" t="s">
        <v>638</v>
      </c>
      <c s="9" r="B88" t="n">
        <v>7.1</v>
      </c>
      <c s="9" r="C88" t="n">
        <v>4.4</v>
      </c>
      <c s="9" r="D88" t="n">
        <v>17.6</v>
      </c>
      <c s="9" r="E88" t="n">
        <v>8.9</v>
      </c>
    </row>
    <row r="89" spans="1:6">
      <c s="4" r="A89" t="s">
        <v>651</v>
      </c>
    </row>
    <row r="90" spans="1:6">
      <c s="3" r="A90" t="s">
        <v>630</v>
      </c>
    </row>
    <row r="91" spans="1:6">
      <c s="4" r="A91" t="s">
        <v>31</v>
      </c>
      <c s="5" r="B91" t="n">
        <v>0</v>
      </c>
      <c s="5" r="C91" t="n">
        <v>0</v>
      </c>
      <c s="5" r="D91" t="n">
        <v>0</v>
      </c>
      <c s="5" r="E91" t="n">
        <v>0</v>
      </c>
    </row>
    <row r="92" spans="1:6">
      <c s="4" r="A92" t="s">
        <v>652</v>
      </c>
    </row>
    <row r="93" spans="1:6">
      <c s="3" r="A93" t="s">
        <v>630</v>
      </c>
    </row>
    <row r="94" spans="1:6">
      <c s="4" r="A94" t="s">
        <v>31</v>
      </c>
      <c s="5" r="B94" t="n">
        <v>0</v>
      </c>
      <c s="5" r="C94" t="n">
        <v>0</v>
      </c>
      <c s="5" r="D94" t="n">
        <v>0</v>
      </c>
      <c s="5" r="E94" t="n">
        <v>0</v>
      </c>
    </row>
    <row r="95" spans="1:6">
      <c s="4" r="A95" t="s">
        <v>653</v>
      </c>
    </row>
    <row r="96" spans="1:6">
      <c s="3" r="A96" t="s">
        <v>630</v>
      </c>
    </row>
    <row r="97" spans="1:6">
      <c s="4" r="A97" t="s">
        <v>631</v>
      </c>
      <c s="5" r="B97" t="n">
        <v>-1027</v>
      </c>
      <c s="5" r="D97" t="n">
        <v>-1027</v>
      </c>
      <c s="8" r="F97" t="n">
        <v>-1177.6</v>
      </c>
    </row>
    <row r="98" spans="1:6">
      <c s="4" r="A98" t="s">
        <v>31</v>
      </c>
      <c s="5" r="B98" t="n">
        <v>0</v>
      </c>
      <c s="5" r="C98" t="n">
        <v>0</v>
      </c>
      <c s="5" r="D98" t="n">
        <v>0</v>
      </c>
      <c s="5" r="E98" t="n">
        <v>0</v>
      </c>
    </row>
    <row r="99" spans="1:6">
      <c s="4" r="A99" t="s">
        <v>633</v>
      </c>
      <c s="9" r="B99" t="n">
        <v>-1.2</v>
      </c>
      <c s="9" r="C99" t="n">
        <v>-2.1</v>
      </c>
      <c s="5" r="D99" t="n">
        <v>-5</v>
      </c>
      <c s="5" r="E99" t="n">
        <v>-4</v>
      </c>
    </row>
    <row r="100" spans="1:6">
      <c s="4" r="A100" t="s">
        <v>33</v>
      </c>
      <c s="5" r="B100" t="n">
        <v>0</v>
      </c>
      <c s="5" r="C100" t="n">
        <v>0</v>
      </c>
      <c s="5" r="D100" t="n">
        <v>0</v>
      </c>
      <c s="5" r="E100" t="n">
        <v>0</v>
      </c>
    </row>
    <row r="101" spans="1:6">
      <c s="4" r="A101" t="s">
        <v>634</v>
      </c>
      <c s="5" r="B101" t="n">
        <v>0</v>
      </c>
      <c s="5" r="C101" t="n">
        <v>0</v>
      </c>
      <c s="5" r="D101" t="n">
        <v>0</v>
      </c>
      <c s="5" r="E101" t="n">
        <v>0</v>
      </c>
    </row>
    <row r="102" spans="1:6">
      <c s="4" r="A102" t="s">
        <v>635</v>
      </c>
      <c s="5" r="B102" t="n">
        <v>0</v>
      </c>
      <c s="5" r="C102" t="n">
        <v>0</v>
      </c>
      <c s="5" r="D102" t="n">
        <v>0</v>
      </c>
      <c s="5" r="E102" t="n">
        <v>0</v>
      </c>
    </row>
    <row r="103" spans="1:6">
      <c s="4" r="A103" t="s">
        <v>636</v>
      </c>
      <c s="5" r="B103" t="n">
        <v>0</v>
      </c>
      <c s="5" r="C103" t="n">
        <v>0</v>
      </c>
      <c s="5" r="D103" t="n">
        <v>0</v>
      </c>
      <c s="5" r="E103" t="n">
        <v>0</v>
      </c>
    </row>
    <row r="104" spans="1:6">
      <c s="4" r="A104" t="s">
        <v>637</v>
      </c>
      <c s="5" r="B104" t="n">
        <v>0</v>
      </c>
      <c s="5" r="C104" t="n">
        <v>0</v>
      </c>
      <c s="5" r="D104" t="n">
        <v>0</v>
      </c>
      <c s="5" r="E104" t="n">
        <v>0</v>
      </c>
    </row>
    <row r="105" spans="1:6">
      <c s="4" r="A105" t="s">
        <v>638</v>
      </c>
      <c s="5" r="B105" t="n">
        <v>0</v>
      </c>
      <c s="5" r="C105" t="n">
        <v>0</v>
      </c>
      <c s="5" r="D105" t="n">
        <v>0</v>
      </c>
      <c s="5" r="E105" t="n">
        <v>0</v>
      </c>
    </row>
    <row r="106" spans="1:6">
      <c s="4" r="A106" t="s">
        <v>654</v>
      </c>
    </row>
    <row r="107" spans="1:6">
      <c s="3" r="A107" t="s">
        <v>630</v>
      </c>
    </row>
    <row r="108" spans="1:6">
      <c s="4" r="A108" t="s">
        <v>31</v>
      </c>
      <c s="5" r="B108" t="n">
        <v>0</v>
      </c>
      <c s="5" r="C108" t="n">
        <v>0</v>
      </c>
      <c s="5" r="D108" t="n">
        <v>0</v>
      </c>
      <c s="5" r="E108" t="n">
        <v>0</v>
      </c>
    </row>
    <row r="109" spans="1:6">
      <c s="4" r="A109" t="s">
        <v>655</v>
      </c>
    </row>
    <row r="110" spans="1:6">
      <c s="3" r="A110" t="s">
        <v>630</v>
      </c>
    </row>
    <row r="111" spans="1:6">
      <c s="4" r="A111" t="s">
        <v>31</v>
      </c>
      <c s="7" r="B111" t="n">
        <v>0</v>
      </c>
      <c s="7" r="C111" t="n">
        <v>0</v>
      </c>
      <c s="7" r="D111" t="n">
        <v>0</v>
      </c>
      <c s="7" r="E111"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4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s="1" r="A1" t="s">
        <v>656</v>
      </c>
      <c s="2" r="C1" t="s">
        <v>28</v>
      </c>
      <c s="2" r="E1" t="s">
        <v>1</v>
      </c>
    </row>
    <row r="2" spans="1:9">
      <c s="2" r="C2" t="s">
        <v>2</v>
      </c>
      <c s="2" r="D2" t="s">
        <v>29</v>
      </c>
      <c s="2" r="E2" t="s">
        <v>2</v>
      </c>
      <c s="2" r="F2" t="s">
        <v>29</v>
      </c>
      <c s="2" r="G2" t="s">
        <v>2</v>
      </c>
      <c s="2" r="H2" t="s">
        <v>349</v>
      </c>
      <c s="2" r="I2" t="s">
        <v>77</v>
      </c>
    </row>
    <row r="3" spans="1:9">
      <c s="3" r="A3" t="s">
        <v>657</v>
      </c>
    </row>
    <row r="4" spans="1:9">
      <c s="4" r="A4" t="s">
        <v>658</v>
      </c>
      <c s="4" r="G4" t="s">
        <v>376</v>
      </c>
    </row>
    <row r="5" spans="1:9">
      <c s="3" r="A5" t="s">
        <v>659</v>
      </c>
    </row>
    <row r="6" spans="1:9">
      <c s="4" r="A6" t="s">
        <v>31</v>
      </c>
      <c s="7" r="C6" t="n">
        <v>880</v>
      </c>
      <c s="8" r="D6" t="n">
        <v>827.4</v>
      </c>
      <c s="8" r="E6" t="n">
        <v>2383.9</v>
      </c>
      <c s="8" r="F6" t="n">
        <v>2244.3</v>
      </c>
    </row>
    <row r="7" spans="1:9">
      <c s="4" r="A7" t="s">
        <v>32</v>
      </c>
      <c s="9" r="C7" t="n">
        <v>520.4</v>
      </c>
      <c s="9" r="D7" t="n">
        <v>508.9</v>
      </c>
      <c s="9" r="E7" t="n">
        <v>1448.1</v>
      </c>
      <c s="5" r="F7" t="n">
        <v>1388</v>
      </c>
    </row>
    <row r="8" spans="1:9">
      <c s="4" r="A8" t="s">
        <v>33</v>
      </c>
      <c s="9" r="C8" t="n">
        <v>359.6</v>
      </c>
      <c s="9" r="D8" t="n">
        <v>318.5</v>
      </c>
      <c s="9" r="E8" t="n">
        <v>935.8</v>
      </c>
      <c s="9" r="F8" t="n">
        <v>856.3</v>
      </c>
    </row>
    <row r="9" spans="1:9">
      <c s="4" r="A9" t="s">
        <v>34</v>
      </c>
      <c s="9" r="C9" t="n">
        <v>175.6</v>
      </c>
      <c s="9" r="D9" t="n">
        <v>166.8</v>
      </c>
      <c s="5" r="E9" t="n">
        <v>498</v>
      </c>
      <c s="5" r="F9" t="n">
        <v>465</v>
      </c>
    </row>
    <row r="10" spans="1:9">
      <c s="4" r="A10" t="s">
        <v>35</v>
      </c>
      <c s="9" r="C10" t="n">
        <v>79.8</v>
      </c>
      <c s="9" r="D10" t="n">
        <v>70.8</v>
      </c>
      <c s="9" r="E10" t="n">
        <v>242.6</v>
      </c>
      <c s="9" r="F10" t="n">
        <v>210.6</v>
      </c>
    </row>
    <row r="11" spans="1:9">
      <c s="4" r="A11" t="s">
        <v>36</v>
      </c>
      <c s="5" r="C11" t="n">
        <v>-2</v>
      </c>
      <c s="9" r="D11" t="n">
        <v>-1.8</v>
      </c>
      <c s="9" r="E11" t="n">
        <v>-8.4</v>
      </c>
      <c s="9" r="F11" t="n">
        <v>-5.6</v>
      </c>
    </row>
    <row r="12" spans="1:9">
      <c s="4" r="A12" t="s">
        <v>37</v>
      </c>
      <c s="9" r="C12" t="n">
        <v>-4.7</v>
      </c>
      <c s="9" r="D12" t="n">
        <v>-4.4</v>
      </c>
      <c s="9" r="E12" t="n">
        <v>-13.7</v>
      </c>
      <c s="9" r="F12" t="n">
        <v>-13.5</v>
      </c>
    </row>
    <row r="13" spans="1:9">
      <c s="4" r="A13" t="s">
        <v>38</v>
      </c>
      <c s="9" r="C13" t="n">
        <v>110.9</v>
      </c>
      <c s="9" r="D13" t="n">
        <v>87.09999999999999</v>
      </c>
      <c s="9" r="E13" t="n">
        <v>217.3</v>
      </c>
      <c s="9" r="F13" t="n">
        <v>199.8</v>
      </c>
    </row>
    <row r="14" spans="1:9">
      <c s="3" r="A14" t="s">
        <v>39</v>
      </c>
    </row>
    <row r="15" spans="1:9">
      <c s="4" r="A15" t="s">
        <v>40</v>
      </c>
      <c s="9" r="C15" t="n">
        <v>33.2</v>
      </c>
      <c s="9" r="D15" t="n">
        <v>25.3</v>
      </c>
      <c s="9" r="E15" t="n">
        <v>74.09999999999999</v>
      </c>
      <c s="9" r="F15" t="n">
        <v>70.5</v>
      </c>
    </row>
    <row r="16" spans="1:9">
      <c s="4" r="A16" t="s">
        <v>41</v>
      </c>
      <c s="5" r="C16" t="n">
        <v>0</v>
      </c>
      <c s="9" r="D16" t="n">
        <v>2.8</v>
      </c>
      <c s="5" r="E16" t="n">
        <v>0</v>
      </c>
      <c s="9" r="F16" t="n">
        <v>23.2</v>
      </c>
    </row>
    <row r="17" spans="1:9">
      <c s="4" r="A17" t="s">
        <v>660</v>
      </c>
      <c s="9" r="C17" t="n">
        <v>11.8</v>
      </c>
      <c s="9" r="D17" t="n">
        <v>-0.9</v>
      </c>
      <c s="9" r="E17" t="n">
        <v>12.7</v>
      </c>
      <c s="9" r="F17" t="n">
        <v>-0.4</v>
      </c>
    </row>
    <row r="18" spans="1:9">
      <c s="4" r="A18" t="s">
        <v>43</v>
      </c>
      <c s="5" r="C18" t="n">
        <v>45</v>
      </c>
      <c s="9" r="D18" t="n">
        <v>27.2</v>
      </c>
      <c s="9" r="E18" t="n">
        <v>86.8</v>
      </c>
      <c s="9" r="F18" t="n">
        <v>93.3</v>
      </c>
    </row>
    <row r="19" spans="1:9">
      <c s="4" r="A19" t="s">
        <v>44</v>
      </c>
      <c s="9" r="C19" t="n">
        <v>65.90000000000001</v>
      </c>
      <c s="9" r="D19" t="n">
        <v>59.9</v>
      </c>
      <c s="9" r="E19" t="n">
        <v>130.5</v>
      </c>
      <c s="9" r="F19" t="n">
        <v>106.5</v>
      </c>
    </row>
    <row r="20" spans="1:9">
      <c s="4" r="A20" t="s">
        <v>661</v>
      </c>
      <c s="5" r="C20" t="n">
        <v>-25</v>
      </c>
      <c s="9" r="D20" t="n">
        <v>-22.4</v>
      </c>
      <c s="9" r="E20" t="n">
        <v>-43.6</v>
      </c>
      <c s="9" r="F20" t="n">
        <v>-43.7</v>
      </c>
    </row>
    <row r="21" spans="1:9">
      <c s="4" r="A21" t="s">
        <v>46</v>
      </c>
      <c s="9" r="C21" t="n">
        <v>40.9</v>
      </c>
      <c s="9" r="D21" t="n">
        <v>37.5</v>
      </c>
      <c s="9" r="E21" t="n">
        <v>86.90000000000001</v>
      </c>
      <c s="9" r="F21" t="n">
        <v>62.8</v>
      </c>
    </row>
    <row r="22" spans="1:9">
      <c s="4" r="A22" t="s">
        <v>47</v>
      </c>
      <c s="4" r="B22" t="s">
        <v>48</v>
      </c>
      <c s="9" r="C22" t="n">
        <v>0.7</v>
      </c>
      <c s="9" r="D22" t="n">
        <v>0.4</v>
      </c>
      <c s="9" r="E22" t="n">
        <v>2.1</v>
      </c>
      <c s="9" r="F22" t="n">
        <v>0.5</v>
      </c>
    </row>
    <row r="23" spans="1:9">
      <c s="4" r="A23" t="s">
        <v>49</v>
      </c>
      <c s="9" r="C23" t="n">
        <v>40.2</v>
      </c>
      <c s="9" r="D23" t="n">
        <v>37.1</v>
      </c>
      <c s="9" r="E23" t="n">
        <v>84.8</v>
      </c>
      <c s="9" r="F23" t="n">
        <v>62.3</v>
      </c>
    </row>
    <row r="24" spans="1:9">
      <c s="4" r="A24" t="s">
        <v>74</v>
      </c>
      <c s="9" r="C24" t="n">
        <v>25.3</v>
      </c>
      <c s="9" r="D24" t="n">
        <v>14.9</v>
      </c>
      <c s="9" r="E24" t="n">
        <v>42.3</v>
      </c>
      <c s="9" r="F24" t="n">
        <v>44.1</v>
      </c>
    </row>
    <row r="25" spans="1:9">
      <c s="3" r="A25" t="s">
        <v>78</v>
      </c>
    </row>
    <row r="26" spans="1:9">
      <c s="4" r="A26" t="s">
        <v>79</v>
      </c>
      <c s="9" r="C26" t="n">
        <v>71.8</v>
      </c>
      <c s="9" r="D26" t="n">
        <v>81.8</v>
      </c>
      <c s="9" r="E26" t="n">
        <v>62.5</v>
      </c>
      <c s="5" r="F26" t="n">
        <v>81</v>
      </c>
      <c s="8" r="G26" t="n">
        <v>71.8</v>
      </c>
      <c s="8" r="I26" t="n">
        <v>62.5</v>
      </c>
    </row>
    <row r="27" spans="1:9">
      <c s="4" r="A27" t="s">
        <v>80</v>
      </c>
      <c s="9" r="G27" t="n">
        <v>454.7</v>
      </c>
      <c s="9" r="I27" t="n">
        <v>385.8</v>
      </c>
    </row>
    <row r="28" spans="1:9">
      <c s="4" r="A28" t="s">
        <v>81</v>
      </c>
      <c s="9" r="G28" t="n">
        <v>213.1</v>
      </c>
      <c s="9" r="I28" t="n">
        <v>217.2</v>
      </c>
    </row>
    <row r="29" spans="1:9">
      <c s="4" r="A29" t="s">
        <v>83</v>
      </c>
      <c s="9" r="G29" t="n">
        <v>51.2</v>
      </c>
      <c s="9" r="I29" t="n">
        <v>44.4</v>
      </c>
    </row>
    <row r="30" spans="1:9">
      <c s="4" r="A30" t="s">
        <v>84</v>
      </c>
      <c s="9" r="G30" t="n">
        <v>854.3</v>
      </c>
      <c s="9" r="I30" t="n">
        <v>766.4</v>
      </c>
    </row>
    <row r="31" spans="1:9">
      <c s="4" r="A31" t="s">
        <v>85</v>
      </c>
      <c s="9" r="G31" t="n">
        <v>360.5</v>
      </c>
      <c s="9" r="I31" t="n">
        <v>355.6</v>
      </c>
    </row>
    <row r="32" spans="1:9">
      <c s="4" r="A32" t="s">
        <v>86</v>
      </c>
      <c s="9" r="G32" t="n">
        <v>712.7</v>
      </c>
      <c s="9" r="I32" t="n">
        <v>736.5</v>
      </c>
    </row>
    <row r="33" spans="1:9">
      <c s="4" r="A33" t="s">
        <v>87</v>
      </c>
      <c s="9" r="G33" t="n">
        <v>702.3</v>
      </c>
      <c s="9" r="I33" t="n">
        <v>727.1</v>
      </c>
    </row>
    <row r="34" spans="1:9">
      <c s="4" r="A34" t="s">
        <v>83</v>
      </c>
      <c s="9" r="G34" t="n">
        <v>9.300000000000001</v>
      </c>
      <c s="9" r="I34" t="n">
        <v>8.6</v>
      </c>
    </row>
    <row r="35" spans="1:9">
      <c s="4" r="A35" t="s">
        <v>88</v>
      </c>
      <c s="9" r="G35" t="n">
        <v>100.3</v>
      </c>
      <c s="9" r="I35" t="n">
        <v>68.40000000000001</v>
      </c>
    </row>
    <row r="36" spans="1:9">
      <c s="4" r="A36" t="s">
        <v>89</v>
      </c>
      <c s="9" r="G36" t="n">
        <v>2739.4</v>
      </c>
      <c s="9" r="I36" t="n">
        <v>2662.6</v>
      </c>
    </row>
    <row r="37" spans="1:9">
      <c s="3" r="A37" t="s">
        <v>90</v>
      </c>
    </row>
    <row r="38" spans="1:9">
      <c s="4" r="A38" t="s">
        <v>91</v>
      </c>
      <c s="9" r="G38" t="n">
        <v>272.3</v>
      </c>
      <c s="9" r="I38" t="n">
        <v>226.4</v>
      </c>
    </row>
    <row r="39" spans="1:9">
      <c s="4" r="A39" t="s">
        <v>92</v>
      </c>
      <c s="9" r="G39" t="n">
        <v>291.3</v>
      </c>
      <c s="9" r="I39" t="n">
        <v>233.3</v>
      </c>
    </row>
    <row r="40" spans="1:9">
      <c s="4" r="A40" t="s">
        <v>83</v>
      </c>
      <c s="9" r="G40" t="n">
        <v>0.2</v>
      </c>
      <c s="9" r="I40" t="n">
        <v>0.2</v>
      </c>
    </row>
    <row r="41" spans="1:9">
      <c s="4" r="A41" t="s">
        <v>93</v>
      </c>
      <c s="9" r="G41" t="n">
        <v>17.7</v>
      </c>
      <c s="5" r="I41" t="n">
        <v>12</v>
      </c>
    </row>
    <row r="42" spans="1:9">
      <c s="4" r="A42" t="s">
        <v>94</v>
      </c>
      <c s="9" r="G42" t="n">
        <v>173.8</v>
      </c>
      <c s="9" r="I42" t="n">
        <v>66.40000000000001</v>
      </c>
    </row>
    <row r="43" spans="1:9">
      <c s="4" r="A43" t="s">
        <v>95</v>
      </c>
      <c s="9" r="G43" t="n">
        <v>755.3</v>
      </c>
      <c s="9" r="I43" t="n">
        <v>538.3</v>
      </c>
    </row>
    <row r="44" spans="1:9">
      <c s="4" r="A44" t="s">
        <v>96</v>
      </c>
      <c s="9" r="G44" t="n">
        <v>1312.5</v>
      </c>
      <c s="9" r="I44" t="n">
        <v>1535.9</v>
      </c>
    </row>
    <row r="45" spans="1:9">
      <c s="4" r="A45" t="s">
        <v>83</v>
      </c>
      <c s="9" r="G45" t="n">
        <v>242.4</v>
      </c>
      <c s="9" r="I45" t="n">
        <v>258.8</v>
      </c>
    </row>
    <row r="46" spans="1:9">
      <c s="4" r="A46" t="s">
        <v>97</v>
      </c>
      <c s="9" r="G46" t="n">
        <v>115.6</v>
      </c>
      <c s="9" r="I46" t="n">
        <v>114.3</v>
      </c>
    </row>
    <row r="47" spans="1:9">
      <c s="4" r="A47" t="s">
        <v>98</v>
      </c>
      <c s="9" r="G47" t="n">
        <v>2425.8</v>
      </c>
      <c s="9" r="I47" t="n">
        <v>2447.3</v>
      </c>
    </row>
    <row r="48" spans="1:9">
      <c s="4" r="A48" t="s">
        <v>101</v>
      </c>
      <c s="9" r="G48" t="n">
        <v>14.3</v>
      </c>
      <c s="9" r="I48" t="n">
        <v>12.6</v>
      </c>
    </row>
    <row r="49" spans="1:9">
      <c s="4" r="A49" t="s">
        <v>102</v>
      </c>
      <c s="9" r="G49" t="n">
        <v>299.3</v>
      </c>
      <c s="9" r="I49" t="n">
        <v>202.7</v>
      </c>
    </row>
    <row r="50" spans="1:9">
      <c s="4" r="A50" t="s">
        <v>103</v>
      </c>
      <c s="9" r="G50" t="n">
        <v>2739.4</v>
      </c>
      <c s="9" r="I50" t="n">
        <v>2662.6</v>
      </c>
    </row>
    <row r="51" spans="1:9">
      <c s="3" r="A51" t="s">
        <v>662</v>
      </c>
    </row>
    <row r="52" spans="1:9">
      <c s="4" r="A52" t="s">
        <v>663</v>
      </c>
      <c s="9" r="E52" t="n">
        <v>133.2</v>
      </c>
      <c s="9" r="F52" t="n">
        <v>180.9</v>
      </c>
    </row>
    <row r="53" spans="1:9">
      <c s="3" r="A53" t="s">
        <v>118</v>
      </c>
    </row>
    <row r="54" spans="1:9">
      <c s="4" r="A54" t="s">
        <v>119</v>
      </c>
      <c s="5" r="E54" t="n">
        <v>0</v>
      </c>
      <c s="9" r="F54" t="n">
        <v>-8.5</v>
      </c>
    </row>
    <row r="55" spans="1:9">
      <c s="4" r="A55" t="s">
        <v>120</v>
      </c>
      <c s="9" r="E55" t="n">
        <v>7.2</v>
      </c>
      <c s="9" r="F55" t="n">
        <v>43.5</v>
      </c>
    </row>
    <row r="56" spans="1:9">
      <c s="4" r="A56" t="s">
        <v>121</v>
      </c>
      <c s="9" r="C56" t="n">
        <v>-17.1</v>
      </c>
      <c s="9" r="D56" t="n">
        <v>-13.4</v>
      </c>
      <c s="9" r="E56" t="n">
        <v>-51.1</v>
      </c>
      <c s="9" r="F56" t="n">
        <v>-30.3</v>
      </c>
    </row>
    <row r="57" spans="1:9">
      <c s="4" r="A57" t="s">
        <v>122</v>
      </c>
      <c s="9" r="E57" t="n">
        <v>-0.3</v>
      </c>
      <c s="5" r="F57" t="n">
        <v>2</v>
      </c>
    </row>
    <row r="58" spans="1:9">
      <c s="4" r="A58" t="s">
        <v>123</v>
      </c>
      <c s="9" r="E58" t="n">
        <v>-44.2</v>
      </c>
      <c s="9" r="F58" t="n">
        <v>6.7</v>
      </c>
    </row>
    <row r="59" spans="1:9">
      <c s="3" r="A59" t="s">
        <v>124</v>
      </c>
    </row>
    <row r="60" spans="1:9">
      <c s="4" r="A60" t="s">
        <v>126</v>
      </c>
      <c s="9" r="E60" t="n">
        <v>405.4</v>
      </c>
      <c s="9" r="F60" t="n">
        <v>239.5</v>
      </c>
    </row>
    <row r="61" spans="1:9">
      <c s="4" r="A61" t="s">
        <v>125</v>
      </c>
      <c s="5" r="E61" t="n">
        <v>450</v>
      </c>
      <c s="5" r="F61" t="n">
        <v>0</v>
      </c>
    </row>
    <row r="62" spans="1:9">
      <c s="4" r="A62" t="s">
        <v>127</v>
      </c>
      <c s="9" r="E62" t="n">
        <v>-974.4</v>
      </c>
      <c s="9" r="F62" t="n">
        <v>-432.7</v>
      </c>
    </row>
    <row r="63" spans="1:9">
      <c s="4" r="A63" t="s">
        <v>128</v>
      </c>
      <c s="9" r="E63" t="n">
        <v>16.7</v>
      </c>
      <c s="9" r="F63" t="n">
        <v>3.9</v>
      </c>
    </row>
    <row r="64" spans="1:9">
      <c s="4" r="A64" t="s">
        <v>129</v>
      </c>
      <c s="9" r="E64" t="n">
        <v>19.7</v>
      </c>
      <c s="9" r="F64" t="n">
        <v>1.6</v>
      </c>
    </row>
    <row r="65" spans="1:9">
      <c s="4" r="A65" t="s">
        <v>130</v>
      </c>
      <c s="5" r="E65" t="n">
        <v>5</v>
      </c>
      <c s="5" r="F65" t="n">
        <v>0</v>
      </c>
    </row>
    <row r="66" spans="1:9">
      <c s="4" r="A66" t="s">
        <v>131</v>
      </c>
      <c s="9" r="E66" t="n">
        <v>-1.3</v>
      </c>
      <c s="9" r="F66" t="n">
        <v>-2.2</v>
      </c>
    </row>
    <row r="67" spans="1:9">
      <c s="4" r="A67" t="s">
        <v>132</v>
      </c>
      <c s="9" r="E67" t="n">
        <v>-6.4</v>
      </c>
      <c s="5" r="F67" t="n">
        <v>0</v>
      </c>
    </row>
    <row r="68" spans="1:9">
      <c s="4" r="A68" t="s">
        <v>122</v>
      </c>
      <c s="9" r="E68" t="n">
        <v>-2.1</v>
      </c>
      <c s="9" r="F68" t="n">
        <v>0.4</v>
      </c>
    </row>
    <row r="69" spans="1:9">
      <c s="4" r="A69" t="s">
        <v>133</v>
      </c>
      <c s="9" r="E69" t="n">
        <v>-87.40000000000001</v>
      </c>
      <c s="9" r="F69" t="n">
        <v>-189.5</v>
      </c>
    </row>
    <row r="70" spans="1:9">
      <c s="4" r="A70" t="s">
        <v>134</v>
      </c>
      <c s="9" r="E70" t="n">
        <v>7.7</v>
      </c>
      <c s="9" r="F70" t="n">
        <v>2.7</v>
      </c>
    </row>
    <row r="71" spans="1:9">
      <c s="4" r="A71" t="s">
        <v>135</v>
      </c>
      <c s="9" r="E71" t="n">
        <v>9.300000000000001</v>
      </c>
      <c s="9" r="F71" t="n">
        <v>0.8</v>
      </c>
    </row>
    <row r="72" spans="1:9">
      <c s="4" r="A72" t="s">
        <v>136</v>
      </c>
      <c s="9" r="E72" t="n">
        <v>62.5</v>
      </c>
      <c s="5" r="F72" t="n">
        <v>81</v>
      </c>
    </row>
    <row r="73" spans="1:9">
      <c s="4" r="A73" t="s">
        <v>136</v>
      </c>
      <c s="9" r="C73" t="n">
        <v>71.8</v>
      </c>
      <c s="9" r="D73" t="n">
        <v>81.8</v>
      </c>
      <c s="9" r="E73" t="n">
        <v>71.8</v>
      </c>
      <c s="9" r="F73" t="n">
        <v>81.8</v>
      </c>
    </row>
    <row r="74" spans="1:9">
      <c s="4" r="A74" t="s">
        <v>664</v>
      </c>
    </row>
    <row r="75" spans="1:9">
      <c s="3" r="A75" t="s">
        <v>659</v>
      </c>
    </row>
    <row r="76" spans="1:9">
      <c s="4" r="A76" t="s">
        <v>31</v>
      </c>
      <c s="5" r="C76" t="n">
        <v>0</v>
      </c>
      <c s="5" r="D76" t="n">
        <v>0</v>
      </c>
      <c s="5" r="E76" t="n">
        <v>0</v>
      </c>
      <c s="5" r="F76" t="n">
        <v>0</v>
      </c>
    </row>
    <row r="77" spans="1:9">
      <c s="4" r="A77" t="s">
        <v>32</v>
      </c>
      <c s="5" r="C77" t="n">
        <v>0</v>
      </c>
      <c s="5" r="D77" t="n">
        <v>0</v>
      </c>
      <c s="5" r="E77" t="n">
        <v>0</v>
      </c>
      <c s="5" r="F77" t="n">
        <v>0</v>
      </c>
    </row>
    <row r="78" spans="1:9">
      <c s="4" r="A78" t="s">
        <v>33</v>
      </c>
      <c s="5" r="C78" t="n">
        <v>0</v>
      </c>
      <c s="5" r="D78" t="n">
        <v>0</v>
      </c>
      <c s="5" r="E78" t="n">
        <v>0</v>
      </c>
      <c s="5" r="F78" t="n">
        <v>0</v>
      </c>
    </row>
    <row r="79" spans="1:9">
      <c s="4" r="A79" t="s">
        <v>34</v>
      </c>
      <c s="9" r="C79" t="n">
        <v>1.1</v>
      </c>
      <c s="9" r="D79" t="n">
        <v>0.8</v>
      </c>
      <c s="9" r="E79" t="n">
        <v>2.8</v>
      </c>
      <c s="9" r="F79" t="n">
        <v>1.7</v>
      </c>
    </row>
    <row r="80" spans="1:9">
      <c s="4" r="A80" t="s">
        <v>35</v>
      </c>
      <c s="9" r="C80" t="n">
        <v>4.2</v>
      </c>
      <c s="9" r="D80" t="n">
        <v>3.8</v>
      </c>
      <c s="9" r="E80" t="n">
        <v>15.3</v>
      </c>
      <c s="9" r="F80" t="n">
        <v>9.5</v>
      </c>
    </row>
    <row r="81" spans="1:9">
      <c s="4" r="A81" t="s">
        <v>36</v>
      </c>
      <c s="5" r="C81" t="n">
        <v>0</v>
      </c>
      <c s="5" r="D81" t="n">
        <v>0</v>
      </c>
      <c s="5" r="E81" t="n">
        <v>0</v>
      </c>
      <c s="5" r="F81" t="n">
        <v>0</v>
      </c>
    </row>
    <row r="82" spans="1:9">
      <c s="4" r="A82" t="s">
        <v>37</v>
      </c>
      <c s="5" r="C82" t="n">
        <v>0</v>
      </c>
      <c s="5" r="D82" t="n">
        <v>0</v>
      </c>
      <c s="5" r="E82" t="n">
        <v>0</v>
      </c>
      <c s="5" r="F82" t="n">
        <v>0</v>
      </c>
    </row>
    <row r="83" spans="1:9">
      <c s="4" r="A83" t="s">
        <v>38</v>
      </c>
      <c s="9" r="C83" t="n">
        <v>-5.3</v>
      </c>
      <c s="9" r="D83" t="n">
        <v>-4.6</v>
      </c>
      <c s="9" r="E83" t="n">
        <v>-18.1</v>
      </c>
      <c s="9" r="F83" t="n">
        <v>-11.2</v>
      </c>
    </row>
    <row r="84" spans="1:9">
      <c s="3" r="A84" t="s">
        <v>39</v>
      </c>
    </row>
    <row r="85" spans="1:9">
      <c s="4" r="A85" t="s">
        <v>665</v>
      </c>
      <c s="9" r="C85" t="n">
        <v>6.7</v>
      </c>
      <c s="9" r="D85" t="n">
        <v>6.7</v>
      </c>
      <c s="9" r="E85" t="n">
        <v>20.1</v>
      </c>
      <c s="9" r="F85" t="n">
        <v>20.2</v>
      </c>
    </row>
    <row r="86" spans="1:9">
      <c s="4" r="A86" t="s">
        <v>666</v>
      </c>
      <c s="9" r="C86" t="n">
        <v>8.300000000000001</v>
      </c>
      <c s="9" r="D86" t="n">
        <v>8.199999999999999</v>
      </c>
      <c s="9" r="E86" t="n">
        <v>24.6</v>
      </c>
      <c s="9" r="F86" t="n">
        <v>24.4</v>
      </c>
    </row>
    <row r="87" spans="1:9">
      <c s="4" r="A87" t="s">
        <v>40</v>
      </c>
      <c s="5" r="C87" t="n">
        <v>15</v>
      </c>
      <c s="9" r="D87" t="n">
        <v>14.9</v>
      </c>
      <c s="9" r="E87" t="n">
        <v>44.7</v>
      </c>
      <c s="9" r="F87" t="n">
        <v>44.6</v>
      </c>
    </row>
    <row r="88" spans="1:9">
      <c s="4" r="A88" t="s">
        <v>41</v>
      </c>
      <c s="5" r="D88" t="n">
        <v>0</v>
      </c>
      <c s="5" r="F88" t="n">
        <v>0</v>
      </c>
    </row>
    <row r="89" spans="1:9">
      <c s="4" r="A89" t="s">
        <v>660</v>
      </c>
      <c s="5" r="C89" t="n">
        <v>0</v>
      </c>
      <c s="5" r="D89" t="n">
        <v>0</v>
      </c>
      <c s="5" r="E89" t="n">
        <v>0</v>
      </c>
      <c s="5" r="F89" t="n">
        <v>0</v>
      </c>
    </row>
    <row r="90" spans="1:9">
      <c s="4" r="A90" t="s">
        <v>43</v>
      </c>
      <c s="5" r="C90" t="n">
        <v>15</v>
      </c>
      <c s="9" r="D90" t="n">
        <v>14.9</v>
      </c>
      <c s="9" r="E90" t="n">
        <v>44.7</v>
      </c>
      <c s="9" r="F90" t="n">
        <v>44.6</v>
      </c>
    </row>
    <row r="91" spans="1:9">
      <c s="4" r="A91" t="s">
        <v>667</v>
      </c>
      <c s="5" r="C91" t="n">
        <v>55</v>
      </c>
      <c s="5" r="D91" t="n">
        <v>50</v>
      </c>
      <c s="5" r="E91" t="n">
        <v>130</v>
      </c>
      <c s="9" r="F91" t="n">
        <v>99.2</v>
      </c>
    </row>
    <row r="92" spans="1:9">
      <c s="4" r="A92" t="s">
        <v>44</v>
      </c>
      <c s="9" r="C92" t="n">
        <v>34.7</v>
      </c>
      <c s="9" r="D92" t="n">
        <v>30.5</v>
      </c>
      <c s="9" r="E92" t="n">
        <v>67.2</v>
      </c>
      <c s="9" r="F92" t="n">
        <v>43.4</v>
      </c>
    </row>
    <row r="93" spans="1:9">
      <c s="4" r="A93" t="s">
        <v>661</v>
      </c>
      <c s="9" r="C93" t="n">
        <v>6.2</v>
      </c>
      <c s="5" r="D93" t="n">
        <v>7</v>
      </c>
      <c s="9" r="E93" t="n">
        <v>19.7</v>
      </c>
      <c s="9" r="F93" t="n">
        <v>19.4</v>
      </c>
    </row>
    <row r="94" spans="1:9">
      <c s="4" r="A94" t="s">
        <v>46</v>
      </c>
      <c s="9" r="C94" t="n">
        <v>40.9</v>
      </c>
      <c s="9" r="D94" t="n">
        <v>37.5</v>
      </c>
      <c s="9" r="E94" t="n">
        <v>86.90000000000001</v>
      </c>
      <c s="9" r="F94" t="n">
        <v>62.8</v>
      </c>
    </row>
    <row r="95" spans="1:9">
      <c s="4" r="A95" t="s">
        <v>47</v>
      </c>
      <c s="9" r="C95" t="n">
        <v>0.7</v>
      </c>
      <c s="9" r="D95" t="n">
        <v>0.4</v>
      </c>
      <c s="9" r="E95" t="n">
        <v>2.1</v>
      </c>
      <c s="9" r="F95" t="n">
        <v>0.5</v>
      </c>
    </row>
    <row r="96" spans="1:9">
      <c s="4" r="A96" t="s">
        <v>49</v>
      </c>
      <c s="9" r="C96" t="n">
        <v>40.2</v>
      </c>
      <c s="9" r="D96" t="n">
        <v>37.1</v>
      </c>
      <c s="9" r="E96" t="n">
        <v>84.8</v>
      </c>
      <c s="9" r="F96" t="n">
        <v>62.3</v>
      </c>
    </row>
    <row r="97" spans="1:9">
      <c s="4" r="A97" t="s">
        <v>74</v>
      </c>
      <c s="9" r="C97" t="n">
        <v>24.6</v>
      </c>
      <c s="9" r="D97" t="n">
        <v>14.5</v>
      </c>
      <c s="9" r="E97" t="n">
        <v>40.2</v>
      </c>
      <c s="9" r="F97" t="n">
        <v>43.6</v>
      </c>
    </row>
    <row r="98" spans="1:9">
      <c s="3" r="A98" t="s">
        <v>78</v>
      </c>
    </row>
    <row r="99" spans="1:9">
      <c s="4" r="A99" t="s">
        <v>79</v>
      </c>
      <c s="5" r="C99" t="n">
        <v>0</v>
      </c>
      <c s="9" r="D99" t="n">
        <v>0.3</v>
      </c>
      <c s="9" r="E99" t="n">
        <v>0.4</v>
      </c>
      <c s="5" r="F99" t="n">
        <v>0</v>
      </c>
      <c s="5" r="G99" t="n">
        <v>0</v>
      </c>
      <c s="9" r="I99" t="n">
        <v>0.4</v>
      </c>
    </row>
    <row r="100" spans="1:9">
      <c s="4" r="A100" t="s">
        <v>80</v>
      </c>
      <c s="5" r="G100" t="n">
        <v>0</v>
      </c>
      <c s="5" r="I100" t="n">
        <v>0</v>
      </c>
    </row>
    <row r="101" spans="1:9">
      <c s="4" r="A101" t="s">
        <v>81</v>
      </c>
      <c s="5" r="G101" t="n">
        <v>0</v>
      </c>
      <c s="5" r="I101" t="n">
        <v>0</v>
      </c>
    </row>
    <row r="102" spans="1:9">
      <c s="4" r="A102" t="s">
        <v>668</v>
      </c>
      <c s="9" r="G102" t="n">
        <v>184.8</v>
      </c>
      <c s="9" r="I102" t="n">
        <v>144.1</v>
      </c>
    </row>
    <row r="103" spans="1:9">
      <c s="4" r="A103" t="s">
        <v>82</v>
      </c>
      <c s="9" r="G103" t="n">
        <v>0.4</v>
      </c>
      <c s="5" r="I103" t="n">
        <v>0</v>
      </c>
    </row>
    <row r="104" spans="1:9">
      <c s="4" r="A104" t="s">
        <v>83</v>
      </c>
      <c s="5" r="G104" t="n">
        <v>15</v>
      </c>
      <c s="9" r="I104" t="n">
        <v>12.4</v>
      </c>
    </row>
    <row r="105" spans="1:9">
      <c s="4" r="A105" t="s">
        <v>84</v>
      </c>
      <c s="9" r="G105" t="n">
        <v>200.2</v>
      </c>
      <c s="9" r="I105" t="n">
        <v>156.9</v>
      </c>
    </row>
    <row r="106" spans="1:9">
      <c s="4" r="A106" t="s">
        <v>85</v>
      </c>
      <c s="5" r="G106" t="n">
        <v>0</v>
      </c>
      <c s="5" r="I106" t="n">
        <v>0</v>
      </c>
    </row>
    <row r="107" spans="1:9">
      <c s="4" r="A107" t="s">
        <v>86</v>
      </c>
      <c s="5" r="G107" t="n">
        <v>0</v>
      </c>
      <c s="5" r="I107" t="n">
        <v>0</v>
      </c>
    </row>
    <row r="108" spans="1:9">
      <c s="4" r="A108" t="s">
        <v>87</v>
      </c>
      <c s="5" r="G108" t="n">
        <v>0</v>
      </c>
      <c s="5" r="I108" t="n">
        <v>0</v>
      </c>
    </row>
    <row r="109" spans="1:9">
      <c s="4" r="A109" t="s">
        <v>83</v>
      </c>
      <c s="5" r="G109" t="n">
        <v>0</v>
      </c>
      <c s="5" r="I109" t="n">
        <v>0</v>
      </c>
    </row>
    <row r="110" spans="1:9">
      <c s="4" r="A110" t="s">
        <v>88</v>
      </c>
      <c s="9" r="G110" t="n">
        <v>5.6</v>
      </c>
      <c s="9" r="I110" t="n">
        <v>6.3</v>
      </c>
    </row>
    <row r="111" spans="1:9">
      <c s="4" r="A111" t="s">
        <v>669</v>
      </c>
      <c s="5" r="G111" t="n">
        <v>1982</v>
      </c>
      <c s="9" r="I111" t="n">
        <v>1808.4</v>
      </c>
    </row>
    <row r="112" spans="1:9">
      <c s="4" r="A112" t="s">
        <v>670</v>
      </c>
      <c s="9" r="G112" t="n">
        <v>114.9</v>
      </c>
      <c s="9" r="I112" t="n">
        <v>51.4</v>
      </c>
    </row>
    <row r="113" spans="1:9">
      <c s="4" r="A113" t="s">
        <v>89</v>
      </c>
      <c s="9" r="G113" t="n">
        <v>2302.7</v>
      </c>
      <c s="5" r="I113" t="n">
        <v>2023</v>
      </c>
    </row>
    <row r="114" spans="1:9">
      <c s="3" r="A114" t="s">
        <v>90</v>
      </c>
    </row>
    <row r="115" spans="1:9">
      <c s="4" r="A115" t="s">
        <v>91</v>
      </c>
      <c s="5" r="G115" t="n">
        <v>0</v>
      </c>
      <c s="5" r="I115" t="n">
        <v>0</v>
      </c>
    </row>
    <row r="116" spans="1:9">
      <c s="4" r="A116" t="s">
        <v>92</v>
      </c>
      <c s="9" r="G116" t="n">
        <v>7.8</v>
      </c>
      <c s="9" r="I116" t="n">
        <v>1.4</v>
      </c>
    </row>
    <row r="117" spans="1:9">
      <c s="4" r="A117" t="s">
        <v>83</v>
      </c>
      <c s="5" r="G117" t="n">
        <v>0</v>
      </c>
      <c s="5" r="I117" t="n">
        <v>0</v>
      </c>
    </row>
    <row r="118" spans="1:9">
      <c s="4" r="A118" t="s">
        <v>93</v>
      </c>
      <c s="5" r="G118" t="n">
        <v>0</v>
      </c>
      <c s="5" r="I118" t="n">
        <v>0</v>
      </c>
    </row>
    <row r="119" spans="1:9">
      <c s="4" r="A119" t="s">
        <v>94</v>
      </c>
      <c s="5" r="G119" t="n">
        <v>0</v>
      </c>
      <c s="5" r="I119" t="n">
        <v>0</v>
      </c>
    </row>
    <row r="120" spans="1:9">
      <c s="4" r="A120" t="s">
        <v>95</v>
      </c>
      <c s="9" r="G120" t="n">
        <v>7.8</v>
      </c>
      <c s="9" r="I120" t="n">
        <v>1.4</v>
      </c>
    </row>
    <row r="121" spans="1:9">
      <c s="4" r="A121" t="s">
        <v>96</v>
      </c>
      <c s="5" r="G121" t="n">
        <v>375</v>
      </c>
      <c s="5" r="I121" t="n">
        <v>375</v>
      </c>
    </row>
    <row r="122" spans="1:9">
      <c s="4" r="A122" t="s">
        <v>83</v>
      </c>
      <c s="5" r="G122" t="n">
        <v>0</v>
      </c>
      <c s="5" r="I122" t="n">
        <v>0</v>
      </c>
    </row>
    <row r="123" spans="1:9">
      <c s="4" r="A123" t="s">
        <v>97</v>
      </c>
      <c s="5" r="G123" t="n">
        <v>0</v>
      </c>
      <c s="5" r="I123" t="n">
        <v>0</v>
      </c>
    </row>
    <row r="124" spans="1:9">
      <c s="4" r="A124" t="s">
        <v>671</v>
      </c>
      <c s="9" r="G124" t="n">
        <v>1606.3</v>
      </c>
      <c s="9" r="I124" t="n">
        <v>1431.3</v>
      </c>
    </row>
    <row r="125" spans="1:9">
      <c s="4" r="A125" t="s">
        <v>98</v>
      </c>
      <c s="9" r="G125" t="n">
        <v>1989.1</v>
      </c>
      <c s="9" r="I125" t="n">
        <v>1807.7</v>
      </c>
    </row>
    <row r="126" spans="1:9">
      <c s="4" r="A126" t="s">
        <v>101</v>
      </c>
      <c s="9" r="G126" t="n">
        <v>14.3</v>
      </c>
      <c s="9" r="I126" t="n">
        <v>12.6</v>
      </c>
    </row>
    <row r="127" spans="1:9">
      <c s="4" r="A127" t="s">
        <v>102</v>
      </c>
      <c s="9" r="G127" t="n">
        <v>299.3</v>
      </c>
      <c s="9" r="I127" t="n">
        <v>202.7</v>
      </c>
    </row>
    <row r="128" spans="1:9">
      <c s="4" r="A128" t="s">
        <v>103</v>
      </c>
      <c s="9" r="G128" t="n">
        <v>2302.7</v>
      </c>
      <c s="5" r="I128" t="n">
        <v>2023</v>
      </c>
    </row>
    <row r="129" spans="1:9">
      <c s="3" r="A129" t="s">
        <v>662</v>
      </c>
    </row>
    <row r="130" spans="1:9">
      <c s="4" r="A130" t="s">
        <v>663</v>
      </c>
      <c s="9" r="E130" t="n">
        <v>-63.3</v>
      </c>
      <c s="9" r="F130" t="n">
        <v>-41.1</v>
      </c>
    </row>
    <row r="131" spans="1:9">
      <c s="3" r="A131" t="s">
        <v>118</v>
      </c>
    </row>
    <row r="132" spans="1:9">
      <c s="4" r="A132" t="s">
        <v>119</v>
      </c>
      <c s="5" r="F132" t="n">
        <v>0</v>
      </c>
    </row>
    <row r="133" spans="1:9">
      <c s="4" r="A133" t="s">
        <v>120</v>
      </c>
      <c s="5" r="E133" t="n">
        <v>0</v>
      </c>
      <c s="5" r="F133" t="n">
        <v>0</v>
      </c>
    </row>
    <row r="134" spans="1:9">
      <c s="4" r="A134" t="s">
        <v>121</v>
      </c>
      <c s="5" r="E134" t="n">
        <v>0</v>
      </c>
      <c s="5" r="F134" t="n">
        <v>0</v>
      </c>
    </row>
    <row r="135" spans="1:9">
      <c s="4" r="A135" t="s">
        <v>122</v>
      </c>
      <c s="5" r="E135" t="n">
        <v>0</v>
      </c>
      <c s="5" r="F135" t="n">
        <v>0</v>
      </c>
    </row>
    <row r="136" spans="1:9">
      <c s="4" r="A136" t="s">
        <v>123</v>
      </c>
      <c s="5" r="E136" t="n">
        <v>0</v>
      </c>
      <c s="5" r="F136" t="n">
        <v>0</v>
      </c>
    </row>
    <row r="137" spans="1:9">
      <c s="3" r="A137" t="s">
        <v>124</v>
      </c>
    </row>
    <row r="138" spans="1:9">
      <c s="4" r="A138" t="s">
        <v>126</v>
      </c>
      <c s="5" r="E138" t="n">
        <v>0</v>
      </c>
      <c s="5" r="F138" t="n">
        <v>0</v>
      </c>
    </row>
    <row r="139" spans="1:9">
      <c s="4" r="A139" t="s">
        <v>125</v>
      </c>
      <c s="5" r="E139" t="n">
        <v>0</v>
      </c>
    </row>
    <row r="140" spans="1:9">
      <c s="4" r="A140" t="s">
        <v>127</v>
      </c>
      <c s="5" r="E140" t="n">
        <v>0</v>
      </c>
      <c s="5" r="F140" t="n">
        <v>0</v>
      </c>
    </row>
    <row r="141" spans="1:9">
      <c s="4" r="A141" t="s">
        <v>672</v>
      </c>
      <c s="9" r="E141" t="n">
        <v>22.8</v>
      </c>
      <c s="9" r="F141" t="n">
        <v>38.1</v>
      </c>
    </row>
    <row r="142" spans="1:9">
      <c s="4" r="A142" t="s">
        <v>128</v>
      </c>
      <c s="9" r="E142" t="n">
        <v>16.7</v>
      </c>
      <c s="9" r="F142" t="n">
        <v>3.9</v>
      </c>
    </row>
    <row r="143" spans="1:9">
      <c s="4" r="A143" t="s">
        <v>129</v>
      </c>
      <c s="9" r="E143" t="n">
        <v>19.7</v>
      </c>
      <c s="9" r="F143" t="n">
        <v>1.6</v>
      </c>
    </row>
    <row r="144" spans="1:9">
      <c s="4" r="A144" t="s">
        <v>130</v>
      </c>
      <c s="5" r="E144" t="n">
        <v>5</v>
      </c>
    </row>
    <row r="145" spans="1:9">
      <c s="4" r="A145" t="s">
        <v>131</v>
      </c>
      <c s="9" r="E145" t="n">
        <v>-1.3</v>
      </c>
      <c s="9" r="F145" t="n">
        <v>-2.2</v>
      </c>
    </row>
    <row r="146" spans="1:9">
      <c s="4" r="A146" t="s">
        <v>132</v>
      </c>
      <c s="5" r="E146" t="n">
        <v>0</v>
      </c>
    </row>
    <row r="147" spans="1:9">
      <c s="4" r="A147" t="s">
        <v>122</v>
      </c>
      <c s="5" r="E147" t="n">
        <v>0</v>
      </c>
      <c s="5" r="F147" t="n">
        <v>0</v>
      </c>
    </row>
    <row r="148" spans="1:9">
      <c s="4" r="A148" t="s">
        <v>133</v>
      </c>
      <c s="9" r="E148" t="n">
        <v>62.9</v>
      </c>
      <c s="9" r="F148" t="n">
        <v>41.4</v>
      </c>
    </row>
    <row r="149" spans="1:9">
      <c s="4" r="A149" t="s">
        <v>134</v>
      </c>
      <c s="5" r="E149" t="n">
        <v>0</v>
      </c>
      <c s="5" r="F149" t="n">
        <v>0</v>
      </c>
    </row>
    <row r="150" spans="1:9">
      <c s="4" r="A150" t="s">
        <v>135</v>
      </c>
      <c s="9" r="E150" t="n">
        <v>-0.4</v>
      </c>
      <c s="9" r="F150" t="n">
        <v>0.3</v>
      </c>
    </row>
    <row r="151" spans="1:9">
      <c s="4" r="A151" t="s">
        <v>136</v>
      </c>
      <c s="9" r="E151" t="n">
        <v>0.4</v>
      </c>
      <c s="5" r="F151" t="n">
        <v>0</v>
      </c>
    </row>
    <row r="152" spans="1:9">
      <c s="4" r="A152" t="s">
        <v>136</v>
      </c>
      <c s="5" r="C152" t="n">
        <v>0</v>
      </c>
      <c s="9" r="D152" t="n">
        <v>0.3</v>
      </c>
      <c s="5" r="E152" t="n">
        <v>0</v>
      </c>
      <c s="9" r="F152" t="n">
        <v>0.3</v>
      </c>
    </row>
    <row r="153" spans="1:9">
      <c s="4" r="A153" t="s">
        <v>673</v>
      </c>
    </row>
    <row r="154" spans="1:9">
      <c s="3" r="A154" t="s">
        <v>659</v>
      </c>
    </row>
    <row r="155" spans="1:9">
      <c s="4" r="A155" t="s">
        <v>31</v>
      </c>
      <c s="9" r="C155" t="n">
        <v>697.8</v>
      </c>
      <c s="9" r="D155" t="n">
        <v>639.3</v>
      </c>
      <c s="9" r="E155" t="n">
        <v>1849.2</v>
      </c>
      <c s="9" r="F155" t="n">
        <v>1684.1</v>
      </c>
    </row>
    <row r="156" spans="1:9">
      <c s="4" r="A156" t="s">
        <v>32</v>
      </c>
      <c s="9" r="C156" t="n">
        <v>427.2</v>
      </c>
      <c s="9" r="D156" t="n">
        <v>414.7</v>
      </c>
      <c s="9" r="E156" t="n">
        <v>1173.6</v>
      </c>
      <c s="9" r="F156" t="n">
        <v>1112.6</v>
      </c>
    </row>
    <row r="157" spans="1:9">
      <c s="4" r="A157" t="s">
        <v>33</v>
      </c>
      <c s="9" r="C157" t="n">
        <v>270.6</v>
      </c>
      <c s="9" r="D157" t="n">
        <v>224.6</v>
      </c>
      <c s="9" r="E157" t="n">
        <v>675.6</v>
      </c>
      <c s="9" r="F157" t="n">
        <v>571.5</v>
      </c>
    </row>
    <row r="158" spans="1:9">
      <c s="4" r="A158" t="s">
        <v>34</v>
      </c>
      <c s="9" r="C158" t="n">
        <v>129.4</v>
      </c>
      <c s="9" r="D158" t="n">
        <v>121.1</v>
      </c>
      <c s="9" r="E158" t="n">
        <v>358.1</v>
      </c>
      <c s="9" r="F158" t="n">
        <v>326.5</v>
      </c>
    </row>
    <row r="159" spans="1:9">
      <c s="4" r="A159" t="s">
        <v>35</v>
      </c>
      <c s="9" r="C159" t="n">
        <v>59.1</v>
      </c>
      <c s="9" r="D159" t="n">
        <v>49.5</v>
      </c>
      <c s="9" r="E159" t="n">
        <v>177.5</v>
      </c>
      <c s="9" r="F159" t="n">
        <v>148.6</v>
      </c>
    </row>
    <row r="160" spans="1:9">
      <c s="4" r="A160" t="s">
        <v>36</v>
      </c>
      <c s="5" r="C160" t="n">
        <v>0</v>
      </c>
      <c s="5" r="D160" t="n">
        <v>0</v>
      </c>
      <c s="5" r="E160" t="n">
        <v>0</v>
      </c>
      <c s="5" r="F160" t="n">
        <v>0</v>
      </c>
    </row>
    <row r="161" spans="1:9">
      <c s="4" r="A161" t="s">
        <v>37</v>
      </c>
      <c s="9" r="C161" t="n">
        <v>-4.7</v>
      </c>
      <c s="9" r="D161" t="n">
        <v>-4.4</v>
      </c>
      <c s="9" r="E161" t="n">
        <v>-13.7</v>
      </c>
      <c s="9" r="F161" t="n">
        <v>-13.5</v>
      </c>
    </row>
    <row r="162" spans="1:9">
      <c s="4" r="A162" t="s">
        <v>38</v>
      </c>
      <c s="9" r="C162" t="n">
        <v>86.8</v>
      </c>
      <c s="9" r="D162" t="n">
        <v>58.4</v>
      </c>
      <c s="9" r="E162" t="n">
        <v>153.7</v>
      </c>
      <c s="9" r="F162" t="n">
        <v>109.9</v>
      </c>
    </row>
    <row r="163" spans="1:9">
      <c s="3" r="A163" t="s">
        <v>39</v>
      </c>
    </row>
    <row r="164" spans="1:9">
      <c s="4" r="A164" t="s">
        <v>665</v>
      </c>
      <c s="9" r="C164" t="n">
        <v>25.8</v>
      </c>
      <c s="9" r="D164" t="n">
        <v>17.9</v>
      </c>
      <c s="5" r="E164" t="n">
        <v>52</v>
      </c>
      <c s="9" r="F164" t="n">
        <v>48.6</v>
      </c>
    </row>
    <row r="165" spans="1:9">
      <c s="4" r="A165" t="s">
        <v>666</v>
      </c>
      <c s="9" r="C165" t="n">
        <v>-8.9</v>
      </c>
      <c s="9" r="D165" t="n">
        <v>-8.699999999999999</v>
      </c>
      <c s="9" r="E165" t="n">
        <v>-26.5</v>
      </c>
      <c s="9" r="F165" t="n">
        <v>-25.9</v>
      </c>
    </row>
    <row r="166" spans="1:9">
      <c s="4" r="A166" t="s">
        <v>40</v>
      </c>
      <c s="9" r="C166" t="n">
        <v>16.9</v>
      </c>
      <c s="9" r="D166" t="n">
        <v>9.199999999999999</v>
      </c>
      <c s="9" r="E166" t="n">
        <v>25.5</v>
      </c>
      <c s="9" r="F166" t="n">
        <v>22.7</v>
      </c>
    </row>
    <row r="167" spans="1:9">
      <c s="4" r="A167" t="s">
        <v>41</v>
      </c>
      <c s="9" r="D167" t="n">
        <v>2.8</v>
      </c>
      <c s="9" r="F167" t="n">
        <v>23.2</v>
      </c>
    </row>
    <row r="168" spans="1:9">
      <c s="4" r="A168" t="s">
        <v>660</v>
      </c>
      <c s="9" r="C168" t="n">
        <v>-8.6</v>
      </c>
      <c s="9" r="D168" t="n">
        <v>-0.7</v>
      </c>
      <c s="9" r="E168" t="n">
        <v>-8.199999999999999</v>
      </c>
      <c s="9" r="F168" t="n">
        <v>-1.6</v>
      </c>
    </row>
    <row r="169" spans="1:9">
      <c s="4" r="A169" t="s">
        <v>43</v>
      </c>
      <c s="9" r="C169" t="n">
        <v>8.300000000000001</v>
      </c>
      <c s="9" r="D169" t="n">
        <v>11.3</v>
      </c>
      <c s="9" r="E169" t="n">
        <v>17.3</v>
      </c>
      <c s="9" r="F169" t="n">
        <v>44.3</v>
      </c>
    </row>
    <row r="170" spans="1:9">
      <c s="4" r="A170" t="s">
        <v>667</v>
      </c>
      <c s="9" r="C170" t="n">
        <v>1.4</v>
      </c>
      <c s="9" r="D170" t="n">
        <v>25.3</v>
      </c>
      <c s="9" r="E170" t="n">
        <v>40.1</v>
      </c>
      <c s="9" r="F170" t="n">
        <v>74.8</v>
      </c>
    </row>
    <row r="171" spans="1:9">
      <c s="4" r="A171" t="s">
        <v>44</v>
      </c>
      <c s="9" r="C171" t="n">
        <v>79.90000000000001</v>
      </c>
      <c s="9" r="D171" t="n">
        <v>72.40000000000001</v>
      </c>
      <c s="9" r="E171" t="n">
        <v>176.5</v>
      </c>
      <c s="9" r="F171" t="n">
        <v>140.4</v>
      </c>
    </row>
    <row r="172" spans="1:9">
      <c s="4" r="A172" t="s">
        <v>661</v>
      </c>
      <c s="9" r="C172" t="n">
        <v>-24.9</v>
      </c>
      <c s="9" r="D172" t="n">
        <v>-22.4</v>
      </c>
      <c s="9" r="E172" t="n">
        <v>-46.5</v>
      </c>
      <c s="9" r="F172" t="n">
        <v>-41.2</v>
      </c>
    </row>
    <row r="173" spans="1:9">
      <c s="4" r="A173" t="s">
        <v>46</v>
      </c>
      <c s="5" r="C173" t="n">
        <v>55</v>
      </c>
      <c s="5" r="D173" t="n">
        <v>50</v>
      </c>
      <c s="5" r="E173" t="n">
        <v>130</v>
      </c>
      <c s="9" r="F173" t="n">
        <v>99.2</v>
      </c>
    </row>
    <row r="174" spans="1:9">
      <c s="4" r="A174" t="s">
        <v>47</v>
      </c>
      <c s="9" r="C174" t="n">
        <v>0.7</v>
      </c>
      <c s="9" r="D174" t="n">
        <v>0.4</v>
      </c>
      <c s="9" r="E174" t="n">
        <v>2.1</v>
      </c>
      <c s="9" r="F174" t="n">
        <v>0.5</v>
      </c>
    </row>
    <row r="175" spans="1:9">
      <c s="4" r="A175" t="s">
        <v>49</v>
      </c>
      <c s="9" r="C175" t="n">
        <v>54.3</v>
      </c>
      <c s="9" r="D175" t="n">
        <v>49.6</v>
      </c>
      <c s="9" r="E175" t="n">
        <v>127.9</v>
      </c>
      <c s="9" r="F175" t="n">
        <v>98.7</v>
      </c>
    </row>
    <row r="176" spans="1:9">
      <c s="4" r="A176" t="s">
        <v>74</v>
      </c>
      <c s="9" r="C176" t="n">
        <v>53.9</v>
      </c>
      <c s="9" r="D176" t="n">
        <v>47.3</v>
      </c>
      <c s="9" r="E176" t="n">
        <v>127.5</v>
      </c>
      <c s="9" r="F176" t="n">
        <v>98.8</v>
      </c>
    </row>
    <row r="177" spans="1:9">
      <c s="3" r="A177" t="s">
        <v>78</v>
      </c>
    </row>
    <row r="178" spans="1:9">
      <c s="4" r="A178" t="s">
        <v>79</v>
      </c>
      <c s="5" r="C178" t="n">
        <v>40</v>
      </c>
      <c s="9" r="D178" t="n">
        <v>40.7</v>
      </c>
      <c s="9" r="E178" t="n">
        <v>25.5</v>
      </c>
      <c s="9" r="F178" t="n">
        <v>30.9</v>
      </c>
      <c s="5" r="G178" t="n">
        <v>40</v>
      </c>
      <c s="9" r="I178" t="n">
        <v>25.5</v>
      </c>
    </row>
    <row r="179" spans="1:9">
      <c s="4" r="A179" t="s">
        <v>80</v>
      </c>
      <c s="9" r="G179" t="n">
        <v>304.2</v>
      </c>
      <c s="9" r="I179" t="n">
        <v>241.2</v>
      </c>
    </row>
    <row r="180" spans="1:9">
      <c s="4" r="A180" t="s">
        <v>81</v>
      </c>
      <c s="9" r="G180" t="n">
        <v>152.7</v>
      </c>
      <c s="9" r="I180" t="n">
        <v>158.3</v>
      </c>
    </row>
    <row r="181" spans="1:9">
      <c s="4" r="A181" t="s">
        <v>668</v>
      </c>
      <c s="5" r="G181" t="n">
        <v>0</v>
      </c>
      <c s="5" r="I181" t="n">
        <v>0</v>
      </c>
    </row>
    <row r="182" spans="1:9">
      <c s="4" r="A182" t="s">
        <v>82</v>
      </c>
      <c s="5" r="G182" t="n">
        <v>31</v>
      </c>
      <c s="9" r="I182" t="n">
        <v>28.2</v>
      </c>
    </row>
    <row r="183" spans="1:9">
      <c s="4" r="A183" t="s">
        <v>83</v>
      </c>
      <c s="5" r="G183" t="n">
        <v>30</v>
      </c>
      <c s="9" r="I183" t="n">
        <v>26.8</v>
      </c>
    </row>
    <row r="184" spans="1:9">
      <c s="4" r="A184" t="s">
        <v>84</v>
      </c>
      <c s="9" r="G184" t="n">
        <v>557.9</v>
      </c>
      <c s="5" r="I184" t="n">
        <v>480</v>
      </c>
    </row>
    <row r="185" spans="1:9">
      <c s="4" r="A185" t="s">
        <v>85</v>
      </c>
      <c s="5" r="G185" t="n">
        <v>298</v>
      </c>
      <c s="9" r="I185" t="n">
        <v>287.3</v>
      </c>
    </row>
    <row r="186" spans="1:9">
      <c s="4" r="A186" t="s">
        <v>86</v>
      </c>
      <c s="9" r="G186" t="n">
        <v>501.4</v>
      </c>
      <c s="9" r="I186" t="n">
        <v>557.2</v>
      </c>
    </row>
    <row r="187" spans="1:9">
      <c s="4" r="A187" t="s">
        <v>87</v>
      </c>
      <c s="9" r="G187" t="n">
        <v>615.5</v>
      </c>
      <c s="9" r="I187" t="n">
        <v>611.9</v>
      </c>
    </row>
    <row r="188" spans="1:9">
      <c s="4" r="A188" t="s">
        <v>83</v>
      </c>
      <c s="5" r="G188" t="n">
        <v>0</v>
      </c>
      <c s="5" r="I188" t="n">
        <v>0</v>
      </c>
    </row>
    <row r="189" spans="1:9">
      <c s="4" r="A189" t="s">
        <v>88</v>
      </c>
      <c s="9" r="G189" t="n">
        <v>51.6</v>
      </c>
      <c s="9" r="I189" t="n">
        <v>46.4</v>
      </c>
    </row>
    <row r="190" spans="1:9">
      <c s="4" r="A190" t="s">
        <v>669</v>
      </c>
      <c s="5" r="G190" t="n">
        <v>0</v>
      </c>
      <c s="5" r="I190" t="n">
        <v>0</v>
      </c>
    </row>
    <row r="191" spans="1:9">
      <c s="4" r="A191" t="s">
        <v>670</v>
      </c>
      <c s="5" r="G191" t="n">
        <v>2103</v>
      </c>
      <c s="5" r="I191" t="n">
        <v>2226</v>
      </c>
    </row>
    <row r="192" spans="1:9">
      <c s="4" r="A192" t="s">
        <v>89</v>
      </c>
      <c s="9" r="G192" t="n">
        <v>4127.4</v>
      </c>
      <c s="9" r="I192" t="n">
        <v>4208.8</v>
      </c>
    </row>
    <row r="193" spans="1:9">
      <c s="3" r="A193" t="s">
        <v>90</v>
      </c>
    </row>
    <row r="194" spans="1:9">
      <c s="4" r="A194" t="s">
        <v>91</v>
      </c>
      <c s="9" r="G194" t="n">
        <v>217.2</v>
      </c>
      <c s="9" r="I194" t="n">
        <v>170.4</v>
      </c>
    </row>
    <row r="195" spans="1:9">
      <c s="4" r="A195" t="s">
        <v>92</v>
      </c>
      <c s="9" r="G195" t="n">
        <v>198.8</v>
      </c>
      <c s="9" r="I195" t="n">
        <v>166.1</v>
      </c>
    </row>
    <row r="196" spans="1:9">
      <c s="4" r="A196" t="s">
        <v>83</v>
      </c>
      <c s="5" r="G196" t="n">
        <v>0</v>
      </c>
      <c s="5" r="I196" t="n">
        <v>0</v>
      </c>
    </row>
    <row r="197" spans="1:9">
      <c s="4" r="A197" t="s">
        <v>93</v>
      </c>
      <c s="9" r="G197" t="n">
        <v>189.9</v>
      </c>
      <c s="5" r="I197" t="n">
        <v>163</v>
      </c>
    </row>
    <row r="198" spans="1:9">
      <c s="4" r="A198" t="s">
        <v>94</v>
      </c>
      <c s="9" r="G198" t="n">
        <v>166.8</v>
      </c>
      <c s="9" r="I198" t="n">
        <v>61.8</v>
      </c>
    </row>
    <row r="199" spans="1:9">
      <c s="4" r="A199" t="s">
        <v>95</v>
      </c>
      <c s="9" r="G199" t="n">
        <v>772.7</v>
      </c>
      <c s="9" r="I199" t="n">
        <v>561.3</v>
      </c>
    </row>
    <row r="200" spans="1:9">
      <c s="4" r="A200" t="s">
        <v>96</v>
      </c>
      <c s="9" r="G200" t="n">
        <v>937.5</v>
      </c>
      <c s="9" r="I200" t="n">
        <v>1160.9</v>
      </c>
    </row>
    <row r="201" spans="1:9">
      <c s="4" r="A201" t="s">
        <v>83</v>
      </c>
      <c s="9" r="G201" t="n">
        <v>216.9</v>
      </c>
      <c s="9" r="I201" t="n">
        <v>229.1</v>
      </c>
    </row>
    <row r="202" spans="1:9">
      <c s="4" r="A202" t="s">
        <v>97</v>
      </c>
      <c s="9" r="G202" t="n">
        <v>109.1</v>
      </c>
      <c s="9" r="I202" t="n">
        <v>109.3</v>
      </c>
    </row>
    <row r="203" spans="1:9">
      <c s="4" r="A203" t="s">
        <v>671</v>
      </c>
      <c s="9" r="G203" t="n">
        <v>109.2</v>
      </c>
      <c s="9" r="I203" t="n">
        <v>340.2</v>
      </c>
    </row>
    <row r="204" spans="1:9">
      <c s="4" r="A204" t="s">
        <v>98</v>
      </c>
      <c s="9" r="G204" t="n">
        <v>2145.4</v>
      </c>
      <c s="9" r="I204" t="n">
        <v>2400.8</v>
      </c>
    </row>
    <row r="205" spans="1:9">
      <c s="4" r="A205" t="s">
        <v>101</v>
      </c>
      <c s="9" r="G205" t="n">
        <v>14.3</v>
      </c>
      <c s="9" r="I205" t="n">
        <v>12.6</v>
      </c>
    </row>
    <row r="206" spans="1:9">
      <c s="4" r="A206" t="s">
        <v>102</v>
      </c>
      <c s="9" r="G206" t="n">
        <v>1967.7</v>
      </c>
      <c s="9" r="I206" t="n">
        <v>1795.4</v>
      </c>
    </row>
    <row r="207" spans="1:9">
      <c s="4" r="A207" t="s">
        <v>103</v>
      </c>
      <c s="9" r="G207" t="n">
        <v>4127.4</v>
      </c>
      <c s="9" r="I207" t="n">
        <v>4208.8</v>
      </c>
    </row>
    <row r="208" spans="1:9">
      <c s="3" r="A208" t="s">
        <v>662</v>
      </c>
    </row>
    <row r="209" spans="1:9">
      <c s="4" r="A209" t="s">
        <v>663</v>
      </c>
      <c s="9" r="E209" t="n">
        <v>158.5</v>
      </c>
      <c s="5" r="F209" t="n">
        <v>146</v>
      </c>
    </row>
    <row r="210" spans="1:9">
      <c s="3" r="A210" t="s">
        <v>118</v>
      </c>
    </row>
    <row r="211" spans="1:9">
      <c s="4" r="A211" t="s">
        <v>119</v>
      </c>
      <c s="5" r="F211" t="n">
        <v>0</v>
      </c>
    </row>
    <row r="212" spans="1:9">
      <c s="4" r="A212" t="s">
        <v>120</v>
      </c>
      <c s="9" r="E212" t="n">
        <v>7.2</v>
      </c>
      <c s="9" r="F212" t="n">
        <v>43.5</v>
      </c>
    </row>
    <row r="213" spans="1:9">
      <c s="4" r="A213" t="s">
        <v>121</v>
      </c>
      <c s="9" r="E213" t="n">
        <v>-40.3</v>
      </c>
      <c s="9" r="F213" t="n">
        <v>-20.7</v>
      </c>
    </row>
    <row r="214" spans="1:9">
      <c s="4" r="A214" t="s">
        <v>122</v>
      </c>
      <c s="5" r="E214" t="n">
        <v>0</v>
      </c>
      <c s="9" r="F214" t="n">
        <v>2.9</v>
      </c>
    </row>
    <row r="215" spans="1:9">
      <c s="4" r="A215" t="s">
        <v>123</v>
      </c>
      <c s="9" r="E215" t="n">
        <v>-33.1</v>
      </c>
      <c s="9" r="F215" t="n">
        <v>25.7</v>
      </c>
    </row>
    <row r="216" spans="1:9">
      <c s="3" r="A216" t="s">
        <v>124</v>
      </c>
    </row>
    <row r="217" spans="1:9">
      <c s="4" r="A217" t="s">
        <v>126</v>
      </c>
      <c s="9" r="E217" t="n">
        <v>402.9</v>
      </c>
      <c s="9" r="F217" t="n">
        <v>239.5</v>
      </c>
    </row>
    <row r="218" spans="1:9">
      <c s="4" r="A218" t="s">
        <v>125</v>
      </c>
      <c s="5" r="E218" t="n">
        <v>450</v>
      </c>
    </row>
    <row r="219" spans="1:9">
      <c s="4" r="A219" t="s">
        <v>127</v>
      </c>
      <c s="9" r="E219" t="n">
        <v>-974.4</v>
      </c>
      <c s="9" r="F219" t="n">
        <v>-432.7</v>
      </c>
    </row>
    <row r="220" spans="1:9">
      <c s="4" r="A220" t="s">
        <v>672</v>
      </c>
      <c s="9" r="E220" t="n">
        <v>19.5</v>
      </c>
      <c s="9" r="F220" t="n">
        <v>32.5</v>
      </c>
    </row>
    <row r="221" spans="1:9">
      <c s="4" r="A221" t="s">
        <v>128</v>
      </c>
      <c s="5" r="E221" t="n">
        <v>0</v>
      </c>
      <c s="5" r="F221" t="n">
        <v>0</v>
      </c>
    </row>
    <row r="222" spans="1:9">
      <c s="4" r="A222" t="s">
        <v>129</v>
      </c>
      <c s="5" r="E222" t="n">
        <v>0</v>
      </c>
      <c s="5" r="F222" t="n">
        <v>0</v>
      </c>
    </row>
    <row r="223" spans="1:9">
      <c s="4" r="A223" t="s">
        <v>130</v>
      </c>
      <c s="5" r="E223" t="n">
        <v>0</v>
      </c>
    </row>
    <row r="224" spans="1:9">
      <c s="4" r="A224" t="s">
        <v>131</v>
      </c>
      <c s="5" r="E224" t="n">
        <v>0</v>
      </c>
      <c s="5" r="F224" t="n">
        <v>0</v>
      </c>
    </row>
    <row r="225" spans="1:9">
      <c s="4" r="A225" t="s">
        <v>132</v>
      </c>
      <c s="9" r="E225" t="n">
        <v>-6.4</v>
      </c>
    </row>
    <row r="226" spans="1:9">
      <c s="4" r="A226" t="s">
        <v>122</v>
      </c>
      <c s="9" r="E226" t="n">
        <v>-2.5</v>
      </c>
      <c s="9" r="F226" t="n">
        <v>-1.2</v>
      </c>
    </row>
    <row r="227" spans="1:9">
      <c s="4" r="A227" t="s">
        <v>133</v>
      </c>
      <c s="9" r="E227" t="n">
        <v>-110.9</v>
      </c>
      <c s="9" r="F227" t="n">
        <v>-161.9</v>
      </c>
    </row>
    <row r="228" spans="1:9">
      <c s="4" r="A228" t="s">
        <v>134</v>
      </c>
      <c s="5" r="E228" t="n">
        <v>0</v>
      </c>
      <c s="5" r="F228" t="n">
        <v>0</v>
      </c>
    </row>
    <row r="229" spans="1:9">
      <c s="4" r="A229" t="s">
        <v>135</v>
      </c>
      <c s="9" r="E229" t="n">
        <v>14.5</v>
      </c>
      <c s="9" r="F229" t="n">
        <v>9.800000000000001</v>
      </c>
    </row>
    <row r="230" spans="1:9">
      <c s="4" r="A230" t="s">
        <v>136</v>
      </c>
      <c s="9" r="E230" t="n">
        <v>25.5</v>
      </c>
      <c s="9" r="F230" t="n">
        <v>30.9</v>
      </c>
    </row>
    <row r="231" spans="1:9">
      <c s="4" r="A231" t="s">
        <v>136</v>
      </c>
      <c s="5" r="C231" t="n">
        <v>40</v>
      </c>
      <c s="9" r="D231" t="n">
        <v>40.7</v>
      </c>
      <c s="5" r="E231" t="n">
        <v>40</v>
      </c>
      <c s="9" r="F231" t="n">
        <v>40.7</v>
      </c>
    </row>
    <row r="232" spans="1:9">
      <c s="4" r="A232" t="s">
        <v>674</v>
      </c>
    </row>
    <row r="233" spans="1:9">
      <c s="3" r="A233" t="s">
        <v>659</v>
      </c>
    </row>
    <row r="234" spans="1:9">
      <c s="4" r="A234" t="s">
        <v>31</v>
      </c>
      <c s="9" r="C234" t="n">
        <v>195.6</v>
      </c>
      <c s="9" r="D234" t="n">
        <v>203.9</v>
      </c>
      <c s="9" r="E234" t="n">
        <v>572.7</v>
      </c>
      <c s="9" r="F234" t="n">
        <v>592.7</v>
      </c>
    </row>
    <row r="235" spans="1:9">
      <c s="4" r="A235" t="s">
        <v>32</v>
      </c>
      <c s="9" r="C235" t="n">
        <v>106.6</v>
      </c>
      <c s="5" r="D235" t="n">
        <v>110</v>
      </c>
      <c s="9" r="E235" t="n">
        <v>312.5</v>
      </c>
      <c s="9" r="F235" t="n">
        <v>307.9</v>
      </c>
    </row>
    <row r="236" spans="1:9">
      <c s="4" r="A236" t="s">
        <v>33</v>
      </c>
      <c s="5" r="C236" t="n">
        <v>89</v>
      </c>
      <c s="9" r="D236" t="n">
        <v>93.90000000000001</v>
      </c>
      <c s="9" r="E236" t="n">
        <v>260.2</v>
      </c>
      <c s="9" r="F236" t="n">
        <v>284.8</v>
      </c>
    </row>
    <row r="237" spans="1:9">
      <c s="4" r="A237" t="s">
        <v>34</v>
      </c>
      <c s="9" r="C237" t="n">
        <v>45.1</v>
      </c>
      <c s="9" r="D237" t="n">
        <v>44.9</v>
      </c>
      <c s="9" r="E237" t="n">
        <v>137.1</v>
      </c>
      <c s="9" r="F237" t="n">
        <v>136.8</v>
      </c>
    </row>
    <row r="238" spans="1:9">
      <c s="4" r="A238" t="s">
        <v>35</v>
      </c>
      <c s="9" r="C238" t="n">
        <v>16.5</v>
      </c>
      <c s="9" r="D238" t="n">
        <v>17.5</v>
      </c>
      <c s="9" r="E238" t="n">
        <v>49.8</v>
      </c>
      <c s="9" r="F238" t="n">
        <v>52.5</v>
      </c>
    </row>
    <row r="239" spans="1:9">
      <c s="4" r="A239" t="s">
        <v>36</v>
      </c>
      <c s="5" r="C239" t="n">
        <v>-2</v>
      </c>
      <c s="9" r="D239" t="n">
        <v>-1.8</v>
      </c>
      <c s="9" r="E239" t="n">
        <v>-8.4</v>
      </c>
      <c s="9" r="F239" t="n">
        <v>-5.6</v>
      </c>
    </row>
    <row r="240" spans="1:9">
      <c s="4" r="A240" t="s">
        <v>37</v>
      </c>
      <c s="5" r="C240" t="n">
        <v>0</v>
      </c>
      <c s="5" r="D240" t="n">
        <v>0</v>
      </c>
      <c s="5" r="E240" t="n">
        <v>0</v>
      </c>
      <c s="5" r="F240" t="n">
        <v>0</v>
      </c>
    </row>
    <row r="241" spans="1:9">
      <c s="4" r="A241" t="s">
        <v>38</v>
      </c>
      <c s="9" r="C241" t="n">
        <v>29.4</v>
      </c>
      <c s="9" r="D241" t="n">
        <v>33.3</v>
      </c>
      <c s="9" r="E241" t="n">
        <v>81.7</v>
      </c>
      <c s="9" r="F241" t="n">
        <v>101.1</v>
      </c>
    </row>
    <row r="242" spans="1:9">
      <c s="3" r="A242" t="s">
        <v>39</v>
      </c>
    </row>
    <row r="243" spans="1:9">
      <c s="4" r="A243" t="s">
        <v>665</v>
      </c>
      <c s="9" r="C243" t="n">
        <v>0.7</v>
      </c>
      <c s="9" r="D243" t="n">
        <v>0.7</v>
      </c>
      <c s="5" r="E243" t="n">
        <v>2</v>
      </c>
      <c s="9" r="F243" t="n">
        <v>1.7</v>
      </c>
    </row>
    <row r="244" spans="1:9">
      <c s="4" r="A244" t="s">
        <v>666</v>
      </c>
      <c s="9" r="C244" t="n">
        <v>0.6</v>
      </c>
      <c s="9" r="D244" t="n">
        <v>0.5</v>
      </c>
      <c s="9" r="E244" t="n">
        <v>1.9</v>
      </c>
      <c s="9" r="F244" t="n">
        <v>1.5</v>
      </c>
    </row>
    <row r="245" spans="1:9">
      <c s="4" r="A245" t="s">
        <v>40</v>
      </c>
      <c s="9" r="C245" t="n">
        <v>1.3</v>
      </c>
      <c s="9" r="D245" t="n">
        <v>1.2</v>
      </c>
      <c s="9" r="E245" t="n">
        <v>3.9</v>
      </c>
      <c s="9" r="F245" t="n">
        <v>3.2</v>
      </c>
    </row>
    <row r="246" spans="1:9">
      <c s="4" r="A246" t="s">
        <v>41</v>
      </c>
      <c s="5" r="D246" t="n">
        <v>0</v>
      </c>
      <c s="5" r="F246" t="n">
        <v>0</v>
      </c>
    </row>
    <row r="247" spans="1:9">
      <c s="4" r="A247" t="s">
        <v>660</v>
      </c>
      <c s="9" r="C247" t="n">
        <v>20.4</v>
      </c>
      <c s="9" r="D247" t="n">
        <v>-0.2</v>
      </c>
      <c s="9" r="E247" t="n">
        <v>20.9</v>
      </c>
      <c s="9" r="F247" t="n">
        <v>1.2</v>
      </c>
    </row>
    <row r="248" spans="1:9">
      <c s="4" r="A248" t="s">
        <v>43</v>
      </c>
      <c s="9" r="C248" t="n">
        <v>21.7</v>
      </c>
      <c s="5" r="D248" t="n">
        <v>1</v>
      </c>
      <c s="9" r="E248" t="n">
        <v>24.8</v>
      </c>
      <c s="9" r="F248" t="n">
        <v>4.4</v>
      </c>
    </row>
    <row r="249" spans="1:9">
      <c s="4" r="A249" t="s">
        <v>667</v>
      </c>
      <c s="5" r="C249" t="n">
        <v>0</v>
      </c>
      <c s="5" r="D249" t="n">
        <v>0</v>
      </c>
      <c s="5" r="E249" t="n">
        <v>0</v>
      </c>
      <c s="5" r="F249" t="n">
        <v>0</v>
      </c>
    </row>
    <row r="250" spans="1:9">
      <c s="4" r="A250" t="s">
        <v>44</v>
      </c>
      <c s="9" r="C250" t="n">
        <v>7.7</v>
      </c>
      <c s="9" r="D250" t="n">
        <v>32.3</v>
      </c>
      <c s="9" r="E250" t="n">
        <v>56.9</v>
      </c>
      <c s="9" r="F250" t="n">
        <v>96.7</v>
      </c>
    </row>
    <row r="251" spans="1:9">
      <c s="4" r="A251" t="s">
        <v>661</v>
      </c>
      <c s="9" r="C251" t="n">
        <v>-6.3</v>
      </c>
      <c s="5" r="D251" t="n">
        <v>-7</v>
      </c>
      <c s="9" r="E251" t="n">
        <v>-16.8</v>
      </c>
      <c s="9" r="F251" t="n">
        <v>-21.9</v>
      </c>
    </row>
    <row r="252" spans="1:9">
      <c s="4" r="A252" t="s">
        <v>46</v>
      </c>
      <c s="9" r="C252" t="n">
        <v>1.4</v>
      </c>
      <c s="9" r="D252" t="n">
        <v>25.3</v>
      </c>
      <c s="9" r="E252" t="n">
        <v>40.1</v>
      </c>
      <c s="9" r="F252" t="n">
        <v>74.8</v>
      </c>
    </row>
    <row r="253" spans="1:9">
      <c s="4" r="A253" t="s">
        <v>47</v>
      </c>
      <c s="5" r="C253" t="n">
        <v>0</v>
      </c>
      <c s="5" r="D253" t="n">
        <v>0</v>
      </c>
      <c s="5" r="E253" t="n">
        <v>0</v>
      </c>
      <c s="5" r="F253" t="n">
        <v>0</v>
      </c>
    </row>
    <row r="254" spans="1:9">
      <c s="4" r="A254" t="s">
        <v>49</v>
      </c>
      <c s="9" r="C254" t="n">
        <v>1.4</v>
      </c>
      <c s="9" r="D254" t="n">
        <v>25.3</v>
      </c>
      <c s="9" r="E254" t="n">
        <v>40.1</v>
      </c>
      <c s="9" r="F254" t="n">
        <v>74.8</v>
      </c>
    </row>
    <row r="255" spans="1:9">
      <c s="4" r="A255" t="s">
        <v>74</v>
      </c>
      <c s="9" r="C255" t="n">
        <v>-21.3</v>
      </c>
      <c s="9" r="D255" t="n">
        <v>0.5</v>
      </c>
      <c s="5" r="E255" t="n">
        <v>-14</v>
      </c>
      <c s="9" r="F255" t="n">
        <v>53.4</v>
      </c>
    </row>
    <row r="256" spans="1:9">
      <c s="3" r="A256" t="s">
        <v>78</v>
      </c>
    </row>
    <row r="257" spans="1:9">
      <c s="4" r="A257" t="s">
        <v>79</v>
      </c>
      <c s="9" r="C257" t="n">
        <v>31.8</v>
      </c>
      <c s="9" r="D257" t="n">
        <v>40.8</v>
      </c>
      <c s="9" r="E257" t="n">
        <v>36.6</v>
      </c>
      <c s="9" r="F257" t="n">
        <v>50.1</v>
      </c>
      <c s="9" r="G257" t="n">
        <v>31.8</v>
      </c>
      <c s="9" r="I257" t="n">
        <v>36.6</v>
      </c>
    </row>
    <row r="258" spans="1:9">
      <c s="4" r="A258" t="s">
        <v>80</v>
      </c>
      <c s="9" r="G258" t="n">
        <v>150.5</v>
      </c>
      <c s="9" r="I258" t="n">
        <v>144.6</v>
      </c>
    </row>
    <row r="259" spans="1:9">
      <c s="4" r="A259" t="s">
        <v>81</v>
      </c>
      <c s="9" r="G259" t="n">
        <v>60.4</v>
      </c>
      <c s="9" r="I259" t="n">
        <v>58.9</v>
      </c>
    </row>
    <row r="260" spans="1:9">
      <c s="4" r="A260" t="s">
        <v>668</v>
      </c>
      <c s="5" r="G260" t="n">
        <v>0</v>
      </c>
      <c s="5" r="I260" t="n">
        <v>0</v>
      </c>
    </row>
    <row r="261" spans="1:9">
      <c s="4" r="A261" t="s">
        <v>82</v>
      </c>
      <c s="9" r="G261" t="n">
        <v>32.1</v>
      </c>
      <c s="9" r="I261" t="n">
        <v>28.3</v>
      </c>
    </row>
    <row r="262" spans="1:9">
      <c s="4" r="A262" t="s">
        <v>83</v>
      </c>
      <c s="9" r="G262" t="n">
        <v>6.2</v>
      </c>
      <c s="9" r="I262" t="n">
        <v>5.2</v>
      </c>
    </row>
    <row r="263" spans="1:9">
      <c s="4" r="A263" t="s">
        <v>84</v>
      </c>
      <c s="5" r="G263" t="n">
        <v>281</v>
      </c>
      <c s="9" r="I263" t="n">
        <v>273.6</v>
      </c>
    </row>
    <row r="264" spans="1:9">
      <c s="4" r="A264" t="s">
        <v>85</v>
      </c>
      <c s="9" r="G264" t="n">
        <v>62.5</v>
      </c>
      <c s="9" r="I264" t="n">
        <v>68.3</v>
      </c>
    </row>
    <row r="265" spans="1:9">
      <c s="4" r="A265" t="s">
        <v>86</v>
      </c>
      <c s="9" r="G265" t="n">
        <v>211.3</v>
      </c>
      <c s="9" r="I265" t="n">
        <v>179.3</v>
      </c>
    </row>
    <row r="266" spans="1:9">
      <c s="4" r="A266" t="s">
        <v>87</v>
      </c>
      <c s="9" r="G266" t="n">
        <v>86.8</v>
      </c>
      <c s="9" r="I266" t="n">
        <v>115.2</v>
      </c>
    </row>
    <row r="267" spans="1:9">
      <c s="4" r="A267" t="s">
        <v>83</v>
      </c>
      <c s="9" r="G267" t="n">
        <v>9.300000000000001</v>
      </c>
      <c s="9" r="I267" t="n">
        <v>8.6</v>
      </c>
    </row>
    <row r="268" spans="1:9">
      <c s="4" r="A268" t="s">
        <v>88</v>
      </c>
      <c s="9" r="G268" t="n">
        <v>43.1</v>
      </c>
      <c s="9" r="I268" t="n">
        <v>15.7</v>
      </c>
    </row>
    <row r="269" spans="1:9">
      <c s="4" r="A269" t="s">
        <v>669</v>
      </c>
      <c s="5" r="G269" t="n">
        <v>0</v>
      </c>
      <c s="5" r="I269" t="n">
        <v>0</v>
      </c>
    </row>
    <row r="270" spans="1:9">
      <c s="4" r="A270" t="s">
        <v>670</v>
      </c>
      <c s="9" r="G270" t="n">
        <v>6.6</v>
      </c>
      <c s="9" r="I270" t="n">
        <v>5.3</v>
      </c>
    </row>
    <row r="271" spans="1:9">
      <c s="4" r="A271" t="s">
        <v>89</v>
      </c>
      <c s="9" r="G271" t="n">
        <v>700.6</v>
      </c>
      <c s="5" r="I271" t="n">
        <v>666</v>
      </c>
    </row>
    <row r="272" spans="1:9">
      <c s="3" r="A272" t="s">
        <v>90</v>
      </c>
    </row>
    <row r="273" spans="1:9">
      <c s="4" r="A273" t="s">
        <v>91</v>
      </c>
      <c s="9" r="G273" t="n">
        <v>55.1</v>
      </c>
      <c s="5" r="I273" t="n">
        <v>56</v>
      </c>
    </row>
    <row r="274" spans="1:9">
      <c s="4" r="A274" t="s">
        <v>92</v>
      </c>
      <c s="9" r="G274" t="n">
        <v>84.7</v>
      </c>
      <c s="9" r="I274" t="n">
        <v>65.8</v>
      </c>
    </row>
    <row r="275" spans="1:9">
      <c s="4" r="A275" t="s">
        <v>83</v>
      </c>
      <c s="9" r="G275" t="n">
        <v>0.2</v>
      </c>
      <c s="9" r="I275" t="n">
        <v>0.2</v>
      </c>
    </row>
    <row r="276" spans="1:9">
      <c s="4" r="A276" t="s">
        <v>93</v>
      </c>
      <c s="9" r="G276" t="n">
        <v>12.6</v>
      </c>
      <c s="9" r="I276" t="n">
        <v>-6.9</v>
      </c>
    </row>
    <row r="277" spans="1:9">
      <c s="4" r="A277" t="s">
        <v>94</v>
      </c>
      <c s="5" r="G277" t="n">
        <v>7</v>
      </c>
      <c s="9" r="I277" t="n">
        <v>4.6</v>
      </c>
    </row>
    <row r="278" spans="1:9">
      <c s="4" r="A278" t="s">
        <v>95</v>
      </c>
      <c s="9" r="G278" t="n">
        <v>159.6</v>
      </c>
      <c s="9" r="I278" t="n">
        <v>119.7</v>
      </c>
    </row>
    <row r="279" spans="1:9">
      <c s="4" r="A279" t="s">
        <v>96</v>
      </c>
      <c s="5" r="G279" t="n">
        <v>0</v>
      </c>
      <c s="5" r="I279" t="n">
        <v>0</v>
      </c>
    </row>
    <row r="280" spans="1:9">
      <c s="4" r="A280" t="s">
        <v>83</v>
      </c>
      <c s="9" r="G280" t="n">
        <v>25.5</v>
      </c>
      <c s="9" r="I280" t="n">
        <v>29.7</v>
      </c>
    </row>
    <row r="281" spans="1:9">
      <c s="4" r="A281" t="s">
        <v>97</v>
      </c>
      <c s="9" r="G281" t="n">
        <v>6.5</v>
      </c>
      <c s="5" r="I281" t="n">
        <v>5</v>
      </c>
    </row>
    <row r="282" spans="1:9">
      <c s="4" r="A282" t="s">
        <v>671</v>
      </c>
      <c s="9" r="G282" t="n">
        <v>617.9</v>
      </c>
      <c s="9" r="I282" t="n">
        <v>849.4</v>
      </c>
    </row>
    <row r="283" spans="1:9">
      <c s="4" r="A283" t="s">
        <v>98</v>
      </c>
      <c s="9" r="G283" t="n">
        <v>809.5</v>
      </c>
      <c s="9" r="I283" t="n">
        <v>1003.8</v>
      </c>
    </row>
    <row r="284" spans="1:9">
      <c s="4" r="A284" t="s">
        <v>101</v>
      </c>
      <c s="5" r="G284" t="n">
        <v>0</v>
      </c>
      <c s="5" r="I284" t="n">
        <v>0</v>
      </c>
    </row>
    <row r="285" spans="1:9">
      <c s="4" r="A285" t="s">
        <v>102</v>
      </c>
      <c s="9" r="G285" t="n">
        <v>-108.9</v>
      </c>
      <c s="9" r="I285" t="n">
        <v>-337.8</v>
      </c>
    </row>
    <row r="286" spans="1:9">
      <c s="4" r="A286" t="s">
        <v>103</v>
      </c>
      <c s="9" r="G286" t="n">
        <v>700.6</v>
      </c>
      <c s="5" r="I286" t="n">
        <v>666</v>
      </c>
    </row>
    <row r="287" spans="1:9">
      <c s="3" r="A287" t="s">
        <v>662</v>
      </c>
    </row>
    <row r="288" spans="1:9">
      <c s="4" r="A288" t="s">
        <v>663</v>
      </c>
      <c s="5" r="E288" t="n">
        <v>38</v>
      </c>
      <c s="5" r="F288" t="n">
        <v>76</v>
      </c>
    </row>
    <row r="289" spans="1:9">
      <c s="3" r="A289" t="s">
        <v>118</v>
      </c>
    </row>
    <row r="290" spans="1:9">
      <c s="4" r="A290" t="s">
        <v>119</v>
      </c>
      <c s="9" r="F290" t="n">
        <v>-8.5</v>
      </c>
    </row>
    <row r="291" spans="1:9">
      <c s="4" r="A291" t="s">
        <v>120</v>
      </c>
      <c s="5" r="E291" t="n">
        <v>0</v>
      </c>
      <c s="5" r="F291" t="n">
        <v>0</v>
      </c>
    </row>
    <row r="292" spans="1:9">
      <c s="4" r="A292" t="s">
        <v>121</v>
      </c>
      <c s="9" r="E292" t="n">
        <v>-10.8</v>
      </c>
      <c s="9" r="F292" t="n">
        <v>-9.6</v>
      </c>
    </row>
    <row r="293" spans="1:9">
      <c s="4" r="A293" t="s">
        <v>122</v>
      </c>
      <c s="9" r="E293" t="n">
        <v>-0.3</v>
      </c>
      <c s="9" r="F293" t="n">
        <v>-0.9</v>
      </c>
    </row>
    <row r="294" spans="1:9">
      <c s="4" r="A294" t="s">
        <v>123</v>
      </c>
      <c s="9" r="E294" t="n">
        <v>-11.1</v>
      </c>
      <c s="5" r="F294" t="n">
        <v>-19</v>
      </c>
    </row>
    <row r="295" spans="1:9">
      <c s="3" r="A295" t="s">
        <v>124</v>
      </c>
    </row>
    <row r="296" spans="1:9">
      <c s="4" r="A296" t="s">
        <v>126</v>
      </c>
      <c s="9" r="E296" t="n">
        <v>2.5</v>
      </c>
      <c s="5" r="F296" t="n">
        <v>0</v>
      </c>
    </row>
    <row r="297" spans="1:9">
      <c s="4" r="A297" t="s">
        <v>125</v>
      </c>
      <c s="5" r="E297" t="n">
        <v>0</v>
      </c>
    </row>
    <row r="298" spans="1:9">
      <c s="4" r="A298" t="s">
        <v>127</v>
      </c>
      <c s="5" r="E298" t="n">
        <v>0</v>
      </c>
      <c s="5" r="F298" t="n">
        <v>0</v>
      </c>
    </row>
    <row r="299" spans="1:9">
      <c s="4" r="A299" t="s">
        <v>672</v>
      </c>
      <c s="9" r="E299" t="n">
        <v>-42.3</v>
      </c>
      <c s="9" r="F299" t="n">
        <v>-70.59999999999999</v>
      </c>
    </row>
    <row r="300" spans="1:9">
      <c s="4" r="A300" t="s">
        <v>128</v>
      </c>
      <c s="5" r="E300" t="n">
        <v>0</v>
      </c>
      <c s="5" r="F300" t="n">
        <v>0</v>
      </c>
    </row>
    <row r="301" spans="1:9">
      <c s="4" r="A301" t="s">
        <v>129</v>
      </c>
      <c s="5" r="E301" t="n">
        <v>0</v>
      </c>
      <c s="5" r="F301" t="n">
        <v>0</v>
      </c>
    </row>
    <row r="302" spans="1:9">
      <c s="4" r="A302" t="s">
        <v>130</v>
      </c>
      <c s="5" r="E302" t="n">
        <v>0</v>
      </c>
    </row>
    <row r="303" spans="1:9">
      <c s="4" r="A303" t="s">
        <v>131</v>
      </c>
      <c s="5" r="E303" t="n">
        <v>0</v>
      </c>
      <c s="5" r="F303" t="n">
        <v>0</v>
      </c>
    </row>
    <row r="304" spans="1:9">
      <c s="4" r="A304" t="s">
        <v>132</v>
      </c>
      <c s="5" r="E304" t="n">
        <v>0</v>
      </c>
    </row>
    <row r="305" spans="1:9">
      <c s="4" r="A305" t="s">
        <v>122</v>
      </c>
      <c s="9" r="E305" t="n">
        <v>0.4</v>
      </c>
      <c s="9" r="F305" t="n">
        <v>1.6</v>
      </c>
    </row>
    <row r="306" spans="1:9">
      <c s="4" r="A306" t="s">
        <v>133</v>
      </c>
      <c s="9" r="E306" t="n">
        <v>-39.4</v>
      </c>
      <c s="5" r="F306" t="n">
        <v>-69</v>
      </c>
    </row>
    <row r="307" spans="1:9">
      <c s="4" r="A307" t="s">
        <v>134</v>
      </c>
      <c s="9" r="E307" t="n">
        <v>7.7</v>
      </c>
      <c s="9" r="F307" t="n">
        <v>2.7</v>
      </c>
    </row>
    <row r="308" spans="1:9">
      <c s="4" r="A308" t="s">
        <v>135</v>
      </c>
      <c s="9" r="E308" t="n">
        <v>-4.8</v>
      </c>
      <c s="9" r="F308" t="n">
        <v>-9.300000000000001</v>
      </c>
    </row>
    <row r="309" spans="1:9">
      <c s="4" r="A309" t="s">
        <v>136</v>
      </c>
      <c s="9" r="E309" t="n">
        <v>36.6</v>
      </c>
      <c s="9" r="F309" t="n">
        <v>50.1</v>
      </c>
    </row>
    <row r="310" spans="1:9">
      <c s="4" r="A310" t="s">
        <v>136</v>
      </c>
      <c s="9" r="C310" t="n">
        <v>31.8</v>
      </c>
      <c s="9" r="D310" t="n">
        <v>40.8</v>
      </c>
      <c s="9" r="E310" t="n">
        <v>31.8</v>
      </c>
      <c s="9" r="F310" t="n">
        <v>40.8</v>
      </c>
    </row>
    <row r="311" spans="1:9">
      <c s="4" r="A311" t="s">
        <v>675</v>
      </c>
    </row>
    <row r="312" spans="1:9">
      <c s="3" r="A312" t="s">
        <v>659</v>
      </c>
    </row>
    <row r="313" spans="1:9">
      <c s="4" r="A313" t="s">
        <v>31</v>
      </c>
      <c s="9" r="C313" t="n">
        <v>-13.4</v>
      </c>
      <c s="9" r="D313" t="n">
        <v>-15.8</v>
      </c>
      <c s="5" r="E313" t="n">
        <v>-38</v>
      </c>
      <c s="9" r="F313" t="n">
        <v>-32.5</v>
      </c>
    </row>
    <row r="314" spans="1:9">
      <c s="4" r="A314" t="s">
        <v>32</v>
      </c>
      <c s="9" r="C314" t="n">
        <v>-13.4</v>
      </c>
      <c s="9" r="D314" t="n">
        <v>-15.8</v>
      </c>
      <c s="5" r="E314" t="n">
        <v>-38</v>
      </c>
      <c s="9" r="F314" t="n">
        <v>-32.5</v>
      </c>
    </row>
    <row r="315" spans="1:9">
      <c s="4" r="A315" t="s">
        <v>33</v>
      </c>
      <c s="5" r="C315" t="n">
        <v>0</v>
      </c>
      <c s="5" r="D315" t="n">
        <v>0</v>
      </c>
      <c s="5" r="E315" t="n">
        <v>0</v>
      </c>
      <c s="5" r="F315" t="n">
        <v>0</v>
      </c>
    </row>
    <row r="316" spans="1:9">
      <c s="4" r="A316" t="s">
        <v>34</v>
      </c>
      <c s="5" r="C316" t="n">
        <v>0</v>
      </c>
      <c s="5" r="D316" t="n">
        <v>0</v>
      </c>
      <c s="5" r="E316" t="n">
        <v>0</v>
      </c>
      <c s="5" r="F316" t="n">
        <v>0</v>
      </c>
    </row>
    <row r="317" spans="1:9">
      <c s="4" r="A317" t="s">
        <v>35</v>
      </c>
      <c s="5" r="C317" t="n">
        <v>0</v>
      </c>
      <c s="5" r="D317" t="n">
        <v>0</v>
      </c>
      <c s="5" r="E317" t="n">
        <v>0</v>
      </c>
      <c s="5" r="F317" t="n">
        <v>0</v>
      </c>
    </row>
    <row r="318" spans="1:9">
      <c s="4" r="A318" t="s">
        <v>36</v>
      </c>
      <c s="5" r="C318" t="n">
        <v>0</v>
      </c>
      <c s="5" r="D318" t="n">
        <v>0</v>
      </c>
      <c s="5" r="E318" t="n">
        <v>0</v>
      </c>
      <c s="5" r="F318" t="n">
        <v>0</v>
      </c>
    </row>
    <row r="319" spans="1:9">
      <c s="4" r="A319" t="s">
        <v>37</v>
      </c>
      <c s="5" r="C319" t="n">
        <v>0</v>
      </c>
      <c s="5" r="D319" t="n">
        <v>0</v>
      </c>
      <c s="5" r="E319" t="n">
        <v>0</v>
      </c>
      <c s="5" r="F319" t="n">
        <v>0</v>
      </c>
    </row>
    <row r="320" spans="1:9">
      <c s="4" r="A320" t="s">
        <v>38</v>
      </c>
      <c s="5" r="C320" t="n">
        <v>0</v>
      </c>
      <c s="5" r="D320" t="n">
        <v>0</v>
      </c>
      <c s="5" r="E320" t="n">
        <v>0</v>
      </c>
      <c s="5" r="F320" t="n">
        <v>0</v>
      </c>
    </row>
    <row r="321" spans="1:9">
      <c s="3" r="A321" t="s">
        <v>39</v>
      </c>
    </row>
    <row r="322" spans="1:9">
      <c s="4" r="A322" t="s">
        <v>665</v>
      </c>
      <c s="5" r="C322" t="n">
        <v>0</v>
      </c>
      <c s="5" r="D322" t="n">
        <v>0</v>
      </c>
      <c s="5" r="E322" t="n">
        <v>0</v>
      </c>
      <c s="5" r="F322" t="n">
        <v>0</v>
      </c>
    </row>
    <row r="323" spans="1:9">
      <c s="4" r="A323" t="s">
        <v>666</v>
      </c>
      <c s="5" r="C323" t="n">
        <v>0</v>
      </c>
      <c s="5" r="D323" t="n">
        <v>0</v>
      </c>
      <c s="5" r="E323" t="n">
        <v>0</v>
      </c>
      <c s="5" r="F323" t="n">
        <v>0</v>
      </c>
    </row>
    <row r="324" spans="1:9">
      <c s="4" r="A324" t="s">
        <v>40</v>
      </c>
      <c s="5" r="C324" t="n">
        <v>0</v>
      </c>
      <c s="5" r="D324" t="n">
        <v>0</v>
      </c>
      <c s="5" r="E324" t="n">
        <v>0</v>
      </c>
      <c s="5" r="F324" t="n">
        <v>0</v>
      </c>
    </row>
    <row r="325" spans="1:9">
      <c s="4" r="A325" t="s">
        <v>41</v>
      </c>
      <c s="5" r="D325" t="n">
        <v>0</v>
      </c>
      <c s="5" r="F325" t="n">
        <v>0</v>
      </c>
    </row>
    <row r="326" spans="1:9">
      <c s="4" r="A326" t="s">
        <v>660</v>
      </c>
      <c s="5" r="C326" t="n">
        <v>0</v>
      </c>
      <c s="5" r="D326" t="n">
        <v>0</v>
      </c>
      <c s="5" r="E326" t="n">
        <v>0</v>
      </c>
      <c s="5" r="F326" t="n">
        <v>0</v>
      </c>
    </row>
    <row r="327" spans="1:9">
      <c s="4" r="A327" t="s">
        <v>43</v>
      </c>
      <c s="5" r="C327" t="n">
        <v>0</v>
      </c>
      <c s="5" r="D327" t="n">
        <v>0</v>
      </c>
      <c s="5" r="E327" t="n">
        <v>0</v>
      </c>
      <c s="5" r="F327" t="n">
        <v>0</v>
      </c>
    </row>
    <row r="328" spans="1:9">
      <c s="4" r="A328" t="s">
        <v>667</v>
      </c>
      <c s="9" r="C328" t="n">
        <v>-56.4</v>
      </c>
      <c s="9" r="D328" t="n">
        <v>-75.3</v>
      </c>
      <c s="9" r="E328" t="n">
        <v>-170.1</v>
      </c>
      <c s="5" r="F328" t="n">
        <v>-174</v>
      </c>
    </row>
    <row r="329" spans="1:9">
      <c s="4" r="A329" t="s">
        <v>44</v>
      </c>
      <c s="9" r="C329" t="n">
        <v>-56.4</v>
      </c>
      <c s="9" r="D329" t="n">
        <v>-75.3</v>
      </c>
      <c s="9" r="E329" t="n">
        <v>-170.1</v>
      </c>
      <c s="5" r="F329" t="n">
        <v>-174</v>
      </c>
    </row>
    <row r="330" spans="1:9">
      <c s="4" r="A330" t="s">
        <v>661</v>
      </c>
      <c s="5" r="C330" t="n">
        <v>0</v>
      </c>
      <c s="5" r="D330" t="n">
        <v>0</v>
      </c>
      <c s="5" r="E330" t="n">
        <v>0</v>
      </c>
      <c s="5" r="F330" t="n">
        <v>0</v>
      </c>
    </row>
    <row r="331" spans="1:9">
      <c s="4" r="A331" t="s">
        <v>46</v>
      </c>
      <c s="9" r="C331" t="n">
        <v>-56.4</v>
      </c>
      <c s="9" r="D331" t="n">
        <v>-75.3</v>
      </c>
      <c s="9" r="E331" t="n">
        <v>-170.1</v>
      </c>
      <c s="5" r="F331" t="n">
        <v>-174</v>
      </c>
    </row>
    <row r="332" spans="1:9">
      <c s="4" r="A332" t="s">
        <v>47</v>
      </c>
      <c s="9" r="C332" t="n">
        <v>-0.7</v>
      </c>
      <c s="9" r="D332" t="n">
        <v>-0.4</v>
      </c>
      <c s="9" r="E332" t="n">
        <v>-2.1</v>
      </c>
      <c s="9" r="F332" t="n">
        <v>-0.5</v>
      </c>
    </row>
    <row r="333" spans="1:9">
      <c s="4" r="A333" t="s">
        <v>49</v>
      </c>
      <c s="9" r="C333" t="n">
        <v>-55.7</v>
      </c>
      <c s="9" r="D333" t="n">
        <v>-74.90000000000001</v>
      </c>
      <c s="5" r="E333" t="n">
        <v>-168</v>
      </c>
      <c s="9" r="F333" t="n">
        <v>-173.5</v>
      </c>
    </row>
    <row r="334" spans="1:9">
      <c s="4" r="A334" t="s">
        <v>74</v>
      </c>
      <c s="9" r="C334" t="n">
        <v>-32.6</v>
      </c>
      <c s="9" r="D334" t="n">
        <v>-47.8</v>
      </c>
      <c s="9" r="E334" t="n">
        <v>-113.5</v>
      </c>
      <c s="9" r="F334" t="n">
        <v>-152.2</v>
      </c>
    </row>
    <row r="335" spans="1:9">
      <c s="3" r="A335" t="s">
        <v>78</v>
      </c>
    </row>
    <row r="336" spans="1:9">
      <c s="4" r="A336" t="s">
        <v>79</v>
      </c>
      <c s="5" r="C336" t="n">
        <v>0</v>
      </c>
      <c s="5" r="D336" t="n">
        <v>0</v>
      </c>
      <c s="5" r="E336" t="n">
        <v>0</v>
      </c>
      <c s="5" r="F336" t="n">
        <v>0</v>
      </c>
      <c s="5" r="G336" t="n">
        <v>0</v>
      </c>
      <c s="5" r="I336" t="n">
        <v>0</v>
      </c>
    </row>
    <row r="337" spans="1:9">
      <c s="4" r="A337" t="s">
        <v>80</v>
      </c>
      <c s="5" r="G337" t="n">
        <v>0</v>
      </c>
      <c s="5" r="I337" t="n">
        <v>0</v>
      </c>
    </row>
    <row r="338" spans="1:9">
      <c s="4" r="A338" t="s">
        <v>81</v>
      </c>
      <c s="5" r="G338" t="n">
        <v>0</v>
      </c>
      <c s="5" r="I338" t="n">
        <v>0</v>
      </c>
    </row>
    <row r="339" spans="1:9">
      <c s="4" r="A339" t="s">
        <v>668</v>
      </c>
      <c s="9" r="G339" t="n">
        <v>-184.8</v>
      </c>
      <c s="9" r="I339" t="n">
        <v>-144.1</v>
      </c>
    </row>
    <row r="340" spans="1:9">
      <c s="4" r="A340" t="s">
        <v>82</v>
      </c>
      <c s="5" r="G340" t="n">
        <v>0</v>
      </c>
      <c s="5" r="I340" t="n">
        <v>0</v>
      </c>
    </row>
    <row r="341" spans="1:9">
      <c s="4" r="A341" t="s">
        <v>83</v>
      </c>
      <c s="5" r="G341" t="n">
        <v>0</v>
      </c>
      <c s="5" r="I341" t="n">
        <v>0</v>
      </c>
    </row>
    <row r="342" spans="1:9">
      <c s="4" r="A342" t="s">
        <v>84</v>
      </c>
      <c s="9" r="G342" t="n">
        <v>-184.8</v>
      </c>
      <c s="9" r="I342" t="n">
        <v>-144.1</v>
      </c>
    </row>
    <row r="343" spans="1:9">
      <c s="4" r="A343" t="s">
        <v>85</v>
      </c>
      <c s="5" r="G343" t="n">
        <v>0</v>
      </c>
      <c s="5" r="I343" t="n">
        <v>0</v>
      </c>
    </row>
    <row r="344" spans="1:9">
      <c s="4" r="A344" t="s">
        <v>86</v>
      </c>
      <c s="5" r="G344" t="n">
        <v>0</v>
      </c>
      <c s="5" r="I344" t="n">
        <v>0</v>
      </c>
    </row>
    <row r="345" spans="1:9">
      <c s="4" r="A345" t="s">
        <v>87</v>
      </c>
      <c s="5" r="G345" t="n">
        <v>0</v>
      </c>
      <c s="5" r="I345" t="n">
        <v>0</v>
      </c>
    </row>
    <row r="346" spans="1:9">
      <c s="4" r="A346" t="s">
        <v>83</v>
      </c>
      <c s="5" r="G346" t="n">
        <v>0</v>
      </c>
      <c s="5" r="I346" t="n">
        <v>0</v>
      </c>
    </row>
    <row r="347" spans="1:9">
      <c s="4" r="A347" t="s">
        <v>88</v>
      </c>
      <c s="5" r="G347" t="n">
        <v>0</v>
      </c>
      <c s="5" r="I347" t="n">
        <v>0</v>
      </c>
    </row>
    <row r="348" spans="1:9">
      <c s="4" r="A348" t="s">
        <v>669</v>
      </c>
      <c s="5" r="G348" t="n">
        <v>-1982</v>
      </c>
      <c s="9" r="I348" t="n">
        <v>-1808.4</v>
      </c>
    </row>
    <row r="349" spans="1:9">
      <c s="4" r="A349" t="s">
        <v>670</v>
      </c>
      <c s="9" r="G349" t="n">
        <v>-2224.5</v>
      </c>
      <c s="9" r="I349" t="n">
        <v>-2282.7</v>
      </c>
    </row>
    <row r="350" spans="1:9">
      <c s="4" r="A350" t="s">
        <v>89</v>
      </c>
      <c s="9" r="G350" t="n">
        <v>-4391.3</v>
      </c>
      <c s="9" r="I350" t="n">
        <v>-4235.2</v>
      </c>
    </row>
    <row r="351" spans="1:9">
      <c s="3" r="A351" t="s">
        <v>90</v>
      </c>
    </row>
    <row r="352" spans="1:9">
      <c s="4" r="A352" t="s">
        <v>91</v>
      </c>
      <c s="5" r="G352" t="n">
        <v>0</v>
      </c>
      <c s="5" r="I352" t="n">
        <v>0</v>
      </c>
    </row>
    <row r="353" spans="1:9">
      <c s="4" r="A353" t="s">
        <v>92</v>
      </c>
      <c s="5" r="G353" t="n">
        <v>0</v>
      </c>
      <c s="5" r="I353" t="n">
        <v>0</v>
      </c>
    </row>
    <row r="354" spans="1:9">
      <c s="4" r="A354" t="s">
        <v>83</v>
      </c>
      <c s="5" r="G354" t="n">
        <v>0</v>
      </c>
      <c s="5" r="I354" t="n">
        <v>0</v>
      </c>
    </row>
    <row r="355" spans="1:9">
      <c s="4" r="A355" t="s">
        <v>93</v>
      </c>
      <c s="9" r="G355" t="n">
        <v>-184.8</v>
      </c>
      <c s="9" r="I355" t="n">
        <v>-144.1</v>
      </c>
    </row>
    <row r="356" spans="1:9">
      <c s="4" r="A356" t="s">
        <v>94</v>
      </c>
      <c s="5" r="G356" t="n">
        <v>0</v>
      </c>
      <c s="5" r="I356" t="n">
        <v>0</v>
      </c>
    </row>
    <row r="357" spans="1:9">
      <c s="4" r="A357" t="s">
        <v>95</v>
      </c>
      <c s="9" r="G357" t="n">
        <v>-184.8</v>
      </c>
      <c s="9" r="I357" t="n">
        <v>-144.1</v>
      </c>
    </row>
    <row r="358" spans="1:9">
      <c s="4" r="A358" t="s">
        <v>96</v>
      </c>
      <c s="5" r="G358" t="n">
        <v>0</v>
      </c>
      <c s="5" r="I358" t="n">
        <v>0</v>
      </c>
    </row>
    <row r="359" spans="1:9">
      <c s="4" r="A359" t="s">
        <v>83</v>
      </c>
      <c s="5" r="G359" t="n">
        <v>0</v>
      </c>
      <c s="5" r="I359" t="n">
        <v>0</v>
      </c>
    </row>
    <row r="360" spans="1:9">
      <c s="4" r="A360" t="s">
        <v>97</v>
      </c>
      <c s="5" r="G360" t="n">
        <v>0</v>
      </c>
      <c s="5" r="I360" t="n">
        <v>0</v>
      </c>
    </row>
    <row r="361" spans="1:9">
      <c s="4" r="A361" t="s">
        <v>671</v>
      </c>
      <c s="9" r="G361" t="n">
        <v>-2333.4</v>
      </c>
      <c s="9" r="I361" t="n">
        <v>-2620.9</v>
      </c>
    </row>
    <row r="362" spans="1:9">
      <c s="4" r="A362" t="s">
        <v>98</v>
      </c>
      <c s="9" r="G362" t="n">
        <v>-2518.2</v>
      </c>
      <c s="5" r="I362" t="n">
        <v>-2765</v>
      </c>
    </row>
    <row r="363" spans="1:9">
      <c s="4" r="A363" t="s">
        <v>101</v>
      </c>
      <c s="9" r="G363" t="n">
        <v>-14.3</v>
      </c>
      <c s="9" r="I363" t="n">
        <v>-12.6</v>
      </c>
    </row>
    <row r="364" spans="1:9">
      <c s="4" r="A364" t="s">
        <v>102</v>
      </c>
      <c s="9" r="G364" t="n">
        <v>-1858.8</v>
      </c>
      <c s="9" r="I364" t="n">
        <v>-1457.6</v>
      </c>
    </row>
    <row r="365" spans="1:9">
      <c s="4" r="A365" t="s">
        <v>103</v>
      </c>
      <c s="9" r="G365" t="n">
        <v>-4391.3</v>
      </c>
      <c s="9" r="I365" t="n">
        <v>-4235.2</v>
      </c>
    </row>
    <row r="366" spans="1:9">
      <c s="3" r="A366" t="s">
        <v>662</v>
      </c>
    </row>
    <row r="367" spans="1:9">
      <c s="4" r="A367" t="s">
        <v>663</v>
      </c>
      <c s="5" r="E367" t="n">
        <v>0</v>
      </c>
      <c s="5" r="F367" t="n">
        <v>0</v>
      </c>
    </row>
    <row r="368" spans="1:9">
      <c s="3" r="A368" t="s">
        <v>118</v>
      </c>
    </row>
    <row r="369" spans="1:9">
      <c s="4" r="A369" t="s">
        <v>119</v>
      </c>
      <c s="5" r="F369" t="n">
        <v>0</v>
      </c>
    </row>
    <row r="370" spans="1:9">
      <c s="4" r="A370" t="s">
        <v>120</v>
      </c>
      <c s="5" r="E370" t="n">
        <v>0</v>
      </c>
    </row>
    <row r="371" spans="1:9">
      <c s="4" r="A371" t="s">
        <v>121</v>
      </c>
      <c s="5" r="E371" t="n">
        <v>0</v>
      </c>
      <c s="5" r="F371" t="n">
        <v>0</v>
      </c>
    </row>
    <row r="372" spans="1:9">
      <c s="4" r="A372" t="s">
        <v>122</v>
      </c>
      <c s="5" r="E372" t="n">
        <v>0</v>
      </c>
      <c s="5" r="F372" t="n">
        <v>0</v>
      </c>
    </row>
    <row r="373" spans="1:9">
      <c s="4" r="A373" t="s">
        <v>123</v>
      </c>
      <c s="5" r="E373" t="n">
        <v>0</v>
      </c>
      <c s="5" r="F373" t="n">
        <v>0</v>
      </c>
    </row>
    <row r="374" spans="1:9">
      <c s="3" r="A374" t="s">
        <v>124</v>
      </c>
    </row>
    <row r="375" spans="1:9">
      <c s="4" r="A375" t="s">
        <v>126</v>
      </c>
      <c s="5" r="E375" t="n">
        <v>0</v>
      </c>
      <c s="5" r="F375" t="n">
        <v>0</v>
      </c>
    </row>
    <row r="376" spans="1:9">
      <c s="4" r="A376" t="s">
        <v>125</v>
      </c>
      <c s="5" r="E376" t="n">
        <v>0</v>
      </c>
    </row>
    <row r="377" spans="1:9">
      <c s="4" r="A377" t="s">
        <v>127</v>
      </c>
      <c s="5" r="E377" t="n">
        <v>0</v>
      </c>
      <c s="5" r="F377" t="n">
        <v>0</v>
      </c>
    </row>
    <row r="378" spans="1:9">
      <c s="4" r="A378" t="s">
        <v>672</v>
      </c>
      <c s="5" r="F378" t="n">
        <v>0</v>
      </c>
    </row>
    <row r="379" spans="1:9">
      <c s="4" r="A379" t="s">
        <v>128</v>
      </c>
      <c s="5" r="E379" t="n">
        <v>0</v>
      </c>
      <c s="5" r="F379" t="n">
        <v>0</v>
      </c>
    </row>
    <row r="380" spans="1:9">
      <c s="4" r="A380" t="s">
        <v>129</v>
      </c>
      <c s="5" r="E380" t="n">
        <v>0</v>
      </c>
      <c s="5" r="F380" t="n">
        <v>0</v>
      </c>
    </row>
    <row r="381" spans="1:9">
      <c s="4" r="A381" t="s">
        <v>130</v>
      </c>
      <c s="5" r="E381" t="n">
        <v>0</v>
      </c>
    </row>
    <row r="382" spans="1:9">
      <c s="4" r="A382" t="s">
        <v>131</v>
      </c>
      <c s="5" r="E382" t="n">
        <v>0</v>
      </c>
      <c s="5" r="F382" t="n">
        <v>0</v>
      </c>
    </row>
    <row r="383" spans="1:9">
      <c s="4" r="A383" t="s">
        <v>132</v>
      </c>
      <c s="5" r="E383" t="n">
        <v>0</v>
      </c>
    </row>
    <row r="384" spans="1:9">
      <c s="4" r="A384" t="s">
        <v>122</v>
      </c>
      <c s="5" r="E384" t="n">
        <v>0</v>
      </c>
      <c s="5" r="F384" t="n">
        <v>0</v>
      </c>
    </row>
    <row r="385" spans="1:9">
      <c s="4" r="A385" t="s">
        <v>133</v>
      </c>
      <c s="5" r="E385" t="n">
        <v>0</v>
      </c>
      <c s="5" r="F385" t="n">
        <v>0</v>
      </c>
    </row>
    <row r="386" spans="1:9">
      <c s="4" r="A386" t="s">
        <v>134</v>
      </c>
      <c s="5" r="E386" t="n">
        <v>0</v>
      </c>
      <c s="5" r="F386" t="n">
        <v>0</v>
      </c>
    </row>
    <row r="387" spans="1:9">
      <c s="4" r="A387" t="s">
        <v>135</v>
      </c>
      <c s="5" r="E387" t="n">
        <v>0</v>
      </c>
      <c s="5" r="F387" t="n">
        <v>0</v>
      </c>
    </row>
    <row r="388" spans="1:9">
      <c s="4" r="A388" t="s">
        <v>136</v>
      </c>
      <c s="5" r="E388" t="n">
        <v>0</v>
      </c>
      <c s="5" r="F388" t="n">
        <v>0</v>
      </c>
    </row>
    <row r="389" spans="1:9">
      <c s="4" r="A389" t="s">
        <v>136</v>
      </c>
      <c s="5" r="C389" t="n">
        <v>0</v>
      </c>
      <c s="5" r="D389" t="n">
        <v>0</v>
      </c>
      <c s="5" r="E389" t="n">
        <v>0</v>
      </c>
      <c s="5" r="F389" t="n">
        <v>0</v>
      </c>
    </row>
    <row r="390" spans="1:9">
      <c s="4" r="A390" t="s">
        <v>676</v>
      </c>
    </row>
    <row r="391" spans="1:9">
      <c s="3" r="A391" t="s">
        <v>659</v>
      </c>
    </row>
    <row r="392" spans="1:9">
      <c s="4" r="A392" t="s">
        <v>31</v>
      </c>
      <c s="5" r="C392" t="n">
        <v>880</v>
      </c>
      <c s="9" r="D392" t="n">
        <v>827.4</v>
      </c>
      <c s="9" r="E392" t="n">
        <v>2383.9</v>
      </c>
      <c s="9" r="F392" t="n">
        <v>2244.3</v>
      </c>
    </row>
    <row r="393" spans="1:9">
      <c s="4" r="A393" t="s">
        <v>32</v>
      </c>
      <c s="9" r="C393" t="n">
        <v>520.4</v>
      </c>
      <c s="9" r="D393" t="n">
        <v>508.9</v>
      </c>
      <c s="9" r="E393" t="n">
        <v>1448.1</v>
      </c>
      <c s="5" r="F393" t="n">
        <v>1388</v>
      </c>
    </row>
    <row r="394" spans="1:9">
      <c s="4" r="A394" t="s">
        <v>33</v>
      </c>
      <c s="9" r="C394" t="n">
        <v>359.6</v>
      </c>
      <c s="9" r="D394" t="n">
        <v>318.5</v>
      </c>
      <c s="9" r="E394" t="n">
        <v>935.8</v>
      </c>
      <c s="9" r="F394" t="n">
        <v>856.3</v>
      </c>
    </row>
    <row r="395" spans="1:9">
      <c s="4" r="A395" t="s">
        <v>34</v>
      </c>
      <c s="9" r="C395" t="n">
        <v>175.6</v>
      </c>
      <c s="9" r="D395" t="n">
        <v>166.8</v>
      </c>
      <c s="5" r="E395" t="n">
        <v>498</v>
      </c>
      <c s="5" r="F395" t="n">
        <v>465</v>
      </c>
    </row>
    <row r="396" spans="1:9">
      <c s="4" r="A396" t="s">
        <v>35</v>
      </c>
      <c s="9" r="C396" t="n">
        <v>79.8</v>
      </c>
      <c s="9" r="D396" t="n">
        <v>70.8</v>
      </c>
      <c s="9" r="E396" t="n">
        <v>242.6</v>
      </c>
      <c s="9" r="F396" t="n">
        <v>210.6</v>
      </c>
    </row>
    <row r="397" spans="1:9">
      <c s="4" r="A397" t="s">
        <v>36</v>
      </c>
      <c s="5" r="C397" t="n">
        <v>-2</v>
      </c>
      <c s="9" r="D397" t="n">
        <v>-1.8</v>
      </c>
      <c s="9" r="E397" t="n">
        <v>-8.4</v>
      </c>
      <c s="9" r="F397" t="n">
        <v>-5.6</v>
      </c>
    </row>
    <row r="398" spans="1:9">
      <c s="4" r="A398" t="s">
        <v>37</v>
      </c>
      <c s="9" r="C398" t="n">
        <v>-4.7</v>
      </c>
      <c s="9" r="D398" t="n">
        <v>-4.4</v>
      </c>
      <c s="9" r="E398" t="n">
        <v>-13.7</v>
      </c>
      <c s="9" r="F398" t="n">
        <v>-13.5</v>
      </c>
    </row>
    <row r="399" spans="1:9">
      <c s="4" r="A399" t="s">
        <v>38</v>
      </c>
      <c s="9" r="C399" t="n">
        <v>110.9</v>
      </c>
      <c s="9" r="D399" t="n">
        <v>87.09999999999999</v>
      </c>
      <c s="9" r="E399" t="n">
        <v>217.3</v>
      </c>
      <c s="9" r="F399" t="n">
        <v>199.8</v>
      </c>
    </row>
    <row r="400" spans="1:9">
      <c s="3" r="A400" t="s">
        <v>39</v>
      </c>
    </row>
    <row r="401" spans="1:9">
      <c s="4" r="A401" t="s">
        <v>665</v>
      </c>
      <c s="9" r="C401" t="n">
        <v>33.2</v>
      </c>
      <c s="9" r="D401" t="n">
        <v>25.3</v>
      </c>
      <c s="9" r="E401" t="n">
        <v>74.09999999999999</v>
      </c>
      <c s="9" r="F401" t="n">
        <v>70.5</v>
      </c>
    </row>
    <row r="402" spans="1:9">
      <c s="4" r="A402" t="s">
        <v>666</v>
      </c>
      <c s="5" r="C402" t="n">
        <v>0</v>
      </c>
      <c s="5" r="D402" t="n">
        <v>0</v>
      </c>
      <c s="5" r="E402" t="n">
        <v>0</v>
      </c>
      <c s="5" r="F402" t="n">
        <v>0</v>
      </c>
    </row>
    <row r="403" spans="1:9">
      <c s="4" r="A403" t="s">
        <v>40</v>
      </c>
      <c s="9" r="C403" t="n">
        <v>33.2</v>
      </c>
      <c s="9" r="D403" t="n">
        <v>25.3</v>
      </c>
      <c s="9" r="E403" t="n">
        <v>74.09999999999999</v>
      </c>
      <c s="9" r="F403" t="n">
        <v>70.5</v>
      </c>
    </row>
    <row r="404" spans="1:9">
      <c s="4" r="A404" t="s">
        <v>41</v>
      </c>
      <c s="9" r="D404" t="n">
        <v>2.8</v>
      </c>
      <c s="9" r="F404" t="n">
        <v>23.2</v>
      </c>
    </row>
    <row r="405" spans="1:9">
      <c s="4" r="A405" t="s">
        <v>660</v>
      </c>
      <c s="9" r="C405" t="n">
        <v>11.8</v>
      </c>
      <c s="9" r="D405" t="n">
        <v>-0.9</v>
      </c>
      <c s="9" r="E405" t="n">
        <v>12.7</v>
      </c>
      <c s="9" r="F405" t="n">
        <v>-0.4</v>
      </c>
    </row>
    <row r="406" spans="1:9">
      <c s="4" r="A406" t="s">
        <v>43</v>
      </c>
      <c s="5" r="C406" t="n">
        <v>45</v>
      </c>
      <c s="9" r="D406" t="n">
        <v>27.2</v>
      </c>
      <c s="9" r="E406" t="n">
        <v>86.8</v>
      </c>
      <c s="9" r="F406" t="n">
        <v>93.3</v>
      </c>
    </row>
    <row r="407" spans="1:9">
      <c s="4" r="A407" t="s">
        <v>667</v>
      </c>
      <c s="5" r="C407" t="n">
        <v>0</v>
      </c>
      <c s="5" r="D407" t="n">
        <v>0</v>
      </c>
      <c s="5" r="E407" t="n">
        <v>0</v>
      </c>
      <c s="5" r="F407" t="n">
        <v>0</v>
      </c>
    </row>
    <row r="408" spans="1:9">
      <c s="4" r="A408" t="s">
        <v>44</v>
      </c>
      <c s="9" r="C408" t="n">
        <v>65.90000000000001</v>
      </c>
      <c s="9" r="D408" t="n">
        <v>59.9</v>
      </c>
      <c s="9" r="E408" t="n">
        <v>130.5</v>
      </c>
      <c s="9" r="F408" t="n">
        <v>106.5</v>
      </c>
    </row>
    <row r="409" spans="1:9">
      <c s="4" r="A409" t="s">
        <v>661</v>
      </c>
      <c s="5" r="C409" t="n">
        <v>-25</v>
      </c>
      <c s="9" r="D409" t="n">
        <v>-22.4</v>
      </c>
      <c s="9" r="E409" t="n">
        <v>-43.6</v>
      </c>
      <c s="9" r="F409" t="n">
        <v>-43.7</v>
      </c>
    </row>
    <row r="410" spans="1:9">
      <c s="4" r="A410" t="s">
        <v>46</v>
      </c>
      <c s="9" r="C410" t="n">
        <v>40.9</v>
      </c>
      <c s="9" r="D410" t="n">
        <v>37.5</v>
      </c>
      <c s="9" r="E410" t="n">
        <v>86.90000000000001</v>
      </c>
      <c s="9" r="F410" t="n">
        <v>62.8</v>
      </c>
    </row>
    <row r="411" spans="1:9">
      <c s="4" r="A411" t="s">
        <v>47</v>
      </c>
      <c s="9" r="C411" t="n">
        <v>0.7</v>
      </c>
      <c s="9" r="D411" t="n">
        <v>0.4</v>
      </c>
      <c s="9" r="E411" t="n">
        <v>2.1</v>
      </c>
      <c s="9" r="F411" t="n">
        <v>0.5</v>
      </c>
    </row>
    <row r="412" spans="1:9">
      <c s="4" r="A412" t="s">
        <v>49</v>
      </c>
      <c s="9" r="C412" t="n">
        <v>40.2</v>
      </c>
      <c s="9" r="D412" t="n">
        <v>37.1</v>
      </c>
      <c s="9" r="E412" t="n">
        <v>84.8</v>
      </c>
      <c s="9" r="F412" t="n">
        <v>62.3</v>
      </c>
    </row>
    <row r="413" spans="1:9">
      <c s="4" r="A413" t="s">
        <v>74</v>
      </c>
      <c s="9" r="C413" t="n">
        <v>24.6</v>
      </c>
      <c s="9" r="D413" t="n">
        <v>14.5</v>
      </c>
      <c s="9" r="E413" t="n">
        <v>40.2</v>
      </c>
      <c s="9" r="F413" t="n">
        <v>43.6</v>
      </c>
    </row>
    <row r="414" spans="1:9">
      <c s="3" r="A414" t="s">
        <v>78</v>
      </c>
    </row>
    <row r="415" spans="1:9">
      <c s="4" r="A415" t="s">
        <v>79</v>
      </c>
      <c s="9" r="C415" t="n">
        <v>71.8</v>
      </c>
      <c s="9" r="D415" t="n">
        <v>81.8</v>
      </c>
      <c s="9" r="E415" t="n">
        <v>62.5</v>
      </c>
      <c s="5" r="F415" t="n">
        <v>81</v>
      </c>
      <c s="9" r="G415" t="n">
        <v>71.8</v>
      </c>
      <c s="9" r="I415" t="n">
        <v>62.5</v>
      </c>
    </row>
    <row r="416" spans="1:9">
      <c s="4" r="A416" t="s">
        <v>80</v>
      </c>
      <c s="9" r="G416" t="n">
        <v>454.7</v>
      </c>
      <c s="9" r="I416" t="n">
        <v>385.8</v>
      </c>
    </row>
    <row r="417" spans="1:9">
      <c s="4" r="A417" t="s">
        <v>81</v>
      </c>
      <c s="9" r="G417" t="n">
        <v>213.1</v>
      </c>
      <c s="9" r="I417" t="n">
        <v>217.2</v>
      </c>
    </row>
    <row r="418" spans="1:9">
      <c s="4" r="A418" t="s">
        <v>668</v>
      </c>
      <c s="5" r="G418" t="n">
        <v>0</v>
      </c>
      <c s="5" r="I418" t="n">
        <v>0</v>
      </c>
    </row>
    <row r="419" spans="1:9">
      <c s="4" r="A419" t="s">
        <v>82</v>
      </c>
      <c s="9" r="G419" t="n">
        <v>63.5</v>
      </c>
      <c s="9" r="I419" t="n">
        <v>56.5</v>
      </c>
    </row>
    <row r="420" spans="1:9">
      <c s="4" r="A420" t="s">
        <v>83</v>
      </c>
      <c s="9" r="G420" t="n">
        <v>51.2</v>
      </c>
      <c s="9" r="I420" t="n">
        <v>44.4</v>
      </c>
    </row>
    <row r="421" spans="1:9">
      <c s="4" r="A421" t="s">
        <v>84</v>
      </c>
      <c s="9" r="G421" t="n">
        <v>854.3</v>
      </c>
      <c s="9" r="I421" t="n">
        <v>766.4</v>
      </c>
    </row>
    <row r="422" spans="1:9">
      <c s="4" r="A422" t="s">
        <v>85</v>
      </c>
      <c s="9" r="G422" t="n">
        <v>360.5</v>
      </c>
      <c s="9" r="I422" t="n">
        <v>355.6</v>
      </c>
    </row>
    <row r="423" spans="1:9">
      <c s="4" r="A423" t="s">
        <v>86</v>
      </c>
      <c s="9" r="G423" t="n">
        <v>712.7</v>
      </c>
      <c s="9" r="I423" t="n">
        <v>736.5</v>
      </c>
    </row>
    <row r="424" spans="1:9">
      <c s="4" r="A424" t="s">
        <v>87</v>
      </c>
      <c s="9" r="G424" t="n">
        <v>702.3</v>
      </c>
      <c s="9" r="I424" t="n">
        <v>727.1</v>
      </c>
    </row>
    <row r="425" spans="1:9">
      <c s="4" r="A425" t="s">
        <v>83</v>
      </c>
      <c s="9" r="G425" t="n">
        <v>9.300000000000001</v>
      </c>
      <c s="9" r="I425" t="n">
        <v>8.6</v>
      </c>
    </row>
    <row r="426" spans="1:9">
      <c s="4" r="A426" t="s">
        <v>88</v>
      </c>
      <c s="9" r="G426" t="n">
        <v>100.3</v>
      </c>
      <c s="9" r="I426" t="n">
        <v>68.40000000000001</v>
      </c>
    </row>
    <row r="427" spans="1:9">
      <c s="4" r="A427" t="s">
        <v>669</v>
      </c>
      <c s="5" r="G427" t="n">
        <v>0</v>
      </c>
      <c s="5" r="I427" t="n">
        <v>0</v>
      </c>
    </row>
    <row r="428" spans="1:9">
      <c s="4" r="A428" t="s">
        <v>670</v>
      </c>
      <c s="5" r="G428" t="n">
        <v>0</v>
      </c>
      <c s="5" r="I428" t="n">
        <v>0</v>
      </c>
    </row>
    <row r="429" spans="1:9">
      <c s="4" r="A429" t="s">
        <v>89</v>
      </c>
      <c s="9" r="G429" t="n">
        <v>2739.4</v>
      </c>
      <c s="9" r="I429" t="n">
        <v>2662.6</v>
      </c>
    </row>
    <row r="430" spans="1:9">
      <c s="3" r="A430" t="s">
        <v>90</v>
      </c>
    </row>
    <row r="431" spans="1:9">
      <c s="4" r="A431" t="s">
        <v>91</v>
      </c>
      <c s="9" r="G431" t="n">
        <v>272.3</v>
      </c>
      <c s="9" r="I431" t="n">
        <v>226.4</v>
      </c>
    </row>
    <row r="432" spans="1:9">
      <c s="4" r="A432" t="s">
        <v>92</v>
      </c>
      <c s="9" r="G432" t="n">
        <v>291.3</v>
      </c>
      <c s="9" r="I432" t="n">
        <v>233.3</v>
      </c>
    </row>
    <row r="433" spans="1:9">
      <c s="4" r="A433" t="s">
        <v>83</v>
      </c>
      <c s="9" r="G433" t="n">
        <v>0.2</v>
      </c>
      <c s="9" r="I433" t="n">
        <v>0.2</v>
      </c>
    </row>
    <row r="434" spans="1:9">
      <c s="4" r="A434" t="s">
        <v>93</v>
      </c>
      <c s="9" r="G434" t="n">
        <v>17.7</v>
      </c>
      <c s="5" r="I434" t="n">
        <v>12</v>
      </c>
    </row>
    <row r="435" spans="1:9">
      <c s="4" r="A435" t="s">
        <v>94</v>
      </c>
      <c s="9" r="G435" t="n">
        <v>173.8</v>
      </c>
      <c s="9" r="I435" t="n">
        <v>66.40000000000001</v>
      </c>
    </row>
    <row r="436" spans="1:9">
      <c s="4" r="A436" t="s">
        <v>95</v>
      </c>
      <c s="9" r="G436" t="n">
        <v>755.3</v>
      </c>
      <c s="9" r="I436" t="n">
        <v>538.3</v>
      </c>
    </row>
    <row r="437" spans="1:9">
      <c s="4" r="A437" t="s">
        <v>96</v>
      </c>
      <c s="9" r="G437" t="n">
        <v>1312.5</v>
      </c>
      <c s="9" r="I437" t="n">
        <v>1535.9</v>
      </c>
    </row>
    <row r="438" spans="1:9">
      <c s="4" r="A438" t="s">
        <v>83</v>
      </c>
      <c s="9" r="G438" t="n">
        <v>242.4</v>
      </c>
      <c s="9" r="I438" t="n">
        <v>258.8</v>
      </c>
    </row>
    <row r="439" spans="1:9">
      <c s="4" r="A439" t="s">
        <v>97</v>
      </c>
      <c s="9" r="G439" t="n">
        <v>115.6</v>
      </c>
      <c s="9" r="I439" t="n">
        <v>114.3</v>
      </c>
    </row>
    <row r="440" spans="1:9">
      <c s="4" r="A440" t="s">
        <v>671</v>
      </c>
      <c s="5" r="G440" t="n">
        <v>0</v>
      </c>
      <c s="5" r="I440" t="n">
        <v>0</v>
      </c>
    </row>
    <row r="441" spans="1:9">
      <c s="4" r="A441" t="s">
        <v>98</v>
      </c>
      <c s="9" r="G441" t="n">
        <v>2425.8</v>
      </c>
      <c s="9" r="I441" t="n">
        <v>2447.3</v>
      </c>
    </row>
    <row r="442" spans="1:9">
      <c s="4" r="A442" t="s">
        <v>101</v>
      </c>
      <c s="9" r="G442" t="n">
        <v>14.3</v>
      </c>
      <c s="9" r="I442" t="n">
        <v>12.6</v>
      </c>
    </row>
    <row r="443" spans="1:9">
      <c s="4" r="A443" t="s">
        <v>102</v>
      </c>
      <c s="9" r="G443" t="n">
        <v>299.3</v>
      </c>
      <c s="9" r="I443" t="n">
        <v>202.7</v>
      </c>
    </row>
    <row r="444" spans="1:9">
      <c s="4" r="A444" t="s">
        <v>103</v>
      </c>
      <c s="9" r="G444" t="n">
        <v>2739.4</v>
      </c>
      <c s="9" r="I444" t="n">
        <v>2662.6</v>
      </c>
    </row>
    <row r="445" spans="1:9">
      <c s="3" r="A445" t="s">
        <v>662</v>
      </c>
    </row>
    <row r="446" spans="1:9">
      <c s="4" r="A446" t="s">
        <v>663</v>
      </c>
      <c s="9" r="E446" t="n">
        <v>133.2</v>
      </c>
      <c s="9" r="F446" t="n">
        <v>180.9</v>
      </c>
    </row>
    <row r="447" spans="1:9">
      <c s="3" r="A447" t="s">
        <v>118</v>
      </c>
    </row>
    <row r="448" spans="1:9">
      <c s="4" r="A448" t="s">
        <v>119</v>
      </c>
      <c s="9" r="F448" t="n">
        <v>-8.5</v>
      </c>
    </row>
    <row r="449" spans="1:9">
      <c s="4" r="A449" t="s">
        <v>120</v>
      </c>
      <c s="9" r="E449" t="n">
        <v>7.2</v>
      </c>
      <c s="9" r="F449" t="n">
        <v>43.5</v>
      </c>
    </row>
    <row r="450" spans="1:9">
      <c s="4" r="A450" t="s">
        <v>121</v>
      </c>
      <c s="9" r="E450" t="n">
        <v>-51.1</v>
      </c>
      <c s="9" r="F450" t="n">
        <v>-30.3</v>
      </c>
    </row>
    <row r="451" spans="1:9">
      <c s="4" r="A451" t="s">
        <v>122</v>
      </c>
      <c s="9" r="E451" t="n">
        <v>-0.3</v>
      </c>
      <c s="5" r="F451" t="n">
        <v>2</v>
      </c>
    </row>
    <row r="452" spans="1:9">
      <c s="4" r="A452" t="s">
        <v>123</v>
      </c>
      <c s="9" r="E452" t="n">
        <v>-44.2</v>
      </c>
      <c s="9" r="F452" t="n">
        <v>6.7</v>
      </c>
    </row>
    <row r="453" spans="1:9">
      <c s="3" r="A453" t="s">
        <v>124</v>
      </c>
    </row>
    <row r="454" spans="1:9">
      <c s="4" r="A454" t="s">
        <v>126</v>
      </c>
      <c s="9" r="E454" t="n">
        <v>405.4</v>
      </c>
      <c s="9" r="F454" t="n">
        <v>239.5</v>
      </c>
    </row>
    <row r="455" spans="1:9">
      <c s="4" r="A455" t="s">
        <v>125</v>
      </c>
      <c s="5" r="E455" t="n">
        <v>450</v>
      </c>
    </row>
    <row r="456" spans="1:9">
      <c s="4" r="A456" t="s">
        <v>127</v>
      </c>
      <c s="9" r="E456" t="n">
        <v>-974.4</v>
      </c>
      <c s="9" r="F456" t="n">
        <v>-432.7</v>
      </c>
    </row>
    <row r="457" spans="1:9">
      <c s="4" r="A457" t="s">
        <v>672</v>
      </c>
      <c s="5" r="E457" t="n">
        <v>0</v>
      </c>
      <c s="5" r="F457" t="n">
        <v>0</v>
      </c>
    </row>
    <row r="458" spans="1:9">
      <c s="4" r="A458" t="s">
        <v>128</v>
      </c>
      <c s="9" r="E458" t="n">
        <v>16.7</v>
      </c>
      <c s="9" r="F458" t="n">
        <v>3.9</v>
      </c>
    </row>
    <row r="459" spans="1:9">
      <c s="4" r="A459" t="s">
        <v>129</v>
      </c>
      <c s="9" r="E459" t="n">
        <v>19.7</v>
      </c>
      <c s="9" r="F459" t="n">
        <v>1.6</v>
      </c>
    </row>
    <row r="460" spans="1:9">
      <c s="4" r="A460" t="s">
        <v>130</v>
      </c>
      <c s="5" r="E460" t="n">
        <v>5</v>
      </c>
    </row>
    <row r="461" spans="1:9">
      <c s="4" r="A461" t="s">
        <v>131</v>
      </c>
      <c s="9" r="E461" t="n">
        <v>-1.3</v>
      </c>
      <c s="9" r="F461" t="n">
        <v>-2.2</v>
      </c>
    </row>
    <row r="462" spans="1:9">
      <c s="4" r="A462" t="s">
        <v>132</v>
      </c>
      <c s="9" r="E462" t="n">
        <v>-6.4</v>
      </c>
    </row>
    <row r="463" spans="1:9">
      <c s="4" r="A463" t="s">
        <v>122</v>
      </c>
      <c s="9" r="E463" t="n">
        <v>-2.1</v>
      </c>
      <c s="9" r="F463" t="n">
        <v>0.4</v>
      </c>
    </row>
    <row r="464" spans="1:9">
      <c s="4" r="A464" t="s">
        <v>133</v>
      </c>
      <c s="9" r="E464" t="n">
        <v>-87.40000000000001</v>
      </c>
      <c s="9" r="F464" t="n">
        <v>-189.5</v>
      </c>
    </row>
    <row r="465" spans="1:9">
      <c s="4" r="A465" t="s">
        <v>134</v>
      </c>
      <c s="9" r="E465" t="n">
        <v>7.7</v>
      </c>
      <c s="9" r="F465" t="n">
        <v>2.7</v>
      </c>
    </row>
    <row r="466" spans="1:9">
      <c s="4" r="A466" t="s">
        <v>135</v>
      </c>
      <c s="9" r="E466" t="n">
        <v>9.300000000000001</v>
      </c>
      <c s="9" r="F466" t="n">
        <v>0.8</v>
      </c>
    </row>
    <row r="467" spans="1:9">
      <c s="4" r="A467" t="s">
        <v>136</v>
      </c>
      <c s="9" r="E467" t="n">
        <v>62.5</v>
      </c>
      <c s="5" r="F467" t="n">
        <v>81</v>
      </c>
    </row>
    <row r="468" spans="1:9">
      <c s="4" r="A468" t="s">
        <v>136</v>
      </c>
      <c s="8" r="C468" t="n">
        <v>71.8</v>
      </c>
      <c s="8" r="D468" t="n">
        <v>81.8</v>
      </c>
      <c s="8" r="E468" t="n">
        <v>71.8</v>
      </c>
      <c s="8" r="F468" t="n">
        <v>81.8</v>
      </c>
    </row>
    <row r="469" spans="1:9">
      <c s="4" r="A469" t="s">
        <v>353</v>
      </c>
    </row>
    <row r="470" spans="1:9">
      <c s="3" r="A470" t="s">
        <v>657</v>
      </c>
    </row>
    <row r="471" spans="1:9">
      <c s="4" r="A471" t="s">
        <v>354</v>
      </c>
      <c s="5" r="G471" t="n">
        <v>375</v>
      </c>
      <c s="5" r="I471" t="n">
        <v>375</v>
      </c>
    </row>
    <row r="472" spans="1:9">
      <c s="4" r="A472" t="s">
        <v>358</v>
      </c>
    </row>
    <row r="473" spans="1:9">
      <c s="3" r="A473" t="s">
        <v>657</v>
      </c>
    </row>
    <row r="474" spans="1:9">
      <c s="4" r="A474" t="s">
        <v>354</v>
      </c>
      <c s="7" r="G474" t="n">
        <v>450</v>
      </c>
      <c s="7" r="H474" t="n">
        <v>450</v>
      </c>
      <c s="7" r="I474" t="n">
        <v>0</v>
      </c>
    </row>
    <row r="475" spans="1:9">
      <c r="A475" t="n"/>
    </row>
    <row r="476" spans="1:9">
      <c s="4" r="A476" t="s">
        <v>56</v>
      </c>
      <c s="4" r="B476" t="s">
        <v>57</v>
      </c>
    </row>
    <row r="477" spans="1:9">
      <c s="4" r="A477" t="s">
        <v>58</v>
      </c>
      <c s="4" r="B477" t="s">
        <v>59</v>
      </c>
    </row>
  </sheetData>
  <mergeCells count="6">
    <mergeCell ref="A1:B2"/>
    <mergeCell ref="C1:D1"/>
    <mergeCell ref="E1:F1"/>
    <mergeCell ref="A475:H475"/>
    <mergeCell ref="B476:H476"/>
    <mergeCell ref="B477:H47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v>
      </c>
      <c s="2" r="B1" t="s">
        <v>2</v>
      </c>
      <c s="2" r="C1" t="s">
        <v>77</v>
      </c>
    </row>
    <row r="2" spans="1:3">
      <c s="3" r="A2" t="s">
        <v>78</v>
      </c>
    </row>
    <row r="3" spans="1:3">
      <c s="4" r="A3" t="s">
        <v>79</v>
      </c>
      <c s="8" r="B3" t="n">
        <v>71.8</v>
      </c>
      <c s="8" r="C3" t="n">
        <v>62.5</v>
      </c>
    </row>
    <row r="4" spans="1:3">
      <c s="4" r="A4" t="s">
        <v>80</v>
      </c>
      <c s="9" r="B4" t="n">
        <v>454.7</v>
      </c>
      <c s="9" r="C4" t="n">
        <v>385.8</v>
      </c>
    </row>
    <row r="5" spans="1:3">
      <c s="4" r="A5" t="s">
        <v>81</v>
      </c>
      <c s="9" r="B5" t="n">
        <v>213.1</v>
      </c>
      <c s="9" r="C5" t="n">
        <v>217.2</v>
      </c>
    </row>
    <row r="6" spans="1:3">
      <c s="4" r="A6" t="s">
        <v>82</v>
      </c>
      <c s="9" r="B6" t="n">
        <v>63.5</v>
      </c>
      <c s="9" r="C6" t="n">
        <v>56.5</v>
      </c>
    </row>
    <row r="7" spans="1:3">
      <c s="4" r="A7" t="s">
        <v>83</v>
      </c>
      <c s="9" r="B7" t="n">
        <v>51.2</v>
      </c>
      <c s="9" r="C7" t="n">
        <v>44.4</v>
      </c>
    </row>
    <row r="8" spans="1:3">
      <c s="4" r="A8" t="s">
        <v>84</v>
      </c>
      <c s="9" r="B8" t="n">
        <v>854.3</v>
      </c>
      <c s="9" r="C8" t="n">
        <v>766.4</v>
      </c>
    </row>
    <row r="9" spans="1:3">
      <c s="4" r="A9" t="s">
        <v>85</v>
      </c>
      <c s="9" r="B9" t="n">
        <v>360.5</v>
      </c>
      <c s="9" r="C9" t="n">
        <v>355.6</v>
      </c>
    </row>
    <row r="10" spans="1:3">
      <c s="4" r="A10" t="s">
        <v>86</v>
      </c>
      <c s="9" r="B10" t="n">
        <v>712.7</v>
      </c>
      <c s="9" r="C10" t="n">
        <v>736.5</v>
      </c>
    </row>
    <row r="11" spans="1:3">
      <c s="4" r="A11" t="s">
        <v>87</v>
      </c>
      <c s="9" r="B11" t="n">
        <v>702.3</v>
      </c>
      <c s="9" r="C11" t="n">
        <v>727.1</v>
      </c>
    </row>
    <row r="12" spans="1:3">
      <c s="4" r="A12" t="s">
        <v>83</v>
      </c>
      <c s="9" r="B12" t="n">
        <v>9.300000000000001</v>
      </c>
      <c s="9" r="C12" t="n">
        <v>8.6</v>
      </c>
    </row>
    <row r="13" spans="1:3">
      <c s="4" r="A13" t="s">
        <v>88</v>
      </c>
      <c s="9" r="B13" t="n">
        <v>100.3</v>
      </c>
      <c s="9" r="C13" t="n">
        <v>68.40000000000001</v>
      </c>
    </row>
    <row r="14" spans="1:3">
      <c s="4" r="A14" t="s">
        <v>89</v>
      </c>
      <c s="9" r="B14" t="n">
        <v>2739.4</v>
      </c>
      <c s="9" r="C14" t="n">
        <v>2662.6</v>
      </c>
    </row>
    <row r="15" spans="1:3">
      <c s="3" r="A15" t="s">
        <v>90</v>
      </c>
    </row>
    <row r="16" spans="1:3">
      <c s="4" r="A16" t="s">
        <v>91</v>
      </c>
      <c s="9" r="B16" t="n">
        <v>272.3</v>
      </c>
      <c s="9" r="C16" t="n">
        <v>226.4</v>
      </c>
    </row>
    <row r="17" spans="1:3">
      <c s="4" r="A17" t="s">
        <v>92</v>
      </c>
      <c s="9" r="B17" t="n">
        <v>291.3</v>
      </c>
      <c s="9" r="C17" t="n">
        <v>233.3</v>
      </c>
    </row>
    <row r="18" spans="1:3">
      <c s="4" r="A18" t="s">
        <v>83</v>
      </c>
      <c s="9" r="B18" t="n">
        <v>0.2</v>
      </c>
      <c s="9" r="C18" t="n">
        <v>0.2</v>
      </c>
    </row>
    <row r="19" spans="1:3">
      <c s="4" r="A19" t="s">
        <v>93</v>
      </c>
      <c s="9" r="B19" t="n">
        <v>17.7</v>
      </c>
      <c s="5" r="C19" t="n">
        <v>12</v>
      </c>
    </row>
    <row r="20" spans="1:3">
      <c s="4" r="A20" t="s">
        <v>94</v>
      </c>
      <c s="9" r="B20" t="n">
        <v>173.8</v>
      </c>
      <c s="9" r="C20" t="n">
        <v>66.40000000000001</v>
      </c>
    </row>
    <row r="21" spans="1:3">
      <c s="4" r="A21" t="s">
        <v>95</v>
      </c>
      <c s="9" r="B21" t="n">
        <v>755.3</v>
      </c>
      <c s="9" r="C21" t="n">
        <v>538.3</v>
      </c>
    </row>
    <row r="22" spans="1:3">
      <c s="4" r="A22" t="s">
        <v>96</v>
      </c>
      <c s="9" r="B22" t="n">
        <v>1312.5</v>
      </c>
      <c s="9" r="C22" t="n">
        <v>1535.9</v>
      </c>
    </row>
    <row r="23" spans="1:3">
      <c s="4" r="A23" t="s">
        <v>83</v>
      </c>
      <c s="9" r="B23" t="n">
        <v>242.4</v>
      </c>
      <c s="9" r="C23" t="n">
        <v>258.8</v>
      </c>
    </row>
    <row r="24" spans="1:3">
      <c s="4" r="A24" t="s">
        <v>97</v>
      </c>
      <c s="9" r="B24" t="n">
        <v>115.6</v>
      </c>
      <c s="9" r="C24" t="n">
        <v>114.3</v>
      </c>
    </row>
    <row r="25" spans="1:3">
      <c s="4" r="A25" t="s">
        <v>98</v>
      </c>
      <c s="8" r="B25" t="n">
        <v>2425.8</v>
      </c>
      <c s="8" r="C25" t="n">
        <v>2447.3</v>
      </c>
    </row>
    <row r="26" spans="1:3">
      <c s="4" r="A26" t="s">
        <v>99</v>
      </c>
      <c s="4" r="B26" t="s">
        <v>100</v>
      </c>
      <c s="4" r="C26" t="s">
        <v>100</v>
      </c>
    </row>
    <row r="27" spans="1:3">
      <c s="4" r="A27" t="s">
        <v>101</v>
      </c>
      <c s="8" r="B27" t="n">
        <v>14.3</v>
      </c>
      <c s="8" r="C27" t="n">
        <v>12.6</v>
      </c>
    </row>
    <row r="28" spans="1:3">
      <c s="4" r="A28" t="s">
        <v>102</v>
      </c>
      <c s="9" r="B28" t="n">
        <v>299.3</v>
      </c>
      <c s="9" r="C28" t="n">
        <v>202.7</v>
      </c>
    </row>
    <row r="29" spans="1:3">
      <c s="4" r="A29" t="s">
        <v>103</v>
      </c>
      <c s="8" r="B29" t="n">
        <v>2739.4</v>
      </c>
      <c s="8" r="C29" t="n">
        <v>266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29</v>
      </c>
    </row>
    <row r="3" spans="1:3">
      <c s="3" r="A3" t="s">
        <v>105</v>
      </c>
    </row>
    <row r="4" spans="1:3">
      <c s="4" r="A4" t="s">
        <v>46</v>
      </c>
      <c s="8" r="B4" t="n">
        <v>86.90000000000001</v>
      </c>
      <c s="8" r="C4" t="n">
        <v>62.8</v>
      </c>
    </row>
    <row r="5" spans="1:3">
      <c s="3" r="A5" t="s">
        <v>106</v>
      </c>
    </row>
    <row r="6" spans="1:3">
      <c s="4" r="A6" t="s">
        <v>107</v>
      </c>
      <c s="9" r="B6" t="n">
        <v>54.9</v>
      </c>
      <c s="9" r="C6" t="n">
        <v>57.7</v>
      </c>
    </row>
    <row r="7" spans="1:3">
      <c s="4" r="A7" t="s">
        <v>108</v>
      </c>
      <c s="9" r="B7" t="n">
        <v>16.4</v>
      </c>
      <c s="9" r="C7" t="n">
        <v>9.4</v>
      </c>
    </row>
    <row r="8" spans="1:3">
      <c s="4" r="A8" t="s">
        <v>109</v>
      </c>
      <c s="9" r="B8" t="n">
        <v>18.7</v>
      </c>
      <c s="9" r="C8" t="n">
        <v>10.2</v>
      </c>
    </row>
    <row r="9" spans="1:3">
      <c s="4" r="A9" t="s">
        <v>110</v>
      </c>
      <c s="9" r="B9" t="n">
        <v>4.4</v>
      </c>
      <c s="9" r="C9" t="n">
        <v>4.8</v>
      </c>
    </row>
    <row r="10" spans="1:3">
      <c s="4" r="A10" t="s">
        <v>83</v>
      </c>
      <c s="9" r="B10" t="n">
        <v>-21.4</v>
      </c>
      <c s="9" r="C10" t="n">
        <v>-23.9</v>
      </c>
    </row>
    <row r="11" spans="1:3">
      <c s="4" r="A11" t="s">
        <v>111</v>
      </c>
      <c s="5" r="B11" t="n">
        <v>3</v>
      </c>
      <c s="5" r="C11" t="n">
        <v>0</v>
      </c>
    </row>
    <row r="12" spans="1:3">
      <c s="4" r="A12" t="s">
        <v>36</v>
      </c>
      <c s="9" r="B12" t="n">
        <v>-8.4</v>
      </c>
      <c s="9" r="C12" t="n">
        <v>-5.6</v>
      </c>
    </row>
    <row r="13" spans="1:3">
      <c s="4" r="A13" t="s">
        <v>112</v>
      </c>
      <c s="9" r="B13" t="n">
        <v>4.5</v>
      </c>
      <c s="9" r="C13" t="n">
        <v>3.8</v>
      </c>
    </row>
    <row r="14" spans="1:3">
      <c s="4" r="A14" t="s">
        <v>113</v>
      </c>
      <c s="9" r="B14" t="n">
        <v>1.2</v>
      </c>
      <c s="9" r="C14" t="n">
        <v>1.4</v>
      </c>
    </row>
    <row r="15" spans="1:3">
      <c s="4" r="A15" t="s">
        <v>114</v>
      </c>
      <c s="9" r="B15" t="n">
        <v>4.7</v>
      </c>
      <c s="9" r="C15" t="n">
        <v>0.1</v>
      </c>
    </row>
    <row r="16" spans="1:3">
      <c s="4" r="A16" t="s">
        <v>115</v>
      </c>
      <c s="5" r="B16" t="n">
        <v>0</v>
      </c>
      <c s="9" r="C16" t="n">
        <v>23.2</v>
      </c>
    </row>
    <row r="17" spans="1:3">
      <c s="4" r="A17" t="s">
        <v>116</v>
      </c>
      <c s="9" r="B17" t="n">
        <v>-31.7</v>
      </c>
      <c s="5" r="C17" t="n">
        <v>37</v>
      </c>
    </row>
    <row r="18" spans="1:3">
      <c s="4" r="A18" t="s">
        <v>117</v>
      </c>
      <c s="9" r="B18" t="n">
        <v>133.2</v>
      </c>
      <c s="9" r="C18" t="n">
        <v>180.9</v>
      </c>
    </row>
    <row r="19" spans="1:3">
      <c s="3" r="A19" t="s">
        <v>118</v>
      </c>
    </row>
    <row r="20" spans="1:3">
      <c s="4" r="A20" t="s">
        <v>119</v>
      </c>
      <c s="5" r="B20" t="n">
        <v>0</v>
      </c>
      <c s="9" r="C20" t="n">
        <v>-8.5</v>
      </c>
    </row>
    <row r="21" spans="1:3">
      <c s="4" r="A21" t="s">
        <v>120</v>
      </c>
      <c s="9" r="B21" t="n">
        <v>7.2</v>
      </c>
      <c s="9" r="C21" t="n">
        <v>43.5</v>
      </c>
    </row>
    <row r="22" spans="1:3">
      <c s="4" r="A22" t="s">
        <v>121</v>
      </c>
      <c s="9" r="B22" t="n">
        <v>-51.1</v>
      </c>
      <c s="9" r="C22" t="n">
        <v>-30.3</v>
      </c>
    </row>
    <row r="23" spans="1:3">
      <c s="4" r="A23" t="s">
        <v>122</v>
      </c>
      <c s="9" r="B23" t="n">
        <v>-0.3</v>
      </c>
      <c s="5" r="C23" t="n">
        <v>2</v>
      </c>
    </row>
    <row r="24" spans="1:3">
      <c s="4" r="A24" t="s">
        <v>123</v>
      </c>
      <c s="9" r="B24" t="n">
        <v>-44.2</v>
      </c>
      <c s="9" r="C24" t="n">
        <v>6.7</v>
      </c>
    </row>
    <row r="25" spans="1:3">
      <c s="3" r="A25" t="s">
        <v>124</v>
      </c>
    </row>
    <row r="26" spans="1:3">
      <c s="4" r="A26" t="s">
        <v>125</v>
      </c>
      <c s="5" r="B26" t="n">
        <v>450</v>
      </c>
      <c s="5" r="C26" t="n">
        <v>0</v>
      </c>
    </row>
    <row r="27" spans="1:3">
      <c s="4" r="A27" t="s">
        <v>126</v>
      </c>
      <c s="9" r="B27" t="n">
        <v>405.4</v>
      </c>
      <c s="9" r="C27" t="n">
        <v>239.5</v>
      </c>
    </row>
    <row r="28" spans="1:3">
      <c s="4" r="A28" t="s">
        <v>127</v>
      </c>
      <c s="9" r="B28" t="n">
        <v>-974.4</v>
      </c>
      <c s="9" r="C28" t="n">
        <v>-432.7</v>
      </c>
    </row>
    <row r="29" spans="1:3">
      <c s="4" r="A29" t="s">
        <v>128</v>
      </c>
      <c s="9" r="B29" t="n">
        <v>16.7</v>
      </c>
      <c s="9" r="C29" t="n">
        <v>3.9</v>
      </c>
    </row>
    <row r="30" spans="1:3">
      <c s="4" r="A30" t="s">
        <v>129</v>
      </c>
      <c s="9" r="B30" t="n">
        <v>19.7</v>
      </c>
      <c s="9" r="C30" t="n">
        <v>1.6</v>
      </c>
    </row>
    <row r="31" spans="1:3">
      <c s="4" r="A31" t="s">
        <v>130</v>
      </c>
      <c s="5" r="B31" t="n">
        <v>5</v>
      </c>
      <c s="5" r="C31" t="n">
        <v>0</v>
      </c>
    </row>
    <row r="32" spans="1:3">
      <c s="4" r="A32" t="s">
        <v>131</v>
      </c>
      <c s="9" r="B32" t="n">
        <v>-1.3</v>
      </c>
      <c s="9" r="C32" t="n">
        <v>-2.2</v>
      </c>
    </row>
    <row r="33" spans="1:3">
      <c s="4" r="A33" t="s">
        <v>132</v>
      </c>
      <c s="9" r="B33" t="n">
        <v>-6.4</v>
      </c>
      <c s="5" r="C33" t="n">
        <v>0</v>
      </c>
    </row>
    <row r="34" spans="1:3">
      <c s="4" r="A34" t="s">
        <v>122</v>
      </c>
      <c s="9" r="B34" t="n">
        <v>-2.1</v>
      </c>
      <c s="9" r="C34" t="n">
        <v>0.4</v>
      </c>
    </row>
    <row r="35" spans="1:3">
      <c s="4" r="A35" t="s">
        <v>133</v>
      </c>
      <c s="9" r="B35" t="n">
        <v>-87.40000000000001</v>
      </c>
      <c s="9" r="C35" t="n">
        <v>-189.5</v>
      </c>
    </row>
    <row r="36" spans="1:3">
      <c s="4" r="A36" t="s">
        <v>134</v>
      </c>
      <c s="9" r="B36" t="n">
        <v>7.7</v>
      </c>
      <c s="9" r="C36" t="n">
        <v>2.7</v>
      </c>
    </row>
    <row r="37" spans="1:3">
      <c s="4" r="A37" t="s">
        <v>135</v>
      </c>
      <c s="9" r="B37" t="n">
        <v>9.300000000000001</v>
      </c>
      <c s="9" r="C37" t="n">
        <v>0.8</v>
      </c>
    </row>
    <row r="38" spans="1:3">
      <c s="4" r="A38" t="s">
        <v>136</v>
      </c>
      <c s="9" r="B38" t="n">
        <v>62.5</v>
      </c>
      <c s="5" r="C38" t="n">
        <v>81</v>
      </c>
    </row>
    <row r="39" spans="1:3">
      <c s="4" r="A39" t="s">
        <v>136</v>
      </c>
      <c s="9" r="B39" t="n">
        <v>71.8</v>
      </c>
      <c s="9" r="C39" t="n">
        <v>81.8</v>
      </c>
    </row>
    <row r="40" spans="1:3">
      <c s="3" r="A40" t="s">
        <v>137</v>
      </c>
    </row>
    <row r="41" spans="1:3">
      <c s="4" r="A41" t="s">
        <v>138</v>
      </c>
      <c s="9" r="B41" t="n">
        <v>41.6</v>
      </c>
      <c s="9" r="C41" t="n">
        <v>49.9</v>
      </c>
    </row>
    <row r="42" spans="1:3">
      <c s="4" r="A42" t="s">
        <v>139</v>
      </c>
      <c s="8" r="B42" t="n">
        <v>64.59999999999999</v>
      </c>
      <c s="8" r="C42" t="n">
        <v>3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3</v>
      </c>
      <c s="2" r="B1" t="s">
        <v>1</v>
      </c>
    </row>
    <row r="2" spans="1:2">
      <c s="2" r="B2" t="s">
        <v>2</v>
      </c>
    </row>
    <row r="3" spans="1:2">
      <c s="3" r="A3" t="s">
        <v>141</v>
      </c>
    </row>
    <row r="4" spans="1:2">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STATEME7</vt:lpstr>
      <vt:lpstr>Summary of Significant Accounti</vt:lpstr>
      <vt:lpstr>Recently Issued Accounting Pron</vt:lpstr>
      <vt:lpstr>Acquisitions and Divestitures</vt:lpstr>
      <vt:lpstr>Goodwill</vt:lpstr>
      <vt:lpstr>Debt</vt:lpstr>
      <vt:lpstr>Unconsolidated Affiliate Compan</vt:lpstr>
      <vt:lpstr>Derivative Financial Instrument</vt:lpstr>
      <vt:lpstr>Fair Value Measurements</vt:lpstr>
      <vt:lpstr>Stockholders' Equity</vt:lpstr>
      <vt:lpstr>Defined Benefit Pension Plans</vt:lpstr>
      <vt:lpstr>Stock-Based Compensation</vt:lpstr>
      <vt:lpstr>Commitments and Contingencies</vt:lpstr>
      <vt:lpstr>Income Taxes</vt:lpstr>
      <vt:lpstr>Major Customers</vt:lpstr>
      <vt:lpstr>Earnings Per Common Share</vt:lpstr>
      <vt:lpstr>Segment Information</vt:lpstr>
      <vt:lpstr>Guarantor_Non-Guarantor Financi</vt:lpstr>
      <vt:lpstr>Summary of Significant Accoun25</vt:lpstr>
      <vt:lpstr>Summary of Significant Accoun26</vt:lpstr>
      <vt:lpstr>Goodwill (Tables)</vt:lpstr>
      <vt:lpstr>Debt (Tables)</vt:lpstr>
      <vt:lpstr>Derivative Financial Instrume29</vt:lpstr>
      <vt:lpstr>Fair Value Measurements (Tables</vt:lpstr>
      <vt:lpstr>Stockholders' Equity (Tables)</vt:lpstr>
      <vt:lpstr>Defined Benefit Pension Plans (</vt:lpstr>
      <vt:lpstr>Stock-Based Compensation (Table</vt:lpstr>
      <vt:lpstr>Earnings Per Common Share (Tabl</vt:lpstr>
      <vt:lpstr>Segment Information (Tables)</vt:lpstr>
      <vt:lpstr>Guarantor_Non-Guarantor Finan36</vt:lpstr>
      <vt:lpstr>Summary of Significant Accoun37</vt:lpstr>
      <vt:lpstr>Summary of Significant Accoun38</vt:lpstr>
      <vt:lpstr>Acquisitions and Divestitures (</vt:lpstr>
      <vt:lpstr>Goodwill (Details)</vt:lpstr>
      <vt:lpstr>Debt (Details)</vt:lpstr>
      <vt:lpstr>Debt - Senior Notes (Details)</vt:lpstr>
      <vt:lpstr>Unconsolidated Affiliate Comp43</vt:lpstr>
      <vt:lpstr>Derivative Financial Instrume44</vt:lpstr>
      <vt:lpstr>Fair Value Measurements (Detail</vt:lpstr>
      <vt:lpstr>Stockholders' Equity (Details)</vt:lpstr>
      <vt:lpstr>Defined Benefit Pension Plans47</vt:lpstr>
      <vt:lpstr>Stock-Based Compensation - Comp</vt:lpstr>
      <vt:lpstr>Stock-Based Compensation - PRSU</vt:lpstr>
      <vt:lpstr>Stock-Based Compensation - Opti</vt:lpstr>
      <vt:lpstr>Stock-Based Compensation - Summ</vt:lpstr>
      <vt:lpstr>Commitments and Contingencies -</vt:lpstr>
      <vt:lpstr>Commitments and Contingencies53</vt:lpstr>
      <vt:lpstr>Commitments and Contingencies54</vt:lpstr>
      <vt:lpstr>Income Taxes (Details)</vt:lpstr>
      <vt:lpstr>Major Customers (Details)</vt:lpstr>
      <vt:lpstr>Earnings Per Common Share (Deta</vt:lpstr>
      <vt:lpstr>Segment Information (Details)</vt:lpstr>
      <vt:lpstr>Guarantor_Non-Guarantor Finan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02:54Z</dcterms:created>
  <dcterms:modified xmlns:dcterms="http://purl.org/dc/terms/" xmlns:xsi="http://www.w3.org/2001/XMLSchema-instance" xsi:type="dcterms:W3CDTF">2015-11-05T19:02:54Z</dcterms:modified>
  <dc:title xmlns:dc="http://purl.org/dc/elements/1.1/">Untitled</dc:title>
  <dc:description xmlns:dc="http://purl.org/dc/elements/1.1/"/>
  <dc:subject xmlns:dc="http://purl.org/dc/elements/1.1/"/>
  <cp:keywords/>
  <cp:category/>
</cp:coreProperties>
</file>